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Termination of Tuxedo Rental Li" sheetId="7" state="visible" r:id="rId7"/>
    <sheet xmlns:r="http://schemas.openxmlformats.org/officeDocument/2006/relationships" name="Restructuring and Other Charges"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Supplemental Cash Flows"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Other Current Assets, Accrued E" sheetId="14" state="visible" r:id="rId14"/>
    <sheet xmlns:r="http://schemas.openxmlformats.org/officeDocument/2006/relationships" name="Accumulated Other Comprehensive" sheetId="15" state="visible" r:id="rId15"/>
    <sheet xmlns:r="http://schemas.openxmlformats.org/officeDocument/2006/relationships" name="Share-Based Compensation Plans" sheetId="16" state="visible" r:id="rId16"/>
    <sheet xmlns:r="http://schemas.openxmlformats.org/officeDocument/2006/relationships" name="Goodwill and Other Intangible A"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egment Reporting" sheetId="20" state="visible" r:id="rId20"/>
    <sheet xmlns:r="http://schemas.openxmlformats.org/officeDocument/2006/relationships" name="Legal Matters" sheetId="21" state="visible" r:id="rId21"/>
    <sheet xmlns:r="http://schemas.openxmlformats.org/officeDocument/2006/relationships" name="Condensed Consolidating Informa" sheetId="22" state="visible" r:id="rId22"/>
    <sheet xmlns:r="http://schemas.openxmlformats.org/officeDocument/2006/relationships" name="Significant Accounting Polici23" sheetId="23" state="visible" r:id="rId23"/>
    <sheet xmlns:r="http://schemas.openxmlformats.org/officeDocument/2006/relationships" name="Restructuring and Other Charg24"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Supplemental Cash Flows (Tables" sheetId="27" state="visible" r:id="rId27"/>
    <sheet xmlns:r="http://schemas.openxmlformats.org/officeDocument/2006/relationships" name="Inventories (Tables)" sheetId="28" state="visible" r:id="rId28"/>
    <sheet xmlns:r="http://schemas.openxmlformats.org/officeDocument/2006/relationships" name="Other Current Assets, Accrued29" sheetId="29" state="visible" r:id="rId29"/>
    <sheet xmlns:r="http://schemas.openxmlformats.org/officeDocument/2006/relationships" name="Accumulated Other Comprehensi30" sheetId="30" state="visible" r:id="rId30"/>
    <sheet xmlns:r="http://schemas.openxmlformats.org/officeDocument/2006/relationships" name="Share-Based Compensation Plans " sheetId="31" state="visible" r:id="rId31"/>
    <sheet xmlns:r="http://schemas.openxmlformats.org/officeDocument/2006/relationships" name="Goodwill and Other Intangible32" sheetId="32" state="visible" r:id="rId32"/>
    <sheet xmlns:r="http://schemas.openxmlformats.org/officeDocument/2006/relationships" name="Fair Value Measurements (Tables" sheetId="33" state="visible" r:id="rId33"/>
    <sheet xmlns:r="http://schemas.openxmlformats.org/officeDocument/2006/relationships" name="Segment Reporting (Tables)" sheetId="34" state="visible" r:id="rId34"/>
    <sheet xmlns:r="http://schemas.openxmlformats.org/officeDocument/2006/relationships" name="Condensed Consolidating Infor35" sheetId="35" state="visible" r:id="rId35"/>
    <sheet xmlns:r="http://schemas.openxmlformats.org/officeDocument/2006/relationships" name="Termination of Tuxedo Rental 36" sheetId="36" state="visible" r:id="rId36"/>
    <sheet xmlns:r="http://schemas.openxmlformats.org/officeDocument/2006/relationships" name="Restructuring and Other Charg37" sheetId="37" state="visible" r:id="rId37"/>
    <sheet xmlns:r="http://schemas.openxmlformats.org/officeDocument/2006/relationships" name="Restructuring and Other Charg38" sheetId="38" state="visible" r:id="rId38"/>
    <sheet xmlns:r="http://schemas.openxmlformats.org/officeDocument/2006/relationships" name="Restructuring and Other Charg39" sheetId="39" state="visible" r:id="rId39"/>
    <sheet xmlns:r="http://schemas.openxmlformats.org/officeDocument/2006/relationships" name="Earnings Per Share - Reconcilia" sheetId="40" state="visible" r:id="rId40"/>
    <sheet xmlns:r="http://schemas.openxmlformats.org/officeDocument/2006/relationships" name="Earnings Per Share - Anti-dilut" sheetId="41" state="visible" r:id="rId41"/>
    <sheet xmlns:r="http://schemas.openxmlformats.org/officeDocument/2006/relationships" name="Debt - Summary, Narrative (Deta" sheetId="42" state="visible" r:id="rId42"/>
    <sheet xmlns:r="http://schemas.openxmlformats.org/officeDocument/2006/relationships" name="Debt - Credit Facilities, Narra" sheetId="43" state="visible" r:id="rId43"/>
    <sheet xmlns:r="http://schemas.openxmlformats.org/officeDocument/2006/relationships" name="Debt - Long Term Debt, Narrativ" sheetId="44" state="visible" r:id="rId44"/>
    <sheet xmlns:r="http://schemas.openxmlformats.org/officeDocument/2006/relationships" name="Debt - Components (Details)" sheetId="45" state="visible" r:id="rId45"/>
    <sheet xmlns:r="http://schemas.openxmlformats.org/officeDocument/2006/relationships" name="Supplemental Cash Flows (Detail" sheetId="46" state="visible" r:id="rId46"/>
    <sheet xmlns:r="http://schemas.openxmlformats.org/officeDocument/2006/relationships" name="Inventories (Details)" sheetId="47" state="visible" r:id="rId47"/>
    <sheet xmlns:r="http://schemas.openxmlformats.org/officeDocument/2006/relationships" name="Income Taxes (Details)" sheetId="48" state="visible" r:id="rId48"/>
    <sheet xmlns:r="http://schemas.openxmlformats.org/officeDocument/2006/relationships" name="Other Current Assets, Accrued49" sheetId="49" state="visible" r:id="rId49"/>
    <sheet xmlns:r="http://schemas.openxmlformats.org/officeDocument/2006/relationships" name="Accumulated Other Comprehensi50" sheetId="50" state="visible" r:id="rId50"/>
    <sheet xmlns:r="http://schemas.openxmlformats.org/officeDocument/2006/relationships" name="Share-Based Compensation Plan51" sheetId="51" state="visible" r:id="rId51"/>
    <sheet xmlns:r="http://schemas.openxmlformats.org/officeDocument/2006/relationships" name="Share-Based Compensation Plan52" sheetId="52" state="visible" r:id="rId52"/>
    <sheet xmlns:r="http://schemas.openxmlformats.org/officeDocument/2006/relationships" name="Share-Based Compensation Plan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Fair Value Measurements - Recur" sheetId="57" state="visible" r:id="rId57"/>
    <sheet xmlns:r="http://schemas.openxmlformats.org/officeDocument/2006/relationships" name="Fair Value Measurements - Finan" sheetId="58" state="visible" r:id="rId58"/>
    <sheet xmlns:r="http://schemas.openxmlformats.org/officeDocument/2006/relationships" name="Derivative Financial Instrume59" sheetId="59" state="visible" r:id="rId59"/>
    <sheet xmlns:r="http://schemas.openxmlformats.org/officeDocument/2006/relationships" name="Segment Reporting - Number of S" sheetId="60" state="visible" r:id="rId60"/>
    <sheet xmlns:r="http://schemas.openxmlformats.org/officeDocument/2006/relationships" name="Segment Reporting - Sales by Se" sheetId="61" state="visible" r:id="rId61"/>
    <sheet xmlns:r="http://schemas.openxmlformats.org/officeDocument/2006/relationships" name="Segment Reporting - Sales by Pr" sheetId="62" state="visible" r:id="rId62"/>
    <sheet xmlns:r="http://schemas.openxmlformats.org/officeDocument/2006/relationships" name="Segment Reporting - Operating I" sheetId="63" state="visible" r:id="rId63"/>
    <sheet xmlns:r="http://schemas.openxmlformats.org/officeDocument/2006/relationships" name="Condensed Consolidating Infor64" sheetId="64" state="visible" r:id="rId64"/>
    <sheet xmlns:r="http://schemas.openxmlformats.org/officeDocument/2006/relationships" name="Condensed Consolidating Infor65" sheetId="65" state="visible" r:id="rId65"/>
    <sheet xmlns:r="http://schemas.openxmlformats.org/officeDocument/2006/relationships" name="Condensed Consolidating Infor66" sheetId="66" state="visible" r:id="rId66"/>
  </sheets>
  <definedNames/>
  <calcPr calcId="124519" fullCalcOnLoad="1"/>
</workbook>
</file>

<file path=xl/sharedStrings.xml><?xml version="1.0" encoding="utf-8"?>
<sst xmlns="http://schemas.openxmlformats.org/spreadsheetml/2006/main" uniqueCount="559">
  <si>
    <t>Document and Entity Information - shares</t>
  </si>
  <si>
    <t>6 Months Ended</t>
  </si>
  <si>
    <t>Jul. 29, 2017</t>
  </si>
  <si>
    <t>Aug. 26, 2017</t>
  </si>
  <si>
    <t>Document and Entity Information</t>
  </si>
  <si>
    <t>Entity Registrant Name</t>
  </si>
  <si>
    <t>Tailored Brands Inc</t>
  </si>
  <si>
    <t>Entity Central Index Key</t>
  </si>
  <si>
    <t>Document Type</t>
  </si>
  <si>
    <t>10-Q</t>
  </si>
  <si>
    <t>Document Period End Date</t>
  </si>
  <si>
    <t>Jul. 29,
		2017</t>
  </si>
  <si>
    <t>Amendment Flag</t>
  </si>
  <si>
    <t>false</t>
  </si>
  <si>
    <t>Current Fiscal Year End Date</t>
  </si>
  <si>
    <t>--02-03</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an. 28, 2017</t>
  </si>
  <si>
    <t>Jul. 30, 2016</t>
  </si>
  <si>
    <t>CURRENT ASSETS:</t>
  </si>
  <si>
    <t>Cash and cash equivalents</t>
  </si>
  <si>
    <t>Accounts receivable, net</t>
  </si>
  <si>
    <t>Inventories</t>
  </si>
  <si>
    <t>Other current assets</t>
  </si>
  <si>
    <t>Total current assets</t>
  </si>
  <si>
    <t>PROPERTY AND EQUIPMENT, net</t>
  </si>
  <si>
    <t>RENTAL PRODUCT, net</t>
  </si>
  <si>
    <t>GOODWILL</t>
  </si>
  <si>
    <t>INTANGIBLE ASSETS, net</t>
  </si>
  <si>
    <t>OTHER ASSETS</t>
  </si>
  <si>
    <t>TOTAL ASSETS</t>
  </si>
  <si>
    <t>CURRENT LIABILITIES:</t>
  </si>
  <si>
    <t>Accounts payable</t>
  </si>
  <si>
    <t>Accrued expenses and other current liabilities</t>
  </si>
  <si>
    <t>Income taxes payable</t>
  </si>
  <si>
    <t>Current portion of long-term debt</t>
  </si>
  <si>
    <t>Total current liabilities</t>
  </si>
  <si>
    <t>LONG-TERM DEBT, net</t>
  </si>
  <si>
    <t>DEFERRED TAXES, net AND OTHER LIABILITIES</t>
  </si>
  <si>
    <t>Total liabilities</t>
  </si>
  <si>
    <t>COMMITMENTS AND CONTINGENCIES</t>
  </si>
  <si>
    <t xml:space="preserve"> </t>
  </si>
  <si>
    <t>SHAREHOLDERS' DEFICIT:</t>
  </si>
  <si>
    <t>Preferred stock</t>
  </si>
  <si>
    <t>Common stock</t>
  </si>
  <si>
    <t>Capital in excess of par</t>
  </si>
  <si>
    <t>Accumulated deficit</t>
  </si>
  <si>
    <t>Accumulated other comprehensive loss</t>
  </si>
  <si>
    <t>Total shareholders' deficit</t>
  </si>
  <si>
    <t>TOTAL LIABILITIES AND SHAREHOLDERS' DEFICIT</t>
  </si>
  <si>
    <t>CONDENSED CONSOLIDATED STATEMENTS OF EARNINGS - USD ($) shares in Thousands, $ in Thousands</t>
  </si>
  <si>
    <t>3 Months Ended</t>
  </si>
  <si>
    <t>Net sales:</t>
  </si>
  <si>
    <t>Total net sales</t>
  </si>
  <si>
    <t>Cost of sales:</t>
  </si>
  <si>
    <t>Total cost of sales</t>
  </si>
  <si>
    <t>Gross margin:</t>
  </si>
  <si>
    <t>Total gross margin</t>
  </si>
  <si>
    <t>Advertising expense</t>
  </si>
  <si>
    <t>Selling, general and administrative expenses</t>
  </si>
  <si>
    <t>Operating (loss) income</t>
  </si>
  <si>
    <t>Interest income</t>
  </si>
  <si>
    <t>Interest expense</t>
  </si>
  <si>
    <t>Gain (loss) on extinguishment of debt, net</t>
  </si>
  <si>
    <t>Earnings (loss) before income taxes</t>
  </si>
  <si>
    <t>Provision (benefit) for income taxes</t>
  </si>
  <si>
    <t>Net earnings (loss)</t>
  </si>
  <si>
    <t>Net earnings (loss) per common share allocated to common shareholders:</t>
  </si>
  <si>
    <t>Basic (in dollars per share)</t>
  </si>
  <si>
    <t>Diluted (in dollars per share)</t>
  </si>
  <si>
    <t>Weighted-average common shares outstanding:</t>
  </si>
  <si>
    <t>Basic (in shares)</t>
  </si>
  <si>
    <t>Diluted (in shares)</t>
  </si>
  <si>
    <t>Cash dividends declared per common share (in dollars per share)</t>
  </si>
  <si>
    <t>Retail Segment</t>
  </si>
  <si>
    <t>Retail clothing product</t>
  </si>
  <si>
    <t>Rental services</t>
  </si>
  <si>
    <t>Alteration and other services</t>
  </si>
  <si>
    <t>Occupancy costs</t>
  </si>
  <si>
    <t>Corporate Apparel Segment</t>
  </si>
  <si>
    <t>CONDENSED CONSOLIDATED STATEMENTS OF COMPREHENSIVE (LOSS) INCOME - USD ($) $ in Thousands</t>
  </si>
  <si>
    <t>CONDENSED CONSOLIDATED STATEMENTS OF COMPREHENSIVE (LOSS) INCOME</t>
  </si>
  <si>
    <t>Net earnings</t>
  </si>
  <si>
    <t>Currency translation adjustments</t>
  </si>
  <si>
    <t>Unrealized (loss) gain on cash flow hedges, net of tax</t>
  </si>
  <si>
    <t>Comprehensive income</t>
  </si>
  <si>
    <t>CONDENSED CONSOLIDATED STATEMENTS OF CASH FLOWS - USD ($) $ in Thousands</t>
  </si>
  <si>
    <t>CASH FLOWS FROM OPERATING ACTIVITIES:</t>
  </si>
  <si>
    <t>Adjustments to reconcile net earnings to net cash provided by operating activities:</t>
  </si>
  <si>
    <t>Depreciation and amortization</t>
  </si>
  <si>
    <t>Rental product amortization</t>
  </si>
  <si>
    <t>(Gain) loss on extinguishment of debt, net</t>
  </si>
  <si>
    <t>Amortization of deferred financing costs and discount on long-term debt</t>
  </si>
  <si>
    <t>Loss on disposition of assets</t>
  </si>
  <si>
    <t>Asset impairment charges</t>
  </si>
  <si>
    <t>Share-based compensation</t>
  </si>
  <si>
    <t>Deferred tax (benefit) expense</t>
  </si>
  <si>
    <t>Deferred rent expense and other</t>
  </si>
  <si>
    <t>Changes in operating assets and liabilities:</t>
  </si>
  <si>
    <t>Accounts receivable</t>
  </si>
  <si>
    <t>Rental product</t>
  </si>
  <si>
    <t>Other assets</t>
  </si>
  <si>
    <t>Accounts payable, accrued expenses and other current liabilities</t>
  </si>
  <si>
    <t>Other liabilities</t>
  </si>
  <si>
    <t>Net cash provided by operating activities</t>
  </si>
  <si>
    <t>CASH FLOWS FROM INVESTING ACTIVITIES:</t>
  </si>
  <si>
    <t>Capital expenditures</t>
  </si>
  <si>
    <t>Acquisition of business, net of cash</t>
  </si>
  <si>
    <t>Proceeds from sales of property and equipment</t>
  </si>
  <si>
    <t>Net cash used in investing activities</t>
  </si>
  <si>
    <t>CASH FLOWS FROM FINANCING ACTIVITIES:</t>
  </si>
  <si>
    <t>Payments on term loan</t>
  </si>
  <si>
    <t>Proceeds from asset-based revolving credit facility</t>
  </si>
  <si>
    <t>Payments on asset-based revolving credit facility</t>
  </si>
  <si>
    <t>Repurchase and retirement of senior notes</t>
  </si>
  <si>
    <t>Cash dividends paid</t>
  </si>
  <si>
    <t>Proceeds from issuance of common stock</t>
  </si>
  <si>
    <t>Tax payments related to vested deferred stock units</t>
  </si>
  <si>
    <t>Net cash used in financing activities</t>
  </si>
  <si>
    <t>Effect of exchange rate changes</t>
  </si>
  <si>
    <t>INCREASE (DECREASE) IN CASH AND CASH EQUIVALENTS</t>
  </si>
  <si>
    <t>Balance at beginning of period</t>
  </si>
  <si>
    <t>Balance at end of period</t>
  </si>
  <si>
    <t>Significant Accounting Policies</t>
  </si>
  <si>
    <t>1. Significant Accounting Policies
Basis of Presentation —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Certain prior period amounts have been reclassified to conform to the current period presentation.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January 28, 2017.
Unless the context otherwise requires, "Company", "we", "us" and "our" refer to Tailored Brands, Inc. and its subsidiaries.
The preparation of the condensed consolidated financial statements in conformity with accounting principles generally accepted in the United States ("U.S. GAAP") requires management to make estimates and assumptions that affect the reported amounts and related disclosures. Actual amounts could differ from those estimates.
Recent Accounting Pronouncements — We have considered all new accounting pronouncements and have concluded there are no new pronouncements that may have a material impact on our financial position, results of operations, or cash flows, based on current information, except for those listed below.
In February 2016, the Financial Accounting Standards Board ("FASB") issued Accounting Standards Update ("ASU") No. 2016-02, Leases. ASU 2016-02 increases transparency and comparability among organizations by recognizing lease assets and lease liabilities on the balance sheet and disclosing key information about leasing arrangements. The main difference between previous U.S. GAAP and ASU 2016-02 is the recognition of lease assets and lease liabilities by lessees for those leases classified as operating leases under previous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e are currently evaluating the impact ASU 2016-02 will have on our financial position, results of operations and cash flows but expect that it will result in a significant increase in our long-term assets and liabilities given we have a significant number of leases.
In May 2014, the FASB issued ASU No. 2014-09, Revenue from Contracts with Customers,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guidance allows for either a full retrospective or a modified retrospective transition method. Based on our preliminary assessment, we determined that the adoption of ASU 2014-09 will impact the timing of revenue recognition related to our customer loyalty program and gift cards. Upon adoption, for our customer loyalty program, we will no longer use the incremental cost method approach, rather we will use a deferred revenue model. For income from breakage of gift cards, which is currently recognized as a reduction of selling, general and administrative expenses ("SG&amp;A") when the redemption of the gift card is remote, the new guidance requires classification within net sales with breakage recognized proportionately over the expected redemption period. Additionally, under the new guidance, we expect to recognize allowances for estimated sales returns on a gross basis rather than net basis on the consolidated balance sheets. We are continuing our assessment for ASU 2014-09, which may identify other impacts, and evaluating the transition methods for adoption and additional disclosure requirements.</t>
  </si>
  <si>
    <t>Termination of Tuxedo Rental License Agreement with Macy's</t>
  </si>
  <si>
    <t>Termination Of Rental License Agreement [Abstract]</t>
  </si>
  <si>
    <t>2. Termination of Tuxedo Rental License Agreement with Macy's
During the first quarter of fiscal 2017, we reached an agreement with Macy's to wind down operations under the tuxedo rental license agreement established between Macy's and The Men's Wearhouse, Inc. ("The Men's Wearhouse") in 2015. The winding down of our tuxedo shops within Macy's is complete and all tuxedo shops within Macy's closed in the second quarter of 2017.
As a result of the agreement, during the first quarter of fiscal 2017, we incurred $17.2 million of termination-related costs, of which $14.6 million are cash charges. These costs include $12.3 million related to contract termination, $1.4 million of rental product write-offs, $1.2 million of asset impairment charges and $2.3 million of other costs, all of which relate to our retail segment. Of the $17.2 million in termination-related costs, $15.8 million is recorded in SG&amp;A and $1.4 million is included in cost of sales in the condensed consolidated statement of earnings. At July 29, 2017, $1.7 million of such costs are included in accrued expenses and other current liabilities in the condensed consolidated balance sheet.</t>
  </si>
  <si>
    <t>Restructuring and Other Charges</t>
  </si>
  <si>
    <t>3. Restructuring and Other Charges
During the fourth quarter of fiscal 2015, we began implementing initiatives intended to reduce costs and improve operating performance. These initiatives included a store rationalization program as well as a profit improvement program to drive operating efficiencies and improve our expense structure. These programs were substantially completed in fiscal 2016 and resulted in the closure of 75 Jos. A. Bank full line stores, the closure of 56 factory and outlet stores at Jos. A. Bank and Men's Wearhouse and the closure of 102 Men's Wearhouse and Tux stores.
No charges were incurred under these initiatives for the three and six months ended July 29, 2017. A summary of the charges incurred in the three and six months ended July 30, 2016 incurred under these initiatives since inception is presented in the table below (amounts in thousands):
For the Three Months Ended
For the Six Months Ended
July 30, 2016
July 30, 2016
Lease termination costs
$
26,446
$
28,337
Store asset impairment charges and accelerated depreciation, net of deferred rent
1,164
3,174
Consulting costs
6,825
11,777
Severance and employee-related costs
406
4,162
Other costs
174
726
Total pre-tax restructuring and other charges (1)
$
35,015
$
48,176
(1) Consists of $36.4 million in SG&amp;A offset by a $1.4 million reduction in cost of sales for the three months ended July 30, 2016. Of the total amount recorded for the three months ended July 30, 2016, $27.9 million relates to our retail segment and $7.1 million relates to shared services. Consists of $49.4 million included in SG&amp;A offset by a $1.2 million reduction in cost of sales for the six months ended July 30, 2016. Of the total amount recorded for the six months ended July 30, 2016, $33.6 million relates to our retail segment and $14.6 million relates to shared services.
The following table is a rollforward of amounts included in accrued expenses and other current liabilities in the condensed consolidated balance sheet related to the pre-tax restructuring and other charges (amounts in thousands):
Severance and
Lease
Employee-
Termination
Consulting
Other
Related Costs
Costs
Costs
Costs
Total
Beginning Balance, January 28, 2017
$
986
$
4,834
$
60
$
25
$
5,905
Charges, excluding non-cash items
—
—
—
—
—
Payments
(504)
(3,434)
(60)
(25)
(4,023)
Ending Balance, July 29, 2017
$
482
$
1,400
$
—
$
—
$
1,882
In addition to the restructuring costs described above, for the three months ended July 30, 2016, we incurred integration and other costs related to Jos. A. Bank totaling $2.0 million, of which $1.5 million are included in SG&amp;A and $0.5 million are included in cost of sales in the condensed consolidated statement of earnings.
For the six months ended July 30, 2016, we incurred integration and other costs related to Jos. A. Bank totaling $5.6 million, of which $4.6 million are included in SG&amp;A and $1.0 million are included in cost of sales in the condensed consolidated statement of earnings.</t>
  </si>
  <si>
    <t>Earnings Per Share</t>
  </si>
  <si>
    <t xml:space="preserve">4. Earnings Per Share
Basic earnings per common share allocated to common shareholders is computed by dividing net earnings by the weighted-average common shares outstanding during the period. Diluted earnings per common share reflect the more dilutive earnings per common share amount calculated using the treasury stock method or the two-class method. For the three and six months ended July 29, 2017, the treasury stock method is used to calculate diluted earnings per common share while the two-class method was used for the three and six months ended July 30, 2016.
Basic and diluted earnings per common share allocated to common shareholders are computed using the actual net earnings allocated to common shareholders and the actual weighted-average common shares outstanding rather than the rounded numbers presented within our condensed consolidated statement of earnings and the accompanying notes. As a result, it may not be possible to recalculate earnings per common share allocated to common shareholders in our condensed consolidated statement of earnings and the accompanying notes. The following table sets forth the computation of basic and diluted earnings per common share allocated to common shareholders (in thousands, except per share amounts):
For the Three Months Ended
For the Six Months Ended
July 29,
July 30,
July 29,
July 30,
2017
2016
2017
2016
Numerator
Net earnings
$
58,471
$
24,975
$
60,310
$
26,612
Net earnings allocated to participating securities (restricted stock and deferred stock units)
—
(31)
—
(31)
Net earnings allocated to common shareholders
$
58,471
$
24,944
$
60,310
$
26,581
Denominator
Basic weighted-average common shares outstanding
49,107
48,609
48,958
48,527
Dilutive effect of share-based awards
65
30
204
103
Diluted weighted-average common shares outstanding
49,172
48,639
49,162
48,630
Net earnings per common share allocated to common shareholders:
Basic
$
1.19
$
0.51
$
1.23
$
0.55
Diluted
$
1.19
$
0.51
$
1.23
$
0.55
For the three and six months ended July 29, 2017, 2.5 million and 2.0 million anti-dilutive shares of common stock were excluded from the calculation of diluted earnings per common share, respectively. For the three and six months ended July 30, 2016, 2.0 million and 1.6 million anti-dilutive shares of common stock were excluded from the calculation of diluted earnings per common share, respectively. </t>
  </si>
  <si>
    <t>Debt</t>
  </si>
  <si>
    <t>5. Debt
In 2014, The Men's Wearhouse entered into a term loan credit agreement that provides for a senior secured term loan in the aggregate principal amount of $1.1 billion (the "Term Loan") and a $500.0 million asset-based revolving credit agreement (the "ABL Facility", and together with the Term Loan, the "Credit Facilities") with certain of our U.S. subsidiaries and Moores the Suit People Inc., one of our Canadian subsidiaries, as co-borrowers. Proceeds from the Term Loan were reduced by an $11.0 million original issue discount ("OID"), which is presented as a reduction of the outstanding balance on the Term Loan on the balance sheet and will be amortized to interest expense over the contractual life of the Term Loan. In addition, in 2014, The Men's Wearhouse issued $600.0 million in aggregate principal amount of 7.00% Senior Notes due 2022 (the "Senior Notes").
The Credit Facilities and the Senior Notes contain customary non-financial and financial covenants, including fixed charge coverage ratios, total leverage ratios and secured leverage ratios, as well as a restriction on our ability to pay dividends on our common stock in excess of $10.0 million per quarter. Since entering into these financing arrangements, our total leverage ratio and secured leverage ratio have been above the maximums specified in the agreements, which was anticipated when we entered into these arrangements. As a result, we were subject to certain additional restrictions, including limitations on our ability to make significant acquisitions and incur additional indebtedness. As of July 29, 2017, our total leverage ratio and secured leverage ratio were below the maximums specified in the agreements but these ratios may increase above the maximums specified in the agreements during the remainder of fiscal 2017. Currently, we believe our total leverage ratio and secured leverage ratio will remain below the maximums specified in the agreements during fiscal 2018 and beyond, which will result in the elimination of these additional restrictions. In addition, in accordance with the terms of the Credit Facilities, we made a mandatory excess cash flow prepayment offer of $4.6 million to the Term Loan lenders prior to April 28, 2017. On May 2, 2017, the entire $4.6 million prepayment was made together with normal principal and interest payments on the Term Loan.
Credit Facilities
The Term Loan is guaranteed, jointly and severally, by Tailored Brands, Inc. and certain of our U.S. subsidiaries and will mature in June 2021. The interest rate on the Term Loan is based on 1-month LIBOR, which was approximately 1.23% at July 29, 2017, plus the applicable margin which is currently 3.50%, resulting in a total interest rate of 4.73%. In January 2015, we entered into an interest rate swap agreement, in which the variable rate payments due under a portion of the Term Loan were exchanged for a fixed rate. In April 2017, we entered into an additional interest rate swap agreement to exchange variable rate payments under a portion of the Term Loan for a fixed rate. At July 29, 2017, the total notional amount under our interest rate swaps is $540.0 million. See Note 14 for additional information on our interest rate swaps.
In 2015, The Men's Wearhouse entered into Incremental Facility Agreement No. 1 (the "Incremental Agreement") resulting in a refinancing of $400.0 million aggregate principal amount of the Term Loan from a variable rate to a fixed rate of 5.0% per annum. The Incremental Agreement did not impact the total amount borrowed under the Term Loan, the maturity date of the Term Loan, or collateral and guarantees under the Term Loan.
As a result of our interest rate swaps and the Incremental Agreement, we have converted a significant portion of the variable interest rate under the Term Loan to a fixed rate and, as of July 29, 2017, the Term Loan had a weighted average interest rate of 5.14%.
The ABL Facility provides for a senior secured revolving credit facility of $500.0 million, with possible future increases to $650.0 million under an expansion feature that matures in June 2019, and is guaranteed, jointly and severally, by Tailored Brands, Inc. and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federal funds effective rate plus 0.5% or adjusted LIBOR for a one-month period plus 1.0%). Advances under the ABL Facility bear interest at a rate per annum using the applicable indices plus a varying interest rate margin of up to 2.00%. The ABL Facility also provides for fees applicable to amounts available to be drawn under outstanding letters of credit which range from 1.50% to 2.00%, and a fee on unused commitments which ranges from 0.25% to 0.375%. As of July 29, 2017, there were no borrowings outstanding under the ABL Facility. During the six months ended July 29, 2017, the maximum borrowing outstanding under the ABL Facility was $34.7 million.
We utilize letters of credit primarily as collateral for workers compensation claims and to secure inventory purchases. At July 29, 2017, letters of credit totaling approximately $33.4 million were issued and outstanding. Borrowings available under the ABL Facility as of July 29, 2017 were $466.6 million.
Senior Notes
The Senior Notes are guaranteed, jointly and severally, on an unsecured basis by Tailored Brands, Inc. and certain of our U.S. subsidiaries. The Senior Notes and the related guarantees are senior unsecured obligations of the Company and the guarantors, respectively, and will rank equally with all of the Company's and each guarantor's present and future senior indebtedness. The Senior Notes will mature in July 2022. Interest on the Senior Notes is payable in January and July of each year.
Long-Term Debt
During the second quarter of 2017, we repurchased and retired $42.6 million in face value of Senior Notes through open market transactions, which were consummated via borrowings on our ABL Facility. As a result, we recorded a net gain on extinguishment totaling $3.3 million, which is included as a separate line in the condensed consolidated statement of earnings. The net gain on extinguishment reflects a $4.0 million gain upon repurchase partially offset by the elimination of unamortized deferred financing costs totaling $0.7 million related to the Senior Notes.
For the six months ended July 29, 2017, as a result of the repurchase and retirement of a total of $50.0 million in face value of Senior Notes and our excess cash flow prepayment, we recorded a net gain on extinguishment totaling $4.0 million, which reflects a $4.8 million gain upon repurchase partially offset by the elimination of unamortized deferred financing costs of $0.8 million, which is included as a separate line in the condensed consolidated statement of earnings.
The following table provides details on our long-term debt as of July 29, 2017, July 30, 2016 and January 28, 2017 (in thousands):
July 29,
July 30,
January 28,
2017
2016
2017
Term Loan (net of unamortized OID of $3.6 million at July 29, 2017, $4.6 million at July 30, 2016, and $4.1 million at January 28, 2017)
$
1,035,030
$
1,045,686
$
1,042,660
Senior Notes
525,000
593,500
575,000
Less: Deferred financing costs related to the Term Loan and Senior Notes
(19,025)
(24,784)
(22,131)
Total long-term debt, net
1,541,005
1,614,402
1,595,529
Current portion of long-term debt
(8,750)
(14,000)
(13,379)
Total long-term debt, net of current portion
$
1,532,255
$
1,600,402
$
1,582,150</t>
  </si>
  <si>
    <t>Supplemental Cash Flows</t>
  </si>
  <si>
    <t xml:space="preserve">6. Supplemental Cash Flows
Supplemental disclosure of cash flow information is as follows (in thousands):
For the Six Months Ended
July 29,
July 30,
2017
2016
Cash paid for interest
$
51,052
$
48,746
Cash paid (refunded) for income taxes, net
$
14,591
$
(52,547)
We had unpaid capital expenditure purchases included in accounts payable and accrued expenses and other current liabilities of approximately $6.9 million and $11.8 million at July 29, 2017 and July 30, 2016, respectively. Capital expenditure purchases are recorded as cash outflows from investing activities in the condensed consolidated statement of cash flows in the period they are paid. Cash dividends declared of $9.4 million and $9.0 million at July 29, 2017 and July 30, 2016, respectively, are included in accrued expenses and other current liabilities. </t>
  </si>
  <si>
    <t>7. Inventories
The following table provides details on our inventories as of July 29, 2017, July 30, 2016 and January 28, 2017 (in thousands):
July 29,
July 30,
January 28,
2017
2016
2017
Finished goods
$
841,101
$
929,428
$
846,585
Raw materials and merchandise components
103,682
94,175
108,927
Total inventories
$
944,783
$
1,023,603
$
955,512</t>
  </si>
  <si>
    <t>Income Taxes</t>
  </si>
  <si>
    <t>8. Income Taxes
Our effective income tax rate increased to 32.5% for the second quarter of 2017 from 25.9% for the second quarter of 2016 primarily due to higher U.S. income as compared to income earned in foreign jurisdictions this year compared to last year.
Our effective income tax rate increased to 35.0% for the first six months of 2017 from 30.4% for the first six months of 2016 primarily due to higher U.S. income as compared to income earned in foreign jurisdictions this year compared to last year. In addition, the effective income tax rate for the first six months of 2017 was impacted by $2.2 million of tax deficiencies related to the vesting of stock-based awards resulting from the adoption of new accounting guidance related to stock-based compensation. See Note 11 for additional information.
Additionally, we are currently undergoing several federal, foreign and state audits; however, we currently do not believe these audits will result in any material charge to tax expense in the future.</t>
  </si>
  <si>
    <t>Other Current Assets, Accrued Expenses and Other Current Liabilities and Deferred Taxes, net and Other Liabilities</t>
  </si>
  <si>
    <t>9. Other Current Assets, Accrued Expenses and Other Current Liabilities and Deferred Taxes, net and Other Liabilities
Other current assets consist of the following (in thousands):
July 29,
July 30,
January 28,
2017
2016
2017
Prepaid expenses
$
45,718
$
47,088
$
47,057
Tax receivable
2,428
21,037
15,794
Other
7,286
12,988
10,751
Total other current assets
$
55,432
$
81,113
$
73,602
Accrued expenses and other current liabilities consist of the following (in thousands):
July 29,
July 30,
January 28,
2017
2016
2017
Accrued salary, bonus, sabbatical, vacation and other benefits
$
61,431
$
64,580
$
72,589
Customer deposits, prepayments and refunds payable
54,043
47,993
28,384
Unredeemed gift cards
36,245
36,217
40,865
Sales, value added, payroll, property and other taxes payable
33,472
34,589
31,188
Accrued workers compensation and medical costs
27,009
30,786
31,609
Accrued interest
12,477
16,067
15,457
Accrued dividends
10,456
9,307
9,842
Loyalty program reward certificates
9,226
9,963
9,840
Accrued royalties
4,515
7,545
3,720
Lease termination and other store closure costs
3,135
20,918
4,834
Other
24,607
17,742
19,571
Total accrued expenses and other current liabilities
$
276,616
$
295,707
$
267,899
Deferred taxes, net and other liabilities consist of the following (in thousands):
July 29,
July 30,
January 28,
2017
2016
2017
Deferred and other income tax liabilities, net
$
90,957
$
115,735
$
92,079
Deferred rent and landlord incentives
60,467
63,367
61,215
Unfavorable lease liabilities
3,760
6,141
4,693
Other
7,129
6,882
5,433
Total deferred taxes, net and other liabilities
$
162,313
$
192,125
$
163,420</t>
  </si>
  <si>
    <t>Accumulated Other Comprehensive (Loss) Income</t>
  </si>
  <si>
    <t>Accumulated Other Comprehensive (Loss) Income.</t>
  </si>
  <si>
    <t>10. Accumulated Other Comprehensive (Loss) Income
The following table summarizes the components of accumulated other comprehensive (loss) income for the six months ended July 29, 2017 (in thousands and net of tax):
Foreign
Currency
Cash Flow
Pension
Translation
Hedges
Plan
Total
BALANCE— January 28, 2017
(40,205)
(82)
204
(40,083)
Other comprehensive income (loss) before reclassifications
16,114
(5,482)
—
10,632
Amounts reclassified from accumulated other comprehensive loss
—
1,270
—
1,270
Net current-period other comprehensive income (loss)
16,114
(4,212)
—
11,902
BALANCE— July 29, 2017
$
(24,091)
$
(4,294)
$
204
$
(28,181)
The following table summarizes the components of accumulated other comprehensive (loss) income for the six months ended July 30, 2016 (in thousands and net of tax):
Foreign
Currency
Cash Flow
Pension
Translation
Hedges
Plan
Total
BALANCE— January 30, 2016
$
(26,659)
$
(2,007)
$
180
$
(28,486)
Other comprehensive loss before reclassifications
(3,171)
(276)
—
(3,447)
Amounts reclassified from accumulated other comprehensive loss
—
722
—
722
Net current-period other comprehensive (loss) income
(3,171)
446
—
(2,725)
BALANCE— July 30, 2016
$
(29,830)
$
(1,561)
$
180
$
(31,211)
Amounts reclassified from other comprehensive (loss) income for the six months ended July 29, 2017 relate to changes in the fair value of our interest rate swaps which is recorded within interest expense in the condensed consolidated statement of earnings and changes in the fair value of cash flow hedges related to inventory purchases, which is recorded within cost of sales in the condensed consolidated statement of earnings. Amounts reclassified from other comprehensive (loss) income for the six months ended July 30, 2016 relate to changes in the fair value of our interest rate swap, which is recorded within interest expense in the condensed consolidated statement of earnings.</t>
  </si>
  <si>
    <t>Share-Based Compensation Plans</t>
  </si>
  <si>
    <t>11. Share-Based Compensation Plans
For a discussion of our share-based compensation plans, refer to Note 13 in our Annual Report on Form 10-K for the fiscal year ended January 28, 2017.
During the first quarter of fiscal 2017, we adopted ASU No. 2016-09, Compensation-Stock Compensation . ASU 2016-09 simplifies several aspects of the accounting for share-based payment transactions, including income tax consequences, classification of awards as either equity or liabilities, and classification on the statement of cash flows. The recognition of excess tax benefits and deficiencies related to the vesting of stock-based awards in the statement of earnings and presentation of excess tax benefits on the statement of cash flows were adopted prospectively, with no adjustments made to prior periods. See Note 8 for additional information. In addition, upon adoption, we did not change our policy on accounting for forfeitures, which is to estimate the number of awards expected to be forfeited and adjusting the estimate as needed. Overall, the adoption of ASU 2016-09 did not have a material impact on our financial statements.
Non-Vested Deferred Stock Units, Performance Units and Restricted Stock
The following table summarizes the activity of time-based and performance-based (collectively, "DSUs") awards for the six months ended July 29, 2017:
Weighted-Average
Units
Grant-Date Fair Value
Time-
Performance-
Time-
Performance-
Based
Based
Based
Based
Non-Vested at January 28, 2017
1,061,965
523,948
$
24.31
$
28.28
Granted
428,881
507,528
Vested (1)
(449,248)
—
—
Forfeited
(26,193)
(737)
Non-Vested at July 29, 2017
1,015,405
1,030,739
$
$
(1)
Includes 123, 050 shares relinquished for tax payments related to vested DSUs for the six months ended July 29, 2017.
The following table summarizes the activity of restricted stock for the six months ended July 29, 2017:
Weighted-
Shares
Grant-Date
Non-Vested at January 28, 2017
36,878
$
15.56
Granted
—
—
Vested
(36,878)
Forfeited
—
—
Non-Vested at July 29, 2017
—
$
—
Restricted stock awards receive non-forfeitable dividends, if any, when and if paid to shareholders of record at the payment date.
As of July 29, 2017, we have unrecognized compensation expense related to non-vested DSUs of approximately $24.1 million, which is expected to be recognized over a weighted-average period of 1.7 years.
Stock Options
The following table summarizes the activity of stock options for the six months ended July 29, 2017:
Weighted-
Number of
Average
Shares
Exercise Price
Outstanding at January 28, 2017
1,194,690
$
29.70
Granted
550,804
Exercised
—
—
Forfeited
(1,553)
Expired
(40,243)
Outstanding at July 29, 2017
1,703,698
$
Exercisable at July 29, 2017
726,137
$
The weighted-average grant date fair value of the 550,804 stock options granted during the six months ended July 29, 2017 was $3.80 per share. The following table summarizes the weighted-average assumptions used to fair value the stock options at the date of grant using the Black-Scholes option model for the six months ended July 29, 2017:
For the Six Months Ended
July 29,
2017
Risk-free interest rates
Expected lives
5.0 years
Dividend yield
Expected volatility
As of July 29, 2017, we have unrecognized compensation expense related to non-vested stock options of approximately $4.2 million, which is expected to be recognized over a weighted-average period of 1.5 years.
Cash Settled Awards
During the second quarter of 2017, we granted stock-based awards to certain employees, which vest over a period of three years, and will be settled in cash ("cash settled awards"). The fair value of the cash settled awards at each reporting period is based on the price of our common stock and includes a market condition. The fair value of the cash settled awards will be remeasured at each reporting period until the awards are settled. Cash settled awards are classified as liabilities in the condensed consolidated balance sheets. At July 29, 2017, the liability associated with the cash settled awards was $0.9 million with $0.5 million recorded in accrued expenses and other current liabilities and $0.4 million recorded in other liabilities in the condensed consolidated balance sheets.
The following table summarizes the activity of cash settled awards for the six months ended July 29, 2017 (in thousands):
Cash Settled Awards
Non-Vested at January 28, 2017
$
—
Granted
8,184
Vested
—
Forfeited
(31)
Non-Vested at July 29, 2017
$
8,153
Share-Based Compensation Expense
Share-based compensation expense recognized for the three and six months ended July 29, 2017 was $4.2 million and $9.0 million, respectively. Share-based compensation expense recognized for the three and six months ended July 30, 2016 was $4.6 million and $8.7 million, respectively.</t>
  </si>
  <si>
    <t>Goodwill and Other Intangible Assets</t>
  </si>
  <si>
    <t>12. Goodwill and Other Intangible Assets
Goodwill
Goodwill allocated to our reportable segments and changes in the net carrying amount of goodwill for the six months ended July 29, 2017 are as follows (in thousands):
Corporate
Retail
Apparel
Total
Balance at January 28, 2017
$
94,511
$
22,515
$
117,026
Goodwill of acquired business
—
695
695
Translation adjustment
1,173
986
2,159
Balance at July 29, 2017
$
95,684
$
24,196
$
119,880
The goodwill of acquired business resulted from an immaterial acquisition by our United Kingdom ("UK") based operations. Goodwill is evaluated for impairment at least annually. A more frequent evaluation is performed if events or circumstances indicate that impairment could have occurred. Such events or circumstances could include, but are not limited to, new significant negative industry or economic trends, unanticipated changes in the competitive environment, decisions to significantly modify or dispose of operations and a significant sustained decline in the market price of our stock. No impairment evaluation was considered necessary during the first six months ended July 29, 2017.
Intangible Assets
The gross carrying amount and accumulated amortization of our identifiable intangible assets are as follows (in thousands):
July 29,
July 30,
January 28,
2017
2016
2017
Amortizable intangible assets:
Carrying amount:
Trademarks, tradenames and franchise agreements
$
16,076
$
16,097
$
15,966
Favorable leases
13,475
14,381
13,826
Customer relationships
26,630
26,862
25,483
Total carrying amount
56,181
57,340
55,275
Accumulated amortization:
Trademarks, tradenames and franchise agreements
(10,302)
(9,886)
(10,055)
Favorable leases
(4,481)
(3,529)
(3,961)
Customer relationships
(15,534)
(13,432)
(13,804)
Total accumulated amortization
(30,317)
(26,847)
(27,820)
Total amortizable intangible assets, net
25,864
30,493
27,455
Indefinite-lived intangible assets:
Trademarks and tradename
144,249
144,259
144,204
Total intangible assets, net
$
170,113
$
174,752
$
171,659
Pre-tax amortization expense associated with intangible assets subject to amortization totaled $1.0 million and $2.1 million for the three and six months ended July 29, 2017. Pre-tax amortization expense associated with intangible assets subject to amortization totaled $1.2 million and $2.5 million for the three and six months ended and July 30, 2016. Pre-tax amortization associated with intangible assets subject to amortization at July 29, 2017 is estimated to be $2.1 million for the remainder of fiscal 2017, $3.8 million for fiscal 2018, $3.6 million for fiscal 2019, $3.4 million for fiscal 2020 and $3.3 million for fiscal 2021.</t>
  </si>
  <si>
    <t>Fair Value Measurements</t>
  </si>
  <si>
    <t>13.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Assets and Liabilities that are Measured at Fair Value on a Recurring Basis
Fair Value Measurements at Reporting Date
Using
Quoted Prices
in Active
Significant
Markets for
Other
Significant
Identical
Observable
Unobservable
Instruments
Inputs
Inputs
(in thousands)
(Level 1)
(Level 2)
(Level 3)
Total
July 29, 2017—
Assets:
Derivative financial instruments
$
—
$
$
—
$
Liabilities:
Derivative financial instruments
$
—
$
$
—
$
January 28, 2017—
Assets:
Derivative financial instruments
$
—
$
$
—
$
Liabilities:
Derivative financial instruments
$
—
$
$
—
$
July 30, 2016—
Assets:
Derivative financial instruments
$
—
$
$
—
$
Liabilities:
Derivative financial instruments
$
—
$
$
—
$
Derivative financial instruments are comprised of (1) foreign currency forward exchange contracts primarily entered into to minimize our foreign currency exposure related to forecasted purchases of certain inventories denominated in a currency different from the operating entity's functional currency, (2) foreign currency forward exchange contracts primarily entered into to minimize our foreign currency exposure related to forecasted revenues from our UK operations denominated in a currency different from the UK's functional currency and (3) interest rate swap agreements to minimize our exposure to interest rate changes on our outstanding indebtedness. These derivative financial instruments are recorded in the condensed consolidated balance sheets at fair value based upon observable market inputs. Derivative financial instruments in an asset position are included within other current assets in the condensed consolidated balance sheets. Derivative financial instruments in a liability position are included within accrued expenses and other current liabilities or noncurrent liabilities in the condensed consolidated balance sheets. See Note 14 for further information regarding our derivative instruments.
Assets and Liabilities that are Measured at Fair Value on a Non-Recurring Basis
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During the six months ended July 29, 2017, we incurred $2.9 million of asset impairment charges, which is included within SG&amp;A expenses in our condensed consolidated statement of earnings, primarily related to underperforming stores as well as long-lived assets related to our tuxedo rental license agreement with Macy's. We estimated the fair value of the long-lived assets based on an income approach using projected future cash flows discounted using a weighted-average cost of capital analysis that reflects current market conditions, which we classify as Level 3 within the fair value hierarchy.
Fair Value of Financial Instruments
Our financial instruments consist of cash, accounts receivable, accounts payable, accrued expenses and other current liabilities and long-term debt. Management estimates that, as of July 29, 2017, July 30, 2016, and January 28, 2017, the carrying value of our financial instruments other than long-term debt approximated their fair value due to the highly liquid or short-term nature of these instruments.
The fair values of our Term Loan were valued based upon observable market data provided by a third party for similar types of debt, which we classify as a Level 2 input within the fair value hierarchy. The fair value of our Senior Notes is based on quoted prices in active markets, which we classify as a Level 1 input within the fair value hierarchy. The table below shows the fair value and carrying value of our long-term debt, including current portion (in thousands):
July 29, 2017
July 30, 2016
January 28, 2017
Carrying
Estimated
Carrying
Estimated
Carrying
Estimated
Amount (1)
Fair Value
Amount (1)
Fair Value
Amount (1)
Fair Value
Long-term debt, including current portion
$
1,541,005
$
1,465,502
$
1,614,402
$
1,555,785
$
1,595,529
$
1,556,200
(1) The carrying value of the long-term debt, including current portion is net of deferred financing costs of $19.0 million, $24.8 million and $22.1 million as of July 29, 2017, July 30, 2016 and January 28, 2017, respectively.</t>
  </si>
  <si>
    <t>Derivative Financial Instruments</t>
  </si>
  <si>
    <t>14. Derivative Financial Instruments
As discussed in Note 5, in January 2015, we entered into an interest rate swap agreement on an initial notional amount of $520.0 million that matures in August 2018 with periodic interest settlements. At July 29, 2017, the notional amount totaled $260.0 million. Under this interest rate swap agreement, we receive a floating rate based on 3-month LIBOR and pay a fixed rate of 5.03% (including the applicable margin of 3.50%) on the outstanding notional amount. We have designated the interest rate swap as a cash flow hedge of the variability of interest payments under the Term Loan due to changes in the LIBOR benchmark interest rate.
In addition, in April 2017, we entered into an interest rate swap agreement on an initial notional amount of $260.0 million that matures in June 2021 with periodic interest settlements. At July 29, 2017, the notional amount totaled $280.0 million. Under this interest rate swap agreement, we receive a floating rate based on 1-month LIBOR and pay a fixed rate of 5.56% (including the applicable margin of 3.50%) on the outstanding notional amount. We have designated the interest rate swap as a cash flow hedge of the variability of interest payments under the Term Loan due to changes in the LIBOR benchmark interest rate.
At July 29, 2017, the fair value of the interest rate swaps was a liability of $4.3 million with $2.7 million recorded in accrued expenses and other current liabilities and $1.6 million in other liabilities in our condensed consolidated balance sheet. The effective portion of the swaps is reported as a component of accumulated other comprehensive (loss) income. There was no hedge ineffectiveness at July 29, 2017. Changes in fair value are reclassified from accumulated other comprehensive (loss) income into earnings in the same period that the hedged item affects earnings.
Over the next 12 months, $2.7 million of the effective portion of the interest rate swaps is expected to be reclassified from accumulated other comprehensive (loss) income into earnings within interest expense. If, at any time, either interest rate swap is determined to be ineffective, in whole or in part, due to changes in the interest rate swap or underlying debt agreements, the fair value of the portion of the interest rate swap determined to be ineffective will be recognized as a gain or loss in the statement of earnings for the applicable period .
Also, we have entered into derivative instruments to hedge our foreign exchange risk, specifically related to the British pound and Euro. We have designated these instruments as cash flow hedges of the variability in exchange rates for those foreign currencies. At July 29, 2017, the fair value of these cash flow hedges was a liability of $1.2 million recorded in accrued expenses and other current liabilities in our condensed consolidated balance sheet. The effective portion of the hedges is reported as a component of accumulated other comprehensive (loss) income. Hedge ineffectiveness at July 29, 2017 was immaterial. Changes in fair value are reclassified from accumulated other comprehensive (loss) income into earnings in the same period that the hedged item affects earnings. Over the next 12 months, $1.7 million of the effective portion of the cash flow hedges is expected to be reclassified from accumulated other comprehensive (loss) income into earnings within cost of sales.
In addition, we are exposed to market risk associated with foreign currency exchange rate fluctuations as a result of our direct sourcing programs and our operations in foreign countries. As a result, from time to time, we may enter into derivative instruments to hedge our foreign exchange risk. We have not elected to apply hedge accounting to these derivative instruments. At July 29, 2017, the fair value of our derivative instruments was a liability of $0.7 million included in accrued expenses and other current liabilities in our condensed consolidated balance sheet.
For the three and six months ended July 29, 2017, we recognized net pre-tax losses of $0.8 million and $0.6 million, respectively, in cost of sales in the condensed consolidated statement of earnings for our derivative financial instruments not designated as cash flow hedges. For the three and six months ended July 30, 2016, we recognized net pre-tax gains of $2.7 million and $1.8 million, respectively, in cost of sales in the condensed consolidated statement of earnings for our derivative financial instruments not designated as cash flow hedges.</t>
  </si>
  <si>
    <t>Segment Reporting</t>
  </si>
  <si>
    <t>15. Segment Reporting
Our operations are conducted in two reportable segments, retail and corporate apparel, based on the way we manage, evaluate and internally report our business activities.
The retail segment includes the results from our four retail merchandising brands: Men's Wearhouse/Men's Wearhouse and Tux, Jos. A. Bank, Moores Clothing for Men ("Moores") and K&amp;G. These four brands are operating segments that have been aggregated into the retail reportable segment. MW Cleaners is also aggregated in the retail segment as these operations have not had a significant effect on our revenues or expenses. Specialty apparel merchandise offered by our four retail merchandising concepts include suits, suit separates, sport coats, slacks, business casual, denim, sportswear, outerwear, dress shirts, shoes and accessories for men. Women's career and casual apparel, sportswear and accessories, including shoes, and children's apparel is offered at most of our K&amp;G stores. Rental product is offered at our Men's Wearhouse/Men's Wearhouse and Tux, Jos. A. Bank and Moores retail stores.
The corporate apparel segment includes the results from our corporate apparel and uniform operations conducted by Dimensions, Alexandra, and Yaffy in the UK and Twin Hill in the U.S., which provide corporate apparel uniforms and workwear to workforces.
We measure segment profitability based on operating income, defined as income before interest expense, interest income, gain (loss) on extinguishment of debt, net and income taxes, before shared service expenses. Shared service expenses include costs incurred and directed primarily by our corporate offices that are not allocated to segments.
Additional net sales information is as follows (in thousands):
For the Three Months Ended
For the Six Months Ended
July 29, 2017
July 30, 2016
July 29, 2017
July 30, 2016
Net sales:
MW (1)
$
458,751
$
482,895
$
878,818
$
924,541
Jos. A. Bank
174,325
186,040
341,553
364,490
K&amp;G
85,811
86,374
174,494
181,133
Moores
65,312
66,454
106,125
109,683
MW Cleaners
8,799
8,418
17,313
16,576
Total retail segment
792,998
830,181
1,518,303
1,596,423
Total corporate apparel segment
57,760
79,503
115,361
142,083
Total net sales
$
850,758
$
$
1,633,664
$
(1)
MW includes Men's Wearhouse, Men's Wearhouse and Tux, tuxedo shops within Macy's and Joseph Abboud.
The following table sets forth supplemental products and services sales information for the Company (in thousands):
For the Three Months Ended
For the Six Months Ended
July 29, 2017
July 30, 2016
July 29, 2017
July 30, 2016
Net sales:
Men's tailored clothing product
$
341,182
$
349,226
$
673,812
$
698,754
Men's non-tailored clothing product
234,093
246,154
462,792
488,087
Women's clothing product
18,100
18,468
37,927
40,314
Other
1,619
2,098
4,048
4,459
Total retail clothing product
594,994
615,946
1,178,579
1,231,614
Rental services
151,978
165,009
246,798
264,840
Alteration services
37,227
40,808
75,613
83,393
Retail dry cleaning services
8,799
8,418
17,313
16,576
Total alteration and other services
46,026
49,226
92,926
99,969
Corporate apparel clothing product
57,760
79,503
115,361
142,083
Total net sales
$
850,758
$
$
1,633,664
$
Operating income by reportable segment, shared service expense, and the reconciliation to earnings before income taxes is as follows (in thousands):
For the Three Months Ended
For the Six Months Ended
July 29, 2017
July 30, 2016
July 29, 2017
July 30, 2016
Operating income:
Retail
$
155,221
$
101,227
$
228,646
$
181,102
Corporate apparel
2,103
11,920
4,078
13,974
Shared service expense
(48,859)
(53,515)
(93,257)
(104,450)
Operating income
108,465
59,632
139,467
90,626
Interest income
98
37
165
50
Interest expense
(25,167)
(25,876)
(50,788)
(52,377)
Gain (loss) on extinguishment of debt, net
3,281
(71)
3,996
(71)
Earnings before income taxes
$
$
$
$</t>
  </si>
  <si>
    <t>Legal Matters</t>
  </si>
  <si>
    <t>16. Legal Matters
On March 29, 2016, a putative class action lawsuit was filed against the Company and its Chief Executive Officer, Douglas S. Ewert, in the United States District Court for the Southern District of Texas (Case No. 4:16-cv-00838). The complaint attempts to allege claims under Sections 10(b) and 20(a) of the Securities Exchange Act of 1934 on behalf of a putative class of persons who purchased or otherwise acquired the Company's securities between June 18, 2014 and December 9, 2015 (the "Class Period"). On May 26, 2017, Lead Plaintiff Strathclyde Pension Fund filed an Amended Complaint alleging that during the Class Period Defendants omitted facts about the Company's Jos. A. Bank's business, financial status, and operations, the omission of which rendered Defendants' statements about the Jos. A. Bank business false or misleading. The amended complaint also named Jon W. Kimmins, the Company's former Chief Financial Officer, and Mary Beth Blake, the Company's current Brand President, Jos. A. Bank, as additional named defendants. We believe that the claims are without merit and are defending the lawsuit vigorously. The range of loss, if any, is not reasonably estimable at this time. We do not currently believe, however, that it will have a material adverse effect on our financial position, results of operations or cash flows.
On February 17, 2016, Anthony Oliver filed a putative class action lawsuit against our Men's Wearhouse subsidiary in the United States District Court for the Central District of California (Case No. 2:16-cv-01100). The complaint attempts to allege claims under the Telephone Consumer Protection Act. In particular the complaint alleges that the Company sent unsolicited text messages to cellular telephones beginning October 1, 2013 to the present day. After we demonstrated that the Company had the plaintiff's permission to send him texts, the plaintiff filed an amended complaint alleging the Company sent text messages exceeding the number plaintiff had agreed to receive each week. The parties filed cross-motions for summary judgment and the case is stayed pending the Court's decision on those motions. We believe that the claims are without merit and intend to defend the lawsuit vigorously. The range of loss, if any, is not reasonably estimable at this time. We do not currently believe, however, that it will have a material adverse effect on our financial position, results of operations or cash flows.
On August 2, 2017, two American Airlines employees filed a putative class action lawsuit against our Twin Hill subsidiary in the United States District Court for the Northern District of Illinois (Case No. 1:17-cv-05648). The complaint attempts to allege claims for strict liability and negligence based on allegedly defective uniforms Twin Hill supplied to American Airlines for its employees.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Information</t>
  </si>
  <si>
    <t>17. Condensed Consolidating Information
As discussed in Note 5, The Men's Wearhouse (the "Issuer") issued $600.0 million in aggregate principal amount of 7.00% Senior Notes. The Senior Notes are guaranteed jointly and severally, on an unsecured basis by Tailored Brands, Inc. (the "Parent") and certain of our U.S. subsidiaries (the "Guarantors"). Our foreign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he tables in the following pages present the condensed consolidating financial information for the Parent, the Issuer, the Guarantors and the Non-Guarantors, together with eliminations, as of and for the periods indicated. The consolidating financial information may not necessarily be indicative of the financial positions, results of operations or cash flows had the Issuer, Guarantors and Non-Guarantors operated as independent entities.
Tailored Brands, Inc.
Condensed Consolidating Balance Sheet
July 29, 2017
(in thousands)
Tailored
The Men's
Guarantor
Non-Guarantor
Brands, Inc.
Wearhouse, Inc.
Subsidiaries
Subsidiaries
Eliminations
Consolidated
ASSETS
CURRENT ASSETS:
Cash and cash equivalents
$
—
$
13,482
$
1,924
$
97,335
$
—
$
112,741
Accounts receivable, net
7,380
18,103
430,884
102,613
(487,080)
71,900
Inventories
—
186,831
403,875
354,077
—
944,783
Other current assets
7,310
204,477
26,431
9,346
(192,132)
55,432
Total current assets
14,690
422,893
863,114
563,371
(679,212)
1,184,856
Property and equipment, net
—
218,122
204,641
36,767
—
459,530
Rental product, net
—
116,525
4,894
17,978
—
139,397
Goodwill
—
6,160
68,510
45,210
—
119,880
Intangible assets, net
—
24
156,307
13,782
—
170,113
Investments in subsidiaries
(16,512)
1,436,555
—
—
(1,420,043)
—
Other assets
—
4,790
897
6,861
(6,600)
5,948
Total assets
$
(1,822)
$
2,205,069
$
1,298,363
$
683,969
$
(2,105,855)
$
2,079,724
LIABILITIES AND SHAREHOLDERS' (DEFICIT) EQUITY
CURRENT LIABILITIES:
Accounts payable
$
26,528
$
480,565
$
60,420
$
59,723
$
(487,080)
$
140,156
Accrued expenses and other current liabilities
17,967
119,314
113,058
217,443
(184,856)
282,926
Current portion of long-term debt
—
8,750
—
—
—
8,750
Total current liabilities
44,495
608,629
173,478
277,166
(671,936)
431,832
Long-term debt, net
—
1,532,255
—
—
—
1,532,255
Deferred taxes, net and other liabilities
359
80,697
84,509
10,624
(13,876)
162,313
Shareholders' (deficit) equity
(46,676)
(16,512)
1,040,376
396,179
(1,420,043)
(46,676)
Total liabilities and shareholders' (deficit) equity
$
(1,822)
$
2,205,069
$
1,298,363
$
683,969
$
(2,105,855)
$
2,079,724
Tailored Brands, Inc.
Condensed Consolidating Balance Sheet
July 30, 2016
(in thousands)
Tailored
The Men's
Guarantor
Non-Guarantor
Brands, Inc.
Wearhouse, Inc.
Subsidiaries
Subsidiaries
Eliminations
Consolidated
ASSETS
CURRENT ASSETS:
Cash and cash equivalents
$
—
$
1,245
$
1,813
$
8,372
$
—
$
11,430
Accounts receivable, net
7,373
18,217
256,591
28,754
(226,587)
84,348
Inventories
—
198,656
686,178
138,769
—
1,023,603
Other current assets
3,562
18,087
52,709
44,082
(37,327)
81,113
Total current assets
10,935
236,205
997,291
219,977
(263,914)
1,200,494
Property and equipment, net
—
254,315
219,595
36,610
—
510,520
Rental product, net
—
142,198
11,066
18,205
—
171,469
Goodwill
—
6,160
68,510
43,637
—
118,307
Intangible assets, net
—
132
158,351
16,269
—
174,752
Investments in subsidiaries
(82,294)
1,394,831
—
—
(1,312,537)
—
Other assets
1,498
6,457
935
7,922
(7,800)
9,012
Total assets
$
$
$
$
$
$
LIABILITIES AND SHAREHOLDERS' (DEFICIT) EQUITY
CURRENT LIABILITIES:
Accounts payable
$
7,008
$
247,569
$
98,318
$
43,512
$
(226,587)
$
169,820
Accrued expenses and other current liabilities
9,431
193,497
109,835
21,421
(37,327)
296,857
Current portion of long-term debt
—
14,000
—
—
—
14,000
Total current liabilities
16,439
455,066
208,153
64,933
(263,914)
480,677
Long-term debt, net
—
1,600,402
—
—
—
1,600,402
Deferred taxes, net and other liabilities
2,350
67,124
119,773
10,678
(7,800)
192,125
Shareholders' (deficit) equity
(88,650)
(82,294)
1,127,822
267,009
(1,312,537)
(88,650)
Total liabilities and shareholders' (deficit) equity
$
$
$
$
$
$
2,184,554
Tailored Brands, Inc.
Condensed Consolidating Balance Sheet
January 28, 2017
(in thousands)
Tailored
The Men's
Guarantor
Non-Guarantor
Brands, Inc.
Wearhouse, Inc.
Subsidiaries
Subsidiaries
Eliminations
Consolidated
ASSETS
CURRENT ASSETS:
Cash and cash equivalents
$
—
$
1,002
$
1,881
$
68,006
$
—
$
70,889
Accounts receivable, net
7,376
15,499
476,742
56,777
(490,680)
65,714
Inventories
—
230,264
438,167
287,081
—
955,512
Other current assets
12,773
134,225
28,436
8,448
(110,280)
73,602
Total current assets
20,149
380,990
945,226
420,312
(600,960)
1,165,717
Property and equipment, net
—
232,090
216,248
35,827
—
484,165
Rental product, net
—
131,287
3,369
17,954
—
152,610
Goodwill
—
6,160
68,510
42,356
—
117,026
Intangible assets, net
—
78
157,270
14,311
—
171,659
Investments in subsidiaries
(109,788)
1,425,622
—
—
(1,315,834)
—
Other assets
—
5,615
959
7,321
(7,200)
6,695
Total assets
$
(89,639)
$
$
$
$
$
LIABILITIES AND SHAREHOLDERS' (DEFICIT) EQUITY
CURRENT LIABILITIES:
Accounts payable
$
15,352
$
509,572
$
82,337
$
60,799
$
(490,680)
$
177,380
Accrued expenses and other current liabilities
2,627
111,617
129,420
135,777
(110,280)
269,161
Current portion of long-term debt
—
13,379
—
—
—
13,379
Total current liabilities
17,979
634,568
211,757
196,576
(600,960)
459,920
Long-term debt, net
—
1,582,150
—
—
—
1,582,150
Deferred taxes, net and other liabilities
—
74,912
85,477
10,231
(7,200)
163,420
Shareholders' (deficit) equity
(107,618)
(109,788)
1,094,348
331,274
(1,315,834)
(107,618)
Total liabilities and shareholders' (deficit) equity
$
(89,639)
$
$
$
$
$
Tailored Brands, Inc.
Condensed Consolidating Statement of Earnings (Loss)
(in thousands)
Tailored
The Men's
Guarantor
Non-Guarantor
Brands, Inc.
Wearhouse, Inc.
Subsidiaries
Subsidiaries
Eliminations
Consolidated
Three Months Ended July 29, 2017
Net sales
$
—
$
457,870
$
369,476
135,125
$
(111,713)
$
850,758
Cost of sales
—
208,789
265,051
91,935
(111,713)
454,062
Gross margin
—
249,081
104,425
43,190
—
396,696
Operating expenses
779
134,389
138,023
28,904
(13,864)
288,231
Operating (loss) income
(779)
114,692
(33,598)
14,286
13,864
108,465
Other income and expenses, net
—
—
14,138
(274)
(13,864)
—
Interest income
242
1,689
1,909
93
(3,835)
98
Interest expense
—
(27,018)
(206)
(1,778)
3,835
(25,167)
Gain on extinguishment of debt, net
—
3,281
—
—
—
3,281
(Loss) earnings before income taxes
(537)
92,644
(17,757)
12,327
—
86,677
(Benefit) provision for income taxes
(167)
30,215
(6,205)
4,363
—
28,206
(Loss) earnings before equity in net income of subsidiaries
(370)
62,429
(11,552)
7,964
—
58,471
Equity in earnings of subsidiaries
58,841
(3,588)
—
—
(55,253)
—
Net earnings (loss)
$
58,471
$
58,841
$
(11,552)
$
7,964
$
(55,253)
$
58,471
Comprehensive income (loss)
$
72,498
$
58,544
$
(11,552)
$
22,288
$
(69,280)
$
72,498
Three Months Ended July 30, 2016
Net sales
$
—
$
481,585
$
431,149
$
112,816
$
(115,866)
$
909,684
Cost of sales
—
226,104
325,754
63,388
(115,866)
499,380
Gross margin
—
255,481
105,395
49,428
—
410,304
Operating expenses
863
157,776
176,067
30,881
(14,915)
350,672
Operating (loss) income
(863)
97,705
(70,672)
18,547
14,915
59,632
Other income and expenses, net
—
—
14,915
—
(14,915)
—
Interest income
—
5
580
32
(580)
37
Interest expense
(5)
(26,355)
—
(96)
580
(25,876)
Loss on extinguishment of debt
—
(71)
—
—
—
(71)
(Loss) earnings before income taxes
(868)
71,284
(55,177)
18,483
—
33,722
(Benefit) provision for income taxes
(221)
17,608
(13,736)
5,096
—
8,747
(Loss) earnings before equity in net income of subsidiaries
(647)
53,676
(41,441)
13,387
—
24,975
Equity in earnings of subsidiaries
25,622
(28,054)
—
—
2,432
—
Net (loss) earnings
$
24,975
$
25,622
$
(41,441)
$
13,387
$
2,432
$
24,975
Comprehensive (loss) income
$
5,581
$
25,828
$
(41,441)
$
(6,213)
$
21,826
$
5,581
Tailored Brands, Inc.
Condensed Consolidating Statement of Earnings (Loss)
(in thousands)
Tailored
The Men's
Guarantor
Non-Guarantor
Brands, Inc.
Wearhouse, Inc.
Subsidiaries
Subsidiaries
Eliminations
Consolidated
Six Months Ended July 29, 2017
Net sales
$
—
$
876,795
$
741,740
$
270,383
$
(255,254)
$
1,633,664
Cost of sales
—
421,288
543,682
194,812
(255,254)
904,528
Gross margin
—
455,507
198,058
75,571
—
729,136
Operating expenses
1,682
290,172
271,555
54,856
(28,596)
589,669
Operating (loss) income
(1,682)
165,335
(73,497)
20,715
28,596
139,467
Other income and expenses, net
—
—
28,870
(274)
(28,596)
—
Interest income
352
2,991
3,581
155
(6,914)
165
Interest expense
—
(54,212)
(320)
(3,170)
6,914
(50,788)
Gain on extinguishment of debt, net
—
3,996
—
—
—
3,996
(Loss) earnings before income taxes
(1,330)
118,110
(41,366)
17,426
—
92,840
Provision (benefit) for income taxes
1,778
38,684
(13,957)
6,025
—
32,530
(Loss) earnings before equity in net income of subsidiaries
(3,108)
79,426
(27,409)
11,401
—
60,310
Equity in earnings of subsidiaries
63,418
(16,008)
—
—
(47,410)
—
Net earnings (loss)
$
60,310
$
63,418
$
(27,409)
$
11,401
$
(47,410)
$
60,310
Comprehensive (loss) income
$
72,212
$
61,464
$
(27,409)
$
25,257
$
(59,312)
$
72,212
Six Months Ended July 30, 2016
Net sales
$
—
$
922,083
$
834,376
$
209,586
$
(227,539)
$
1,738,506
Cost of sales
—
446,651
631,148
126,101
(227,539)
976,361
Gross margin
—
475,432
203,228
83,485
—
762,145
Operating expenses
1,580
306,263
332,980
59,296
(28,600)
671,519
Operating (loss) income
(1,580)
169,169
(129,752)
24,189
28,600
90,626
Other income and expenses, net
—
—
28,600
—
(28,600)
—
Interest income
2
10
876
40
(878)
50
Interest expense
(5)
(53,042)
—
(208)
878
(52,377)
Loss on extinguishment of debt, net
—
(71)
—
—
—
(71)
(Loss) earnings before income taxes
(1,583)
116,066
(100,276)
24,021
—
38,228
(Benefit) provision for income taxes
(424)
32,152
(26,781)
6,669
—
11,616
(Loss) earnings before equity in net income of subsidiaries
(1,159)
83,914
(73,495)
17,352
—
26,612
Equity in earnings (loss) of subsidiaries
27,771
(56,143)
—
—
28,372
—
Net earnings (loss)
26,612
27,771
(73,495)
17,352
28,372
26,612
Comprehensive income (loss)
$
23,887
$
28,217
$
(73,495)
$
14,181
$
31,097
$
23,887
Tailored Brands, Inc.
Condensed Consolidating Statement of Cash Flows
For the Six Months Ended July 29, 2017
(in thousands)
Tailored
The Men's
Guarantor
Non-Guarantor
Brands, Inc.
Wearhouse, Inc.
Subsidiaries
Subsidiaries
Eliminations
Consolidated
Net cash provided by (used in) operating activities
$
18,750
$
288,017
$
17,196
$
(165,401)
$
(18,033)
$
140,529
CASH FLOWS FROM INVESTING ACTIVITIES:
Capital expenditures
—
(11,384)
(19,310)
(3,279)
—
(33,973)
Acquisition of business, net of cash
—
—
—
(457)
—
(457)
Intercompany activities
—
(192,824)
—
—
192,824
—
Proceeds from sale of property and equipment
—
—
2,157
—
—
2,157
Net cash used in investing activities
—
(204,208)
(17,153)
(3,736)
192,824
(32,273)
CASH FLOWS FROM FINANCING ACTIVITIES:
Payments on term loan
—
(8,129)
—
—
—
(8,129)
Proceeds from asset-based revolving credit facility
—
181,550
—
—
—
181,550
Payments on asset-based revolving credit facility
—
(181,550)
—
—
—
(181,550)
Repurchase and retirement of senior notes
—
(45,167)
—
—
—
(45,167)
Intercompany activities
—
(18,033)
—
192,824
(174,791)
—
Cash dividends paid
(18,033)
—
—
—
—
(18,033)
Proceeds from issuance of common stock
927
—
—
—
—
927
Tax payments related to vested deferred stock units
(1,644)
—
—
—
—
(1,644)
Net cash (used in) provided by financing activities
(18,750)
(71,329)
—
192,824
(174,791)
(72,046)
Effect of exchange rate changes
—
—
—
5,642
—
5,642
Increase in cash and cash equivalents
—
12,480
43
29,329
—
41,852
Cash and cash equivalents at beginning of period
—
1,002
1,881
68,006
—
70,889
Cash and cash equivalents at end of period
$
—
$
13,482
$
1,924
$
97,335
$
—
$
112,741
Tailored Brands, Inc.
Condensed Consolidating Statement of Cash Flows
For the Six Months Ended July 30, 2016
(in thousands)
Tailored
The Men’s
Guarantor
Non-Guarantor
Brands, Inc.
Wearhouse, Inc.
Subsidiaries
Subsidiaries
Eliminations
Consolidated
Net cash provided by operating activities
$
18,002
$
55,289
$
22,725
$
21,964
$
(17,676)
$
100,304
CASH FLOWS FROM INVESTING ACTIVITIES:
Capital expenditures
—
(29,922)
(23,753)
(2,237)
—
(55,912)
Intercompany activities
—
37,327
—
—
(37,327)
—
Proceeds from sale of property and equipment
—
—
598
7
—
605
Net cash provided by (used in) investing activities
—
7,405
(23,155)
(2,230)
(37,327)
(55,307)
CASH FLOWS FROM FINANCING ACTIVITIES:
Payments on term loan
—
(38,951)
—
—
—
(38,951)
Proceeds from asset-based revolving credit facility
—
302,500
—
3,049
—
305,549
Payments on asset-based revolving credit facility
—
(302,500)
—
(3,049)
—
(305,549)
Repurchase and retirement of senior notes
—
(5,546)
—
—
—
(5,546)
Intercompany activities
—
(17,676)
—
(37,327)
55,003
—
Cash dividends paid
(17,676)
—
—
—
—
(17,676)
Proceeds from issuance of common stock
932
—
—
—
—
932
Tax payments related to vested deferred stock units
(1,258)
—
—
—
—
(1,258)
Net cash used in financing activities
(18,002)
(62,173)
—
(37,327)
55,003
(62,499)
Effect of exchange rate changes
—
—
—
(1,048)
—
(1,048)
Increase (decrease) in cash and cash equivalents
—
521
(430)
(18,641)
—
(18,550)
Cash and cash equivalents at beginning of period
—
724
2,243
27,013
—
29,980
Cash and cash equivalents at end of period
$
—
$
1,245
$
1,813
$
8,372
$
—
$
11,430</t>
  </si>
  <si>
    <t>Significant Accounting Policies (Policies)</t>
  </si>
  <si>
    <t>Basis of Presentation</t>
  </si>
  <si>
    <t>Basis of Presentation —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Certain prior period amounts have been reclassified to conform to the current period presentation.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January 28, 2017.
Unless the context otherwise requires, "Company", "we", "us" and "our" refer to Tailored Brands, Inc. and its subsidiaries.
The preparation of the condensed consolidated financial statements in conformity with accounting principles generally accepted in the United States ("U.S. GAAP") requires management to make estimates and assumptions that affect the reported amounts and related disclosures. Actual amounts could differ from those estimates.</t>
  </si>
  <si>
    <t>Recent Accounting Pronouncements</t>
  </si>
  <si>
    <t>Recent Accounting Pronouncements — We have considered all new accounting pronouncements and have concluded there are no new pronouncements that may have a material impact on our financial position, results of operations, or cash flows, based on current information, except for those listed below.
In February 2016, the Financial Accounting Standards Board ("FASB") issued Accounting Standards Update ("ASU") No. 2016-02, Leases. ASU 2016-02 increases transparency and comparability among organizations by recognizing lease assets and lease liabilities on the balance sheet and disclosing key information about leasing arrangements. The main difference between previous U.S. GAAP and ASU 2016-02 is the recognition of lease assets and lease liabilities by lessees for those leases classified as operating leases under previous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e are currently evaluating the impact ASU 2016-02 will have on our financial position, results of operations and cash flows but expect that it will result in a significant increase in our long-term assets and liabilities given we have a significant number of leases.
In May 2014, the FASB issued ASU No. 2014-09, Revenue from Contracts with Customers,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guidance allows for either a full retrospective or a modified retrospective transition method. Based on our preliminary assessment, we determined that the adoption of ASU 2014-09 will impact the timing of revenue recognition related to our customer loyalty program and gift cards. Upon adoption, for our customer loyalty program, we will no longer use the incremental cost method approach, rather we will use a deferred revenue model. For income from breakage of gift cards, which is currently recognized as a reduction of selling, general and administrative expenses ("SG&amp;A") when the redemption of the gift card is remote, the new guidance requires classification within net sales with breakage recognized proportionately over the expected redemption period. Additionally, under the new guidance, we expect to recognize allowances for estimated sales returns on a gross basis rather than net basis on the consolidated balance sheets. We are continuing our assessment for ASU 2014-09, which may identify other impacts, and evaluating the transition methods for adoption and additional disclosure requirements.</t>
  </si>
  <si>
    <t>Restructuring and Other Charges (Tables)</t>
  </si>
  <si>
    <t>Summary of charges incurred</t>
  </si>
  <si>
    <t>No charges were incurred under these initiatives for the three and six months ended July 29, 2017. A summary of the charges incurred in the three and six months ended July 30, 2016 incurred under these initiatives since inception is presented in the table below (amounts in thousands):
For the Three Months Ended
For the Six Months Ended
July 30, 2016
July 30, 2016
Lease termination costs
$
26,446
$
28,337
Store asset impairment charges and accelerated depreciation, net of deferred rent
1,164
3,174
Consulting costs
6,825
11,777
Severance and employee-related costs
406
4,162
Other costs
174
726
Total pre-tax restructuring and other charges (1)
$
35,015
$
48,176
(1) Consists of $36.4 million in SG&amp;A offset by a $1.4 million reduction in cost of sales for the three months ended July 30, 2016. Of the total amount recorded for the three months ended July 30, 2016, $27.9 million relates to our retail segment and $7.1 million relates to shared services. Consists of $49.4 million included in SG&amp;A offset by a $1.2 million reduction in cost of sales for the six months ended July 30, 2016. Of the total amount recorded for the six months ended July 30, 2016, $33.6 million relates to our retail segment and $14.6 million relates to shared services.</t>
  </si>
  <si>
    <t>Rollforward of amounts related to pre-tax restructuring and other charges</t>
  </si>
  <si>
    <t>The following table is a rollforward of amounts included in accrued expenses and other current liabilities in the condensed consolidated balance sheet related to the pre-tax restructuring and other charges (amounts in thousands):
Severance and
Lease
Employee-
Termination
Consulting
Other
Related Costs
Costs
Costs
Costs
Total
Beginning Balance, January 28, 2017
$
986
$
4,834
$
60
$
25
$
5,905
Charges, excluding non-cash items
—
—
—
—
—
Payments
(504)
(3,434)
(60)
(25)
(4,023)
Ending Balance, July 29, 2017
$
482
$
1,400
$
—
$
—
$
1,882</t>
  </si>
  <si>
    <t>Earnings Per Share (Tables)</t>
  </si>
  <si>
    <t>Computation of basic and diluted earnings (loss) per common share allocated to common shareholders</t>
  </si>
  <si>
    <t>The following table sets forth the computation of basic and diluted earnings per common share allocated to common shareholders (in thousands, except per share amounts):
For the Three Months Ended
For the Six Months Ended
July 29,
July 30,
July 29,
July 30,
2017
2016
2017
2016
Numerator
Net earnings
$
58,471
$
24,975
$
60,310
$
26,612
Net earnings allocated to participating securities (restricted stock and deferred stock units)
—
(31)
—
(31)
Net earnings allocated to common shareholders
$
58,471
$
24,944
$
60,310
$
26,581
Denominator
Basic weighted-average common shares outstanding
49,107
48,609
48,958
48,527
Dilutive effect of share-based awards
65
30
204
103
Diluted weighted-average common shares outstanding
49,172
48,639
49,162
48,630
Net earnings per common share allocated to common shareholders:
Basic
$
1.19
$
0.51
$
1.23
$
0.55
Diluted
$
1.19
$
0.51
$
1.23
$
0.55</t>
  </si>
  <si>
    <t>Debt (Tables)</t>
  </si>
  <si>
    <t>Schedule of long-term debt</t>
  </si>
  <si>
    <t>The following table provides details on our long-term debt as of July 29, 2017, July 30, 2016 and January 28, 2017 (in thousands):
July 29,
July 30,
January 28,
2017
2016
2017
Term Loan (net of unamortized OID of $3.6 million at July 29, 2017, $4.6 million at July 30, 2016, and $4.1 million at January 28, 2017)
$
1,035,030
$
1,045,686
$
1,042,660
Senior Notes
525,000
593,500
575,000
Less: Deferred financing costs related to the Term Loan and Senior Notes
(19,025)
(24,784)
(22,131)
Total long-term debt, net
1,541,005
1,614,402
1,595,529
Current portion of long-term debt
(8,750)
(14,000)
(13,379)
Total long-term debt, net of current portion
$
1,532,255
$
1,600,402
$
1,582,150</t>
  </si>
  <si>
    <t>Supplemental Cash Flows (Tables)</t>
  </si>
  <si>
    <t>Schedule of supplemental disclosure of cash flow information</t>
  </si>
  <si>
    <t>Supplemental disclosure of cash flow information is as follows (in thousands):
For the Six Months Ended
July 29,
July 30,
2017
2016
Cash paid for interest
$
51,052
$
48,746
Cash paid (refunded) for income taxes, net
$
14,591
$
(52,547)</t>
  </si>
  <si>
    <t>Inventories (Tables)</t>
  </si>
  <si>
    <t>Schedule of inventories</t>
  </si>
  <si>
    <t>The following table provides details on our inventories as of July 29, 2017, July 30, 2016 and January 28, 2017 (in thousands):
July 29,
July 30,
January 28,
2017
2016
2017
Finished goods
$
841,101
$
929,428
$
846,585
Raw materials and merchandise components
103,682
94,175
108,927
Total inventories
$
944,783
$
1,023,603
$
955,512</t>
  </si>
  <si>
    <t>Other Current Assets, Accrued Expenses and Other Current Liabilities and Deferred Taxes, net and Other Liabilities (Tables)</t>
  </si>
  <si>
    <t>Other current assets consist of the following (in thousands):
July 29,
July 30,
January 28,
2017
2016
2017
Prepaid expenses
$
45,718
$
47,088
$
47,057
Tax receivable
2,428
21,037
15,794
Other
7,286
12,988
10,751
Total other current assets
$
55,432
$
81,113
$
73,602</t>
  </si>
  <si>
    <t>Accrued expenses and other current liabilities consist of the following (in thousands):
July 29,
July 30,
January 28,
2017
2016
2017
Accrued salary, bonus, sabbatical, vacation and other benefits
$
61,431
$
64,580
$
72,589
Customer deposits, prepayments and refunds payable
54,043
47,993
28,384
Unredeemed gift cards
36,245
36,217
40,865
Sales, value added, payroll, property and other taxes payable
33,472
34,589
31,188
Accrued workers compensation and medical costs
27,009
30,786
31,609
Accrued interest
12,477
16,067
15,457
Accrued dividends
10,456
9,307
9,842
Loyalty program reward certificates
9,226
9,963
9,840
Accrued royalties
4,515
7,545
3,720
Lease termination and other store closure costs
3,135
20,918
4,834
Other
24,607
17,742
19,571
Total accrued expenses and other current liabilities
$
276,616
$
295,707
$
267,899</t>
  </si>
  <si>
    <t>Deferred taxes, net and other liabilities</t>
  </si>
  <si>
    <t>Deferred taxes, net and other liabilities consist of the following (in thousands):
July 29,
July 30,
January 28,
2017
2016
2017
Deferred and other income tax liabilities, net
$
90,957
$
115,735
$
92,079
Deferred rent and landlord incentives
60,467
63,367
61,215
Unfavorable lease liabilities
3,760
6,141
4,693
Other
7,129
6,882
5,433
Total deferred taxes, net and other liabilities
$
162,313
$
192,125
$
163,420</t>
  </si>
  <si>
    <t>Accumulated Other Comprehensive (Loss) Income (Tables)</t>
  </si>
  <si>
    <t>Summary of components of accumulated other comprehensive (loss) income</t>
  </si>
  <si>
    <t>The following table summarizes the components of accumulated other comprehensive (loss) income for the six months ended July 29, 2017 (in thousands and net of tax):
Foreign
Currency
Cash Flow
Pension
Translation
Hedges
Plan
Total
BALANCE— January 28, 2017
(40,205)
(82)
204
(40,083)
Other comprehensive income (loss) before reclassifications
16,114
(5,482)
—
10,632
Amounts reclassified from accumulated other comprehensive loss
—
1,270
—
1,270
Net current-period other comprehensive income (loss)
16,114
(4,212)
—
11,902
BALANCE— July 29, 2017
$
(24,091)
$
(4,294)
$
204
$
(28,181)
The following table summarizes the components of accumulated other comprehensive (loss) income for the six months ended July 30, 2016 (in thousands and net of tax):
Foreign
Currency
Cash Flow
Pension
Translation
Hedges
Plan
Total
BALANCE— January 30, 2016
$
(26,659)
$
(2,007)
$
180
$
(28,486)
Other comprehensive loss before reclassifications
(3,171)
(276)
—
(3,447)
Amounts reclassified from accumulated other comprehensive loss
—
722
—
722
Net current-period other comprehensive (loss) income
(3,171)
446
—
(2,725)
BALANCE— July 30, 2016
$
(29,830)
$
(1,561)
$
180
$
(31,211)</t>
  </si>
  <si>
    <t>Share-Based Compensation Plans (Tables)</t>
  </si>
  <si>
    <t>Summary of time-based and performance-based awards activity</t>
  </si>
  <si>
    <t>Weighted-Average
Units
Grant-Date Fair Value
Time-
Performance-
Time-
Performance-
Based
Based
Based
Based
Non-Vested at January 28, 2017
1,061,965
523,948
$
24.31
$
28.28
Granted
428,881
507,528
Vested (1)
(449,248)
—
—
Forfeited
(26,193)
(737)
Non-Vested at July 29, 2017
1,015,405
1,030,739
$
$
(1)
Includes 123, 050 shares relinquished for tax payments related to vested DSUs for the six months ended July 29, 2017.</t>
  </si>
  <si>
    <t>Summary of restricted stock activity</t>
  </si>
  <si>
    <t>Weighted-
Shares
Grant-Date
Non-Vested at January 28, 2017
36,878
$
15.56
Granted
—
—
Vested
(36,878)
Forfeited
—
—
Non-Vested at July 29, 2017
—
$
—</t>
  </si>
  <si>
    <t>Summary of stock option activity</t>
  </si>
  <si>
    <t>Weighted-
Number of
Average
Shares
Exercise Price
Outstanding at January 28, 2017
1,194,690
$
29.70
Granted
550,804
Exercised
—
—
Forfeited
(1,553)
Expired
(40,243)
Outstanding at July 29, 2017
1,703,698
$
Exercisable at July 29, 2017
726,137
$</t>
  </si>
  <si>
    <t>Weighted-average assumptions used to calculate fair value of stock options</t>
  </si>
  <si>
    <t>For the Six Months Ended
July 29,
2017
Risk-free interest rates
Expected lives
5.0 years
Dividend yield
Expected volatility</t>
  </si>
  <si>
    <t>Cash Settled Awards</t>
  </si>
  <si>
    <t>Summary of share-based compensation of cash settled awards</t>
  </si>
  <si>
    <t>The following table summarizes the activity of cash settled awards for the six months ended July 29, 2017 (in thousands):
Cash Settled Awards
Non-Vested at January 28, 2017
$
—
Granted
8,184
Vested
—
Forfeited
(31)
Non-Vested at July 29, 2017
$
8,153</t>
  </si>
  <si>
    <t>Goodwill and Other Intangible Assets (Tables)</t>
  </si>
  <si>
    <t>Changes in the net carrying amount of goodwill</t>
  </si>
  <si>
    <t>Goodwill allocated to our reportable segments and changes in the net carrying amount of goodwill for the six months ended July 29, 2017 are as follows (in thousands):
Corporate
Retail
Apparel
Total
Balance at January 28, 2017
$
94,511
$
22,515
$
117,026
Goodwill of acquired business
—
695
695
Translation adjustment
1,173
986
2,159
Balance at July 29, 2017
$
95,684
$
24,196
$
119,880</t>
  </si>
  <si>
    <t>Gross carrying amount and accumulated amortization of identifiable intangible assets</t>
  </si>
  <si>
    <t>The gross carrying amount and accumulated amortization of our identifiable intangible assets are as follows (in thousands):
July 29,
July 30,
January 28,
2017
2016
2017
Amortizable intangible assets:
Carrying amount:
Trademarks, tradenames and franchise agreements
$
16,076
$
16,097
$
15,966
Favorable leases
13,475
14,381
13,826
Customer relationships
26,630
26,862
25,483
Total carrying amount
56,181
57,340
55,275
Accumulated amortization:
Trademarks, tradenames and franchise agreements
(10,302)
(9,886)
(10,055)
Favorable leases
(4,481)
(3,529)
(3,961)
Customer relationships
(15,534)
(13,432)
(13,804)
Total accumulated amortization
(30,317)
(26,847)
(27,820)
Total amortizable intangible assets, net
25,864
30,493
27,455
Indefinite-lived intangible assets:
Trademarks and tradename
144,249
144,259
144,204
Total intangible assets, net
$
170,113
$
174,752
$
171,659</t>
  </si>
  <si>
    <t>Fair Value Measurements (Tables)</t>
  </si>
  <si>
    <t>Assets and Liabilities that are Measured at Fair Value on a Recurring Basis</t>
  </si>
  <si>
    <t>Fair Value Measurements at Reporting Date
Using
Quoted Prices
in Active
Significant
Markets for
Other
Significant
Identical
Observable
Unobservable
Instruments
Inputs
Inputs
(in thousands)
(Level 1)
(Level 2)
(Level 3)
Total
July 29, 2017—
Assets:
Derivative financial instruments
$
—
$
$
—
$
Liabilities:
Derivative financial instruments
$
—
$
$
—
$
January 28, 2017—
Assets:
Derivative financial instruments
$
—
$
$
—
$
Liabilities:
Derivative financial instruments
$
—
$
$
—
$
July 30, 2016—
Assets:
Derivative financial instruments
$
—
$
$
—
$
Liabilities:
Derivative financial instruments
$
—
$
$
—
$</t>
  </si>
  <si>
    <t>Schedule of fair value and carrying value of long-term debt, including current portion</t>
  </si>
  <si>
    <t>The table below shows the fair value and carrying value of our long-term debt, including current portion (in thousands):
July 29, 2017
July 30, 2016
January 28, 2017
Carrying
Estimated
Carrying
Estimated
Carrying
Estimated
Amount (1)
Fair Value
Amount (1)
Fair Value
Amount (1)
Fair Value
Long-term debt, including current portion
$
1,541,005
$
1,465,502
$
1,614,402
$
1,555,785
$
1,595,529
$
1,556,200
(1) The carrying value of the long-term debt, including current portion is net of deferred financing costs of $19.0 million, $24.8 million and $22.1 million as of July 29, 2017, July 30, 2016 and January 28, 2017, respectively.</t>
  </si>
  <si>
    <t>Segment Reporting (Tables)</t>
  </si>
  <si>
    <t>Net sales by brand and reportable segment</t>
  </si>
  <si>
    <t xml:space="preserve">Additional net sales information is as follows (in thousands):
For the Three Months Ended
For the Six Months Ended
July 29, 2017
July 30, 2016
July 29, 2017
July 30, 2016
Net sales:
MW (1)
$
458,751
$
482,895
$
878,818
$
924,541
Jos. A. Bank
174,325
186,040
341,553
364,490
K&amp;G
85,811
86,374
174,494
181,133
Moores
65,312
66,454
106,125
109,683
MW Cleaners
8,799
8,418
17,313
16,576
Total retail segment
792,998
830,181
1,518,303
1,596,423
Total corporate apparel segment
57,760
79,503
115,361
142,083
Total net sales
$
850,758
$
$
1,633,664
$
(1)
MW includes Men's Wearhouse, Men's Wearhouse and Tux, tuxedo shops within Macy's and Joseph Abboud. </t>
  </si>
  <si>
    <t>Supplemental products and services sales information</t>
  </si>
  <si>
    <t>The following table sets forth supplemental products and services sales information for the Company (in thousands):
For the Three Months Ended
For the Six Months Ended
July 29, 2017
July 30, 2016
July 29, 2017
July 30, 2016
Net sales:
Men's tailored clothing product
$
341,182
$
349,226
$
673,812
$
698,754
Men's non-tailored clothing product
234,093
246,154
462,792
488,087
Women's clothing product
18,100
18,468
37,927
40,314
Other
1,619
2,098
4,048
4,459
Total retail clothing product
594,994
615,946
1,178,579
1,231,614
Rental services
151,978
165,009
246,798
264,840
Alteration services
37,227
40,808
75,613
83,393
Retail dry cleaning services
8,799
8,418
17,313
16,576
Total alteration and other services
46,026
49,226
92,926
99,969
Corporate apparel clothing product
57,760
79,503
115,361
142,083
Total net sales
$
850,758
$
$
1,633,664
$</t>
  </si>
  <si>
    <t>Operating income by reportable segment, shared service expense, and the reconciliation to earnings (loss) before income taxes</t>
  </si>
  <si>
    <t>Operating income by reportable segment, shared service expense, and the reconciliation to earnings before income taxes is as follows (in thousands):
For the Three Months Ended
For the Six Months Ended
July 29, 2017
July 30, 2016
July 29, 2017
July 30, 2016
Operating income:
Retail
$
155,221
$
101,227
$
228,646
$
181,102
Corporate apparel
2,103
11,920
4,078
13,974
Shared service expense
(48,859)
(53,515)
(93,257)
(104,450)
Operating income
108,465
59,632
139,467
90,626
Interest income
98
37
165
50
Interest expense
(25,167)
(25,876)
(50,788)
(52,377)
Gain (loss) on extinguishment of debt, net
3,281
(71)
3,996
(71)
Earnings before income taxes
$
$
$
$</t>
  </si>
  <si>
    <t>Condensed Consolidating Information (Tables)</t>
  </si>
  <si>
    <t>Condensed Consolidating Balance Sheet</t>
  </si>
  <si>
    <t>Tailored Brands, Inc.
Condensed Consolidating Balance Sheet
July 29, 2017
(in thousands)
Tailored
The Men's
Guarantor
Non-Guarantor
Brands, Inc.
Wearhouse, Inc.
Subsidiaries
Subsidiaries
Eliminations
Consolidated
ASSETS
CURRENT ASSETS:
Cash and cash equivalents
$
—
$
13,482
$
1,924
$
97,335
$
—
$
112,741
Accounts receivable, net
7,380
18,103
430,884
102,613
(487,080)
71,900
Inventories
—
186,831
403,875
354,077
—
944,783
Other current assets
7,310
204,477
26,431
9,346
(192,132)
55,432
Total current assets
14,690
422,893
863,114
563,371
(679,212)
1,184,856
Property and equipment, net
—
218,122
204,641
36,767
—
459,530
Rental product, net
—
116,525
4,894
17,978
—
139,397
Goodwill
—
6,160
68,510
45,210
—
119,880
Intangible assets, net
—
24
156,307
13,782
—
170,113
Investments in subsidiaries
(16,512)
1,436,555
—
—
(1,420,043)
—
Other assets
—
4,790
897
6,861
(6,600)
5,948
Total assets
$
(1,822)
$
2,205,069
$
1,298,363
$
683,969
$
(2,105,855)
$
2,079,724
LIABILITIES AND SHAREHOLDERS' (DEFICIT) EQUITY
CURRENT LIABILITIES:
Accounts payable
$
26,528
$
480,565
$
60,420
$
59,723
$
(487,080)
$
140,156
Accrued expenses and other current liabilities
17,967
119,314
113,058
217,443
(184,856)
282,926
Current portion of long-term debt
—
8,750
—
—
—
8,750
Total current liabilities
44,495
608,629
173,478
277,166
(671,936)
431,832
Long-term debt, net
—
1,532,255
—
—
—
1,532,255
Deferred taxes, net and other liabilities
359
80,697
84,509
10,624
(13,876)
162,313
Shareholders' (deficit) equity
(46,676)
(16,512)
1,040,376
396,179
(1,420,043)
(46,676)
Total liabilities and shareholders' (deficit) equity
$
(1,822)
$
2,205,069
$
1,298,363
$
683,969
$
(2,105,855)
$
2,079,724
Tailored Brands, Inc.
Condensed Consolidating Balance Sheet
July 30, 2016
(in thousands)
Tailored
The Men's
Guarantor
Non-Guarantor
Brands, Inc.
Wearhouse, Inc.
Subsidiaries
Subsidiaries
Eliminations
Consolidated
ASSETS
CURRENT ASSETS:
Cash and cash equivalents
$
—
$
1,245
$
1,813
$
8,372
$
—
$
11,430
Accounts receivable, net
7,373
18,217
256,591
28,754
(226,587)
84,348
Inventories
—
198,656
686,178
138,769
—
1,023,603
Other current assets
3,562
18,087
52,709
44,082
(37,327)
81,113
Total current assets
10,935
236,205
997,291
219,977
(263,914)
1,200,494
Property and equipment, net
—
254,315
219,595
36,610
—
510,520
Rental product, net
—
142,198
11,066
18,205
—
171,469
Goodwill
—
6,160
68,510
43,637
—
118,307
Intangible assets, net
—
132
158,351
16,269
—
174,752
Investments in subsidiaries
(82,294)
1,394,831
—
—
(1,312,537)
—
Other assets
1,498
6,457
935
7,922
(7,800)
9,012
Total assets
$
$
$
$
$
$
LIABILITIES AND SHAREHOLDERS' (DEFICIT) EQUITY
CURRENT LIABILITIES:
Accounts payable
$
7,008
$
247,569
$
98,318
$
43,512
$
(226,587)
$
169,820
Accrued expenses and other current liabilities
9,431
193,497
109,835
21,421
(37,327)
296,857
Current portion of long-term debt
—
14,000
—
—
—
14,000
Total current liabilities
16,439
455,066
208,153
64,933
(263,914)
480,677
Long-term debt, net
—
1,600,402
—
—
—
1,600,402
Deferred taxes, net and other liabilities
2,350
67,124
119,773
10,678
(7,800)
192,125
Shareholders' (deficit) equity
(88,650)
(82,294)
1,127,822
267,009
(1,312,537)
(88,650)
Total liabilities and shareholders' (deficit) equity
$
$
$
$
$
$
2,184,554
Tailored Brands, Inc.
Condensed Consolidating Balance Sheet
January 28, 2017
(in thousands)
Tailored
The Men's
Guarantor
Non-Guarantor
Brands, Inc.
Wearhouse, Inc.
Subsidiaries
Subsidiaries
Eliminations
Consolidated
ASSETS
CURRENT ASSETS:
Cash and cash equivalents
$
—
$
1,002
$
1,881
$
68,006
$
—
$
70,889
Accounts receivable, net
7,376
15,499
476,742
56,777
(490,680)
65,714
Inventories
—
230,264
438,167
287,081
—
955,512
Other current assets
12,773
134,225
28,436
8,448
(110,280)
73,602
Total current assets
20,149
380,990
945,226
420,312
(600,960)
1,165,717
Property and equipment, net
—
232,090
216,248
35,827
—
484,165
Rental product, net
—
131,287
3,369
17,954
—
152,610
Goodwill
—
6,160
68,510
42,356
—
117,026
Intangible assets, net
—
78
157,270
14,311
—
171,659
Investments in subsidiaries
(109,788)
1,425,622
—
—
(1,315,834)
—
Other assets
—
5,615
959
7,321
(7,200)
6,695
Total assets
$
(89,639)
$
$
$
$
$
LIABILITIES AND SHAREHOLDERS' (DEFICIT) EQUITY
CURRENT LIABILITIES:
Accounts payable
$
15,352
$
509,572
$
82,337
$
60,799
$
(490,680)
$
177,380
Accrued expenses and other current liabilities
2,627
111,617
129,420
135,777
(110,280)
269,161
Current portion of long-term debt
—
13,379
—
—
—
13,379
Total current liabilities
17,979
634,568
211,757
196,576
(600,960)
459,920
Long-term debt, net
—
1,582,150
—
—
—
1,582,150
Deferred taxes, net and other liabilities
—
74,912
85,477
10,231
(7,200)
163,420
Shareholders' (deficit) equity
(107,618)
(109,788)
1,094,348
331,274
(1,315,834)
(107,618)
Total liabilities and shareholders' (deficit) equity
$
(89,639)
$
$
$
$
$</t>
  </si>
  <si>
    <t>Condensed Consolidating Statement of Earnings (Loss)</t>
  </si>
  <si>
    <t>Tailored Brands, Inc.
Condensed Consolidating Statement of Earnings (Loss)
(in thousands)
Tailored
The Men's
Guarantor
Non-Guarantor
Brands, Inc.
Wearhouse, Inc.
Subsidiaries
Subsidiaries
Eliminations
Consolidated
Three Months Ended July 29, 2017
Net sales
$
—
$
457,870
$
369,476
135,125
$
(111,713)
$
850,758
Cost of sales
—
208,789
265,051
91,935
(111,713)
454,062
Gross margin
—
249,081
104,425
43,190
—
396,696
Operating expenses
779
134,389
138,023
28,904
(13,864)
288,231
Operating (loss) income
(779)
114,692
(33,598)
14,286
13,864
108,465
Other income and expenses, net
—
—
14,138
(274)
(13,864)
—
Interest income
242
1,689
1,909
93
(3,835)
98
Interest expense
—
(27,018)
(206)
(1,778)
3,835
(25,167)
Gain on extinguishment of debt, net
—
3,281
—
—
—
3,281
(Loss) earnings before income taxes
(537)
92,644
(17,757)
12,327
—
86,677
(Benefit) provision for income taxes
(167)
30,215
(6,205)
4,363
—
28,206
(Loss) earnings before equity in net income of subsidiaries
(370)
62,429
(11,552)
7,964
—
58,471
Equity in earnings of subsidiaries
58,841
(3,588)
—
—
(55,253)
—
Net earnings (loss)
$
58,471
$
58,841
$
(11,552)
$
7,964
$
(55,253)
$
58,471
Comprehensive income (loss)
$
72,498
$
58,544
$
(11,552)
$
22,288
$
(69,280)
$
72,498
Three Months Ended July 30, 2016
Net sales
$
—
$
481,585
$
431,149
$
112,816
$
(115,866)
$
909,684
Cost of sales
—
226,104
325,754
63,388
(115,866)
499,380
Gross margin
—
255,481
105,395
49,428
—
410,304
Operating expenses
863
157,776
176,067
30,881
(14,915)
350,672
Operating (loss) income
(863)
97,705
(70,672)
18,547
14,915
59,632
Other income and expenses, net
—
—
14,915
—
(14,915)
—
Interest income
—
5
580
32
(580)
37
Interest expense
(5)
(26,355)
—
(96)
580
(25,876)
Loss on extinguishment of debt
—
(71)
—
—
—
(71)
(Loss) earnings before income taxes
(868)
71,284
(55,177)
18,483
—
33,722
(Benefit) provision for income taxes
(221)
17,608
(13,736)
5,096
—
8,747
(Loss) earnings before equity in net income of subsidiaries
(647)
53,676
(41,441)
13,387
—
24,975
Equity in earnings of subsidiaries
25,622
(28,054)
—
—
2,432
—
Net (loss) earnings
$
24,975
$
25,622
$
(41,441)
$
13,387
$
2,432
$
24,975
Comprehensive (loss) income
$
5,581
$
25,828
$
(41,441)
$
(6,213)
$
21,826
$
5,581
Tailored Brands, Inc.
Condensed Consolidating Statement of Earnings (Loss)
(in thousands)
Tailored
The Men's
Guarantor
Non-Guarantor
Brands, Inc.
Wearhouse, Inc.
Subsidiaries
Subsidiaries
Eliminations
Consolidated
Six Months Ended July 29, 2017
Net sales
$
—
$
876,795
$
741,740
$
270,383
$
(255,254)
$
1,633,664
Cost of sales
—
421,288
543,682
194,812
(255,254)
904,528
Gross margin
—
455,507
198,058
75,571
—
729,136
Operating expenses
1,682
290,172
271,555
54,856
(28,596)
589,669
Operating (loss) income
(1,682)
165,335
(73,497)
20,715
28,596
139,467
Other income and expenses, net
—
—
28,870
(274)
(28,596)
—
Interest income
352
2,991
3,581
155
(6,914)
165
Interest expense
—
(54,212)
(320)
(3,170)
6,914
(50,788)
Gain on extinguishment of debt, net
—
3,996
—
—
—
3,996
(Loss) earnings before income taxes
(1,330)
118,110
(41,366)
17,426
—
92,840
Provision (benefit) for income taxes
1,778
38,684
(13,957)
6,025
—
32,530
(Loss) earnings before equity in net income of subsidiaries
(3,108)
79,426
(27,409)
11,401
—
60,310
Equity in earnings of subsidiaries
63,418
(16,008)
—
—
(47,410)
—
Net earnings (loss)
$
60,310
$
63,418
$
(27,409)
$
11,401
$
(47,410)
$
60,310
Comprehensive (loss) income
$
72,212
$
61,464
$
(27,409)
$
25,257
$
(59,312)
$
72,212
Six Months Ended July 30, 2016
Net sales
$
—
$
922,083
$
834,376
$
209,586
$
(227,539)
$
1,738,506
Cost of sales
—
446,651
631,148
126,101
(227,539)
976,361
Gross margin
—
475,432
203,228
83,485
—
762,145
Operating expenses
1,580
306,263
332,980
59,296
(28,600)
671,519
Operating (loss) income
(1,580)
169,169
(129,752)
24,189
28,600
90,626
Other income and expenses, net
—
—
28,600
—
(28,600)
—
Interest income
2
10
876
40
(878)
50
Interest expense
(5)
(53,042)
—
(208)
878
(52,377)
Loss on extinguishment of debt, net
—
(71)
—
—
—
(71)
(Loss) earnings before income taxes
(1,583)
116,066
(100,276)
24,021
—
38,228
(Benefit) provision for income taxes
(424)
32,152
(26,781)
6,669
—
11,616
(Loss) earnings before equity in net income of subsidiaries
(1,159)
83,914
(73,495)
17,352
—
26,612
Equity in earnings (loss) of subsidiaries
27,771
(56,143)
—
—
28,372
—
Net earnings (loss)
26,612
27,771
(73,495)
17,352
28,372
26,612
Comprehensive income (loss)
$
23,887
$
28,217
$
(73,495)
$
14,181
$
31,097
$
23,887</t>
  </si>
  <si>
    <t>Condensed Consolidating Statement of Cash Flows</t>
  </si>
  <si>
    <t>Tailored Brands, Inc.
Condensed Consolidating Statement of Cash Flows
For the Six Months Ended July 29, 2017
(in thousands)
Tailored
The Men's
Guarantor
Non-Guarantor
Brands, Inc.
Wearhouse, Inc.
Subsidiaries
Subsidiaries
Eliminations
Consolidated
Net cash provided by (used in) operating activities
$
18,750
$
288,017
$
17,196
$
(165,401)
$
(18,033)
$
140,529
CASH FLOWS FROM INVESTING ACTIVITIES:
Capital expenditures
—
(11,384)
(19,310)
(3,279)
—
(33,973)
Acquisition of business, net of cash
—
—
—
(457)
—
(457)
Intercompany activities
—
(192,824)
—
—
192,824
—
Proceeds from sale of property and equipment
—
—
2,157
—
—
2,157
Net cash used in investing activities
—
(204,208)
(17,153)
(3,736)
192,824
(32,273)
CASH FLOWS FROM FINANCING ACTIVITIES:
Payments on term loan
—
(8,129)
—
—
—
(8,129)
Proceeds from asset-based revolving credit facility
—
181,550
—
—
—
181,550
Payments on asset-based revolving credit facility
—
(181,550)
—
—
—
(181,550)
Repurchase and retirement of senior notes
—
(45,167)
—
—
—
(45,167)
Intercompany activities
—
(18,033)
—
192,824
(174,791)
—
Cash dividends paid
(18,033)
—
—
—
—
(18,033)
Proceeds from issuance of common stock
927
—
—
—
—
927
Tax payments related to vested deferred stock units
(1,644)
—
—
—
—
(1,644)
Net cash (used in) provided by financing activities
(18,750)
(71,329)
—
192,824
(174,791)
(72,046)
Effect of exchange rate changes
—
—
—
5,642
—
5,642
Increase in cash and cash equivalents
—
12,480
43
29,329
—
41,852
Cash and cash equivalents at beginning of period
—
1,002
1,881
68,006
—
70,889
Cash and cash equivalents at end of period
$
—
$
13,482
$
1,924
$
97,335
$
—
$
112,741
Tailored Brands, Inc.
Condensed Consolidating Statement of Cash Flows
For the Six Months Ended July 30, 2016
(in thousands)
Tailored
The Men’s
Guarantor
Non-Guarantor
Brands, Inc.
Wearhouse, Inc.
Subsidiaries
Subsidiaries
Eliminations
Consolidated
Net cash provided by operating activities
$
18,002
$
55,289
$
22,725
$
21,964
$
(17,676)
$
100,304
CASH FLOWS FROM INVESTING ACTIVITIES:
Capital expenditures
—
(29,922)
(23,753)
(2,237)
—
(55,912)
Intercompany activities
—
37,327
—
—
(37,327)
—
Proceeds from sale of property and equipment
—
—
598
7
—
605
Net cash provided by (used in) investing activities
—
7,405
(23,155)
(2,230)
(37,327)
(55,307)
CASH FLOWS FROM FINANCING ACTIVITIES:
Payments on term loan
—
(38,951)
—
—
—
(38,951)
Proceeds from asset-based revolving credit facility
—
302,500
—
3,049
—
305,549
Payments on asset-based revolving credit facility
—
(302,500)
—
(3,049)
—
(305,549)
Repurchase and retirement of senior notes
—
(5,546)
—
—
—
(5,546)
Intercompany activities
—
(17,676)
—
(37,327)
55,003
—
Cash dividends paid
(17,676)
—
—
—
—
(17,676)
Proceeds from issuance of common stock
932
—
—
—
—
932
Tax payments related to vested deferred stock units
(1,258)
—
—
—
—
(1,258)
Net cash used in financing activities
(18,002)
(62,173)
—
(37,327)
55,003
(62,499)
Effect of exchange rate changes
—
—
—
(1,048)
—
(1,048)
Increase (decrease) in cash and cash equivalents
—
521
(430)
(18,641)
—
(18,550)
Cash and cash equivalents at beginning of period
—
724
2,243
27,013
—
29,980
Cash and cash equivalents at end of period
$
—
$
1,245
$
1,813
$
8,372
$
—
$
11,430</t>
  </si>
  <si>
    <t>Termination of Tuxedo Rental License Agreement with Macy's (Details) $ in Millions</t>
  </si>
  <si>
    <t>Jul. 29, 2017USD ($)</t>
  </si>
  <si>
    <t>Accrued termination related costs</t>
  </si>
  <si>
    <t>Termination-related costs</t>
  </si>
  <si>
    <t>Termination Related Costs, Cash Charges</t>
  </si>
  <si>
    <t>Contract termination</t>
  </si>
  <si>
    <t>Rental product write-offs</t>
  </si>
  <si>
    <t>Other costs</t>
  </si>
  <si>
    <t>Cost of sales</t>
  </si>
  <si>
    <t>Restructuring and Other Charges - Store Closures and Charges Incurred (Details)</t>
  </si>
  <si>
    <t>Jul. 29, 2017store</t>
  </si>
  <si>
    <t>Men's Wearhouse and Tux</t>
  </si>
  <si>
    <t>Number of stores closed in fiscal 2016</t>
  </si>
  <si>
    <t>Closure of underperforming stores | Jos. A. Bank</t>
  </si>
  <si>
    <t>Exiting of the outlet/factory business | MW and Jos. A. Bank</t>
  </si>
  <si>
    <t>Restructuring and Other Charges - Charges Incurred (Details) - USD ($) $ in Thousands</t>
  </si>
  <si>
    <t>Pre-tax restructuring and other charges</t>
  </si>
  <si>
    <t>Shared services</t>
  </si>
  <si>
    <t>Consulting costs</t>
  </si>
  <si>
    <t>Severance and employee-related costs</t>
  </si>
  <si>
    <t>Store asset impairment charges and accelerated depreciation, net of deferred rent</t>
  </si>
  <si>
    <t>Lease termination costs</t>
  </si>
  <si>
    <t>Restructuring and Other Charges - Rollforward (Details) - USD ($) $ in Thousands</t>
  </si>
  <si>
    <t>Summary of pre-tax and other charges</t>
  </si>
  <si>
    <t>Beginning Balance</t>
  </si>
  <si>
    <t>Payments</t>
  </si>
  <si>
    <t>Ending Balance</t>
  </si>
  <si>
    <t>Jos. A. Bank</t>
  </si>
  <si>
    <t>Additional costs</t>
  </si>
  <si>
    <t>Integration costs</t>
  </si>
  <si>
    <t>Selling, general and administrative expenses | Jos. A. Bank</t>
  </si>
  <si>
    <t>Cost of sales | Jos. A. Bank</t>
  </si>
  <si>
    <t>Earnings Per Share - Reconciliation (Details) - USD ($) $ / shares in Units, shares in Thousands, $ in Thousands</t>
  </si>
  <si>
    <t>Numerator</t>
  </si>
  <si>
    <t>Net earnings allocated to participating securities (restricted stock and deferred stock units) - basic</t>
  </si>
  <si>
    <t>Net earnings allocated to participating securities (restricted stock and deferred stock units) - diluted</t>
  </si>
  <si>
    <t>Net earnings (loss) allocated to common shareholders - basic</t>
  </si>
  <si>
    <t>Net earnings (loss) allocated to common shareholders - diluted</t>
  </si>
  <si>
    <t>Denominator</t>
  </si>
  <si>
    <t>Basic weighted-average common shares outstanding (in shares)</t>
  </si>
  <si>
    <t>Dilutive effect of share-based awards (in shares)</t>
  </si>
  <si>
    <t>Diluted weighted-average common shares outstanding (in shares)</t>
  </si>
  <si>
    <t>Earnings Per Share - Anti-dilutive Shares (Details) - shares shares in Millions</t>
  </si>
  <si>
    <t>Share-based awards</t>
  </si>
  <si>
    <t>Antidilutive Securities Excluded from Computation of (Loss) Earnings Per Share</t>
  </si>
  <si>
    <t>Anti-dilutive shares of common stock excluded from the calculation of diluted earnings (loss) per common share (in shares)</t>
  </si>
  <si>
    <t>Debt - Summary, Narrative (Details) - USD ($) $ in Millions</t>
  </si>
  <si>
    <t>May 02, 2017</t>
  </si>
  <si>
    <t>Jun. 18, 2014</t>
  </si>
  <si>
    <t>Maximum quarterly dividends on common stock per debt covenants</t>
  </si>
  <si>
    <t>Senior Notes</t>
  </si>
  <si>
    <t>Aggregate principal amount of debt issued</t>
  </si>
  <si>
    <t>Interest rate (as a percent)</t>
  </si>
  <si>
    <t>7.00%</t>
  </si>
  <si>
    <t>2014 Credit Facilities | Term Loan</t>
  </si>
  <si>
    <t>Unamortized OID</t>
  </si>
  <si>
    <t>Mandatory excess cash flow prepayment offer</t>
  </si>
  <si>
    <t>Repayment of obligations</t>
  </si>
  <si>
    <t>2014 Credit Facilities | ABL Facility</t>
  </si>
  <si>
    <t>Credit facility</t>
  </si>
  <si>
    <t>Debt - Credit Facilities, Narrative(Details) - 2014 Credit Facilities - USD ($) $ in Millions</t>
  </si>
  <si>
    <t>Apr. 30, 2015</t>
  </si>
  <si>
    <t>Term Loan</t>
  </si>
  <si>
    <t>Total variable interest rate (as a percent)</t>
  </si>
  <si>
    <t>4.73%</t>
  </si>
  <si>
    <t>Portion of term loan refinanced at a fixed rate</t>
  </si>
  <si>
    <t>Fixed rate on refinanced amount (as a percent)</t>
  </si>
  <si>
    <t>5.00%</t>
  </si>
  <si>
    <t>Weighted average interest rate (as a percent)</t>
  </si>
  <si>
    <t>5.14%</t>
  </si>
  <si>
    <t>Term Loan | LIBOR</t>
  </si>
  <si>
    <t>Period for variable rate basis</t>
  </si>
  <si>
    <t>1 month</t>
  </si>
  <si>
    <t>Actual LIBOR rate (as a percent)</t>
  </si>
  <si>
    <t>1.23%</t>
  </si>
  <si>
    <t>Margin added to Base rate (as a percent)</t>
  </si>
  <si>
    <t>3.50%</t>
  </si>
  <si>
    <t>Term Loan | Interest rate swap</t>
  </si>
  <si>
    <t>Notional amount of interest rate swap</t>
  </si>
  <si>
    <t>ABL Facility</t>
  </si>
  <si>
    <t>Total credit facility with expansion feature</t>
  </si>
  <si>
    <t>Amount drawn</t>
  </si>
  <si>
    <t>Letters of credit issued and outstanding</t>
  </si>
  <si>
    <t>Borrowings available under credit facility</t>
  </si>
  <si>
    <t>ABL Facility | LIBOR</t>
  </si>
  <si>
    <t>1.00%</t>
  </si>
  <si>
    <t>ABL Facility | Federal funds rate</t>
  </si>
  <si>
    <t>0.50%</t>
  </si>
  <si>
    <t>ABL Facility | Minimum</t>
  </si>
  <si>
    <t>Fees on amounts available to be drawn (as a percent)</t>
  </si>
  <si>
    <t>1.50%</t>
  </si>
  <si>
    <t>Fees on unused commitments (as a percent)</t>
  </si>
  <si>
    <t>0.25%</t>
  </si>
  <si>
    <t>ABL Facility | Maximum</t>
  </si>
  <si>
    <t>Varying interest rate margin (as a percent)</t>
  </si>
  <si>
    <t>2.00%</t>
  </si>
  <si>
    <t>0.375%</t>
  </si>
  <si>
    <t>Maximum borrowing outstanding under the ABL Facility during the period</t>
  </si>
  <si>
    <t>Debt - Long Term Debt, Narrative (Details) - USD ($) $ in Thousands</t>
  </si>
  <si>
    <t>Repurchased and retired</t>
  </si>
  <si>
    <t>Gain upon repurchase</t>
  </si>
  <si>
    <t>Unamortized deferred financing costs</t>
  </si>
  <si>
    <t>Debt - Components (Details) - USD ($) $ in Thousands</t>
  </si>
  <si>
    <t>Total long-term debt, net</t>
  </si>
  <si>
    <t>Total long-term debt, net of current portion</t>
  </si>
  <si>
    <t>Long-term debt</t>
  </si>
  <si>
    <t>Term Loan and Senior Notes</t>
  </si>
  <si>
    <t>Less: Deferred financing costs related to the Term Loan and Senior Notes</t>
  </si>
  <si>
    <t>Supplemental Cash Flows (Details) - USD ($) $ in Thousands</t>
  </si>
  <si>
    <t>Cash paid for interest</t>
  </si>
  <si>
    <t>Cash paid (refunded) for income taxes, net</t>
  </si>
  <si>
    <t>Schedule of noncash investing and financing activities:</t>
  </si>
  <si>
    <t>Cash dividends declared</t>
  </si>
  <si>
    <t>Unpaid capital expenditure purchases</t>
  </si>
  <si>
    <t>Inventories (Details) - USD ($) $ in Thousands</t>
  </si>
  <si>
    <t>Finished goods</t>
  </si>
  <si>
    <t>Raw materials and merchandise components</t>
  </si>
  <si>
    <t>Total inventories</t>
  </si>
  <si>
    <t>Income Taxes (Details) - USD ($) $ in Millions</t>
  </si>
  <si>
    <t>Effective income tax rate (as a percent)</t>
  </si>
  <si>
    <t>32.50%</t>
  </si>
  <si>
    <t>25.90%</t>
  </si>
  <si>
    <t>35.00%</t>
  </si>
  <si>
    <t>30.40%</t>
  </si>
  <si>
    <t>Accounting Standards Update 2016-09 [Member] | Measurement period adjustments</t>
  </si>
  <si>
    <t>Tax deficiencies related vesting of stock-based awards</t>
  </si>
  <si>
    <t>Other Current Assets, Accrued Expenses and Other Current Liabilities and Deferred Taxes, net and Other Liabilities (Details) - USD ($) $ in Thousands</t>
  </si>
  <si>
    <t>Prepaid expenses</t>
  </si>
  <si>
    <t>Tax receivable</t>
  </si>
  <si>
    <t>Other</t>
  </si>
  <si>
    <t>Total other current assets</t>
  </si>
  <si>
    <t>Accrued salary, bonus, sabbatical, vacation and other benefits</t>
  </si>
  <si>
    <t>Customer deposits, prepayments and refunds payable</t>
  </si>
  <si>
    <t>Unredeemed gift cards</t>
  </si>
  <si>
    <t>Sales, value added, payroll, property and other taxes payable</t>
  </si>
  <si>
    <t>Accrued workers compensation and medical costs</t>
  </si>
  <si>
    <t>Accrued interest</t>
  </si>
  <si>
    <t>Accrued dividends</t>
  </si>
  <si>
    <t>Loyalty program reward certificates</t>
  </si>
  <si>
    <t>Accrued royalties</t>
  </si>
  <si>
    <t>Lease termination and other store closure costs</t>
  </si>
  <si>
    <t>Total accrued expenses and other current liabilities</t>
  </si>
  <si>
    <t>Deferred and other income tax liabilities, net</t>
  </si>
  <si>
    <t>Deferred rent and landlord incentives</t>
  </si>
  <si>
    <t>Unfavorable lease liabilities</t>
  </si>
  <si>
    <t>Total deferred taxes, net and other liabilities</t>
  </si>
  <si>
    <t>Accumulated Other Comprehensive (Loss) Income (Details) - USD ($) $ in Thousands</t>
  </si>
  <si>
    <t>Change in accumulated other comprehensive (loss) income components</t>
  </si>
  <si>
    <t>Balance at the beginning of the period</t>
  </si>
  <si>
    <t>Balance at the end of the period</t>
  </si>
  <si>
    <t>Other comprehensive income (loss) before reclassifications</t>
  </si>
  <si>
    <t>Amounts reclassified from accumulated other comprehensive loss</t>
  </si>
  <si>
    <t>Net current-period other comprehensive income (loss)</t>
  </si>
  <si>
    <t>Foreign Currency Translation</t>
  </si>
  <si>
    <t>Cash Flow Hedge</t>
  </si>
  <si>
    <t>Pension Plan</t>
  </si>
  <si>
    <t>Share-Based Compensation Plans - Deferred Stock Units, Performance Units and Restricted Stock (Details) $ / shares in Units, $ in Millions</t>
  </si>
  <si>
    <t>Jul. 29, 2017USD ($)$ / sharesshares</t>
  </si>
  <si>
    <t>Deferred stock units</t>
  </si>
  <si>
    <t>Additional information</t>
  </si>
  <si>
    <t>Shares relinquished for tax withholding</t>
  </si>
  <si>
    <t>Unrecognized compensation cost</t>
  </si>
  <si>
    <t>Unrecognized compensation cost, non-vested awards | $</t>
  </si>
  <si>
    <t>Compensation recognition period, non-vested awards</t>
  </si>
  <si>
    <t>1 year 8 months 12 days</t>
  </si>
  <si>
    <t>Time-Based DSU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Performance-Based DSUs</t>
  </si>
  <si>
    <t>Restricted Stock</t>
  </si>
  <si>
    <t>Share-Based Compensation Plans - Stock Options (Details) $ / shares in Units, $ in Millions</t>
  </si>
  <si>
    <t>Additional disclosures</t>
  </si>
  <si>
    <t>Weighted-average grant date fair value of stock options granted (in dollars per share)</t>
  </si>
  <si>
    <t>Stock Options</t>
  </si>
  <si>
    <t>Number of Shares</t>
  </si>
  <si>
    <t>Outstanding at the beginning of the period (in shares) | shares</t>
  </si>
  <si>
    <t>Granted (in shares) | shares</t>
  </si>
  <si>
    <t>Forfeited (in shares) | shares</t>
  </si>
  <si>
    <t>Expired (in shares) | shares</t>
  </si>
  <si>
    <t>Outstanding at the end of the period (in shares) | shares</t>
  </si>
  <si>
    <t>Exercisable at the end of the period (in shares) | shares</t>
  </si>
  <si>
    <t>Weighted-Average Exercise Price</t>
  </si>
  <si>
    <t>Outstanding at the beginning of the period (in dollars per share)</t>
  </si>
  <si>
    <t>Granted (in dollars per share)</t>
  </si>
  <si>
    <t>Forfeited (in dollars per share)</t>
  </si>
  <si>
    <t>Expired (in dollars per share)</t>
  </si>
  <si>
    <t>Outstanding at the end of the period (in dollars per share)</t>
  </si>
  <si>
    <t>Exercisable at the end of the period (in dollars per share)</t>
  </si>
  <si>
    <t>1 year 6 months</t>
  </si>
  <si>
    <t>Assumptions used to value stock options</t>
  </si>
  <si>
    <t>Risk-free interest rate (as a percent)</t>
  </si>
  <si>
    <t>1.76%</t>
  </si>
  <si>
    <t>Expected lives</t>
  </si>
  <si>
    <t>5 years</t>
  </si>
  <si>
    <t>Dividend yield (as a percent)</t>
  </si>
  <si>
    <t>4.68%</t>
  </si>
  <si>
    <t>Expected volatility (as a percent)</t>
  </si>
  <si>
    <t>55.12%</t>
  </si>
  <si>
    <t>Share-Based Compensation Plans - Cash Settled Awards (Details) - USD ($) shares in Thousands, $ in Millions</t>
  </si>
  <si>
    <t>Share-based compensation expense</t>
  </si>
  <si>
    <t>Vesting period</t>
  </si>
  <si>
    <t>3 years</t>
  </si>
  <si>
    <t>Liability associated with the cash settled awards</t>
  </si>
  <si>
    <t>Cash Settled Awards | Accrued expenses and other current liabilities</t>
  </si>
  <si>
    <t>Cash Settled Awards | Other Liabilities</t>
  </si>
  <si>
    <t>Goodwill and Other Intangible Assets - Goodwill (Details) $ in Thousands</t>
  </si>
  <si>
    <t>Goodwill of acquired business</t>
  </si>
  <si>
    <t>Translation adjustment</t>
  </si>
  <si>
    <t>Goodwill and Other Intangible Assets - Amortization (Details) - USD ($) $ in Thousands</t>
  </si>
  <si>
    <t>Amortizable intangible assets:</t>
  </si>
  <si>
    <t>Carrying amount</t>
  </si>
  <si>
    <t>Accumulated amortization</t>
  </si>
  <si>
    <t>Total amortizable intangible assets, net</t>
  </si>
  <si>
    <t>Indefinite-lived intangible assets:</t>
  </si>
  <si>
    <t>Trademarks and tradename</t>
  </si>
  <si>
    <t>Total intangible assets, net</t>
  </si>
  <si>
    <t>Trademarks, tradenames and franchise agreements</t>
  </si>
  <si>
    <t>Favorable leases</t>
  </si>
  <si>
    <t>Customer relationships</t>
  </si>
  <si>
    <t>Goodwill and Other Intangible Assets - Intangible Assets (Details) - USD ($) $ in Millions</t>
  </si>
  <si>
    <t>Intangible asset amortization expense</t>
  </si>
  <si>
    <t>Pre-tax amortization expense associated with intangible assets</t>
  </si>
  <si>
    <t>Pre-tax amortization expense estimated for the remainder of fiscal year 2017</t>
  </si>
  <si>
    <t>Pre-tax amortization expense estimated for fiscal year 2018</t>
  </si>
  <si>
    <t>Pre-tax amortization expense estimated for fiscal year 2019</t>
  </si>
  <si>
    <t>Pre-tax amortization expense estimated for fiscal year 2020</t>
  </si>
  <si>
    <t>Pre-tax amortization expense estimated for fiscal year 2021</t>
  </si>
  <si>
    <t>Fair Value Measurements - Recurring and Non-Recurring (Details) - USD ($) $ in Thousands</t>
  </si>
  <si>
    <t>Fair value measurements</t>
  </si>
  <si>
    <t>Recurring</t>
  </si>
  <si>
    <t>Assets:</t>
  </si>
  <si>
    <t>Derivative asset</t>
  </si>
  <si>
    <t>Liabilities:</t>
  </si>
  <si>
    <t>Derivative liability</t>
  </si>
  <si>
    <t>Recurring | Level 2</t>
  </si>
  <si>
    <t>Fair Value Measurements - Financial Instruments (Details) - USD ($) $ in Thousands</t>
  </si>
  <si>
    <t>Fair Value of Financial Instruments</t>
  </si>
  <si>
    <t>Long-term debt, Carrying Amount</t>
  </si>
  <si>
    <t>Deferred financing costs</t>
  </si>
  <si>
    <t>Level 1 and Level 2</t>
  </si>
  <si>
    <t>Long-term debt, Estimated Fair Value</t>
  </si>
  <si>
    <t>Derivative Financial Instruments (Details) - USD ($) $ in Millions</t>
  </si>
  <si>
    <t>Apr. 29, 2017</t>
  </si>
  <si>
    <t>Jan. 31, 2015</t>
  </si>
  <si>
    <t>Pre-tax (losses) gains associated with foreign exchange forward contracts</t>
  </si>
  <si>
    <t>Interest rate swap | Designated as hedging instruments</t>
  </si>
  <si>
    <t>Hedge ineffectiveness</t>
  </si>
  <si>
    <t>Effective portion of the loss expected to be reclassified from accumulated other comprehensive (loss) income into earnings over the next 12 months</t>
  </si>
  <si>
    <t>Interest rate swap matures in August 2018 | Designated as hedging instruments</t>
  </si>
  <si>
    <t>Notional amount</t>
  </si>
  <si>
    <t>Fixed rate payable (as a percent)</t>
  </si>
  <si>
    <t>5.03%</t>
  </si>
  <si>
    <t>Applicable margin included in fixed rate (as a percent)</t>
  </si>
  <si>
    <t>Interest rate swap matures in August 2018 | Designated as hedging instruments | LIBOR</t>
  </si>
  <si>
    <t>Period for interest rate basis for variable rate receivable</t>
  </si>
  <si>
    <t>3 months</t>
  </si>
  <si>
    <t>Interest rate swap matures in June 2021 | Designated as hedging instruments</t>
  </si>
  <si>
    <t>5.56%</t>
  </si>
  <si>
    <t>Fair value of the interest rate swap</t>
  </si>
  <si>
    <t>Interest rate swap matures in June 2021 | Designated as hedging instruments | Accrued expenses and other current liabilities</t>
  </si>
  <si>
    <t>Interest rate swap matures in June 2021 | Designated as hedging instruments | Other liabilities.</t>
  </si>
  <si>
    <t>Interest rate swap matures in June 2021 | Designated as hedging instruments | LIBOR</t>
  </si>
  <si>
    <t>Foreign exchange forward | Designated as hedging instruments</t>
  </si>
  <si>
    <t>Foreign exchange forward | Designated as hedging instruments | Accrued expenses and other current liabilities</t>
  </si>
  <si>
    <t>Segment Reporting - Number of Segments (Details)</t>
  </si>
  <si>
    <t>Jul. 29, 2017segment</t>
  </si>
  <si>
    <t>Segment reporting</t>
  </si>
  <si>
    <t>Number of reportable segments</t>
  </si>
  <si>
    <t>Number of operating segments</t>
  </si>
  <si>
    <t>Segment Reporting - Sales by Segment (Details) - USD ($) $ in Thousands</t>
  </si>
  <si>
    <t>Retail Segment | MW</t>
  </si>
  <si>
    <t>Retail Segment | Jos. A. Bank</t>
  </si>
  <si>
    <t>Retail Segment | K&amp;G</t>
  </si>
  <si>
    <t>Retail Segment | Moores</t>
  </si>
  <si>
    <t>Retail Segment | MW Cleaners</t>
  </si>
  <si>
    <t>Segment Reporting - Sales by Product or Service (Details) - USD ($) $ in Thousands</t>
  </si>
  <si>
    <t>Total retail clothing product</t>
  </si>
  <si>
    <t>Total alteration and other services</t>
  </si>
  <si>
    <t>Retail Segment | Men's tailored clothing product</t>
  </si>
  <si>
    <t>Retail Segment | Men's non-tailored clothing product</t>
  </si>
  <si>
    <t>Retail Segment | Women's clothing product</t>
  </si>
  <si>
    <t>Retail Segment | Other</t>
  </si>
  <si>
    <t>Retail Segment | Alteration services</t>
  </si>
  <si>
    <t>Retail Segment | Retail dry cleaning services</t>
  </si>
  <si>
    <t>Segment Reporting - Operating Income Reconciliation (Details) - USD ($) $ in Thousands</t>
  </si>
  <si>
    <t>Operating income by reportable segment and the reconciliation to earnings before income taxes</t>
  </si>
  <si>
    <t>Operating income</t>
  </si>
  <si>
    <t>Retail Segment | Reportable segments</t>
  </si>
  <si>
    <t>Corporate Apparel Segment | Reportable segments</t>
  </si>
  <si>
    <t>Condensed Consolidating Information - Balance Sheet (Details) - USD ($) $ in Thousands</t>
  </si>
  <si>
    <t>Jan. 30, 2016</t>
  </si>
  <si>
    <t>Property and equipment, net</t>
  </si>
  <si>
    <t>Rental product, net</t>
  </si>
  <si>
    <t>Goodwill</t>
  </si>
  <si>
    <t>Intangible assets, net</t>
  </si>
  <si>
    <t>Long-term debt, net</t>
  </si>
  <si>
    <t>Shareholders' (deficit) equity</t>
  </si>
  <si>
    <t>Eliminations</t>
  </si>
  <si>
    <t>Investments in subsidiaries</t>
  </si>
  <si>
    <t>Tailored Brands, Inc. | Reportable Legal Entities</t>
  </si>
  <si>
    <t>The Men's Wearhouse, Inc. | Reportable Legal Entities</t>
  </si>
  <si>
    <t>Guarantor Subsidiaries</t>
  </si>
  <si>
    <t>Ownership of Guarantor subsidiaries (as a percent)</t>
  </si>
  <si>
    <t>100.00%</t>
  </si>
  <si>
    <t>Guarantor Subsidiaries | Reportable Legal Entities</t>
  </si>
  <si>
    <t>Non-Guarantor Subsidiaries | Reportable Legal Entities</t>
  </si>
  <si>
    <t>Condensed Consolidating Information - Earnings (Details) - USD ($) $ in Thousands</t>
  </si>
  <si>
    <t>Net sales</t>
  </si>
  <si>
    <t>Operating expenses</t>
  </si>
  <si>
    <t>(Benefit) provision for income taxes</t>
  </si>
  <si>
    <t>(Loss) earnings before equity in net income of subsidiaries</t>
  </si>
  <si>
    <t>Comprehensive income (loss)</t>
  </si>
  <si>
    <t>Other income and expenses, net</t>
  </si>
  <si>
    <t>Equity in earnings of subsidiaries</t>
  </si>
  <si>
    <t>Condensed Consolidating Information - Cash Flows (Details) - USD ($) $ in Thousands</t>
  </si>
  <si>
    <t>Net cash provided by (used in) operating activities</t>
  </si>
  <si>
    <t>Proceeds from sale of property and equipment</t>
  </si>
  <si>
    <t>Intercompany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2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919539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12741</v>
      </c>
      <c r="C3" s="7" t="n">
        <v>70889</v>
      </c>
      <c r="D3" s="7" t="n">
        <v>11430</v>
      </c>
    </row>
    <row r="4" spans="1:4">
      <c r="A4" s="4" t="s">
        <v>29</v>
      </c>
      <c r="B4" s="5" t="n">
        <v>71900</v>
      </c>
      <c r="C4" s="5" t="n">
        <v>65714</v>
      </c>
      <c r="D4" s="5" t="n">
        <v>84348</v>
      </c>
    </row>
    <row r="5" spans="1:4">
      <c r="A5" s="4" t="s">
        <v>30</v>
      </c>
      <c r="B5" s="5" t="n">
        <v>944783</v>
      </c>
      <c r="C5" s="5" t="n">
        <v>955512</v>
      </c>
      <c r="D5" s="5" t="n">
        <v>1023603</v>
      </c>
    </row>
    <row r="6" spans="1:4">
      <c r="A6" s="4" t="s">
        <v>31</v>
      </c>
      <c r="B6" s="5" t="n">
        <v>55432</v>
      </c>
      <c r="C6" s="5" t="n">
        <v>73602</v>
      </c>
      <c r="D6" s="5" t="n">
        <v>81113</v>
      </c>
    </row>
    <row r="7" spans="1:4">
      <c r="A7" s="4" t="s">
        <v>32</v>
      </c>
      <c r="B7" s="5" t="n">
        <v>1184856</v>
      </c>
      <c r="C7" s="5" t="n">
        <v>1165717</v>
      </c>
      <c r="D7" s="5" t="n">
        <v>1200494</v>
      </c>
    </row>
    <row r="8" spans="1:4">
      <c r="A8" s="4" t="s">
        <v>33</v>
      </c>
      <c r="B8" s="5" t="n">
        <v>459530</v>
      </c>
      <c r="C8" s="5" t="n">
        <v>484165</v>
      </c>
      <c r="D8" s="5" t="n">
        <v>510520</v>
      </c>
    </row>
    <row r="9" spans="1:4">
      <c r="A9" s="4" t="s">
        <v>34</v>
      </c>
      <c r="B9" s="5" t="n">
        <v>139397</v>
      </c>
      <c r="C9" s="5" t="n">
        <v>152610</v>
      </c>
      <c r="D9" s="5" t="n">
        <v>171469</v>
      </c>
    </row>
    <row r="10" spans="1:4">
      <c r="A10" s="4" t="s">
        <v>35</v>
      </c>
      <c r="B10" s="5" t="n">
        <v>119880</v>
      </c>
      <c r="C10" s="5" t="n">
        <v>117026</v>
      </c>
      <c r="D10" s="5" t="n">
        <v>118307</v>
      </c>
    </row>
    <row r="11" spans="1:4">
      <c r="A11" s="4" t="s">
        <v>36</v>
      </c>
      <c r="B11" s="5" t="n">
        <v>170113</v>
      </c>
      <c r="C11" s="5" t="n">
        <v>171659</v>
      </c>
      <c r="D11" s="5" t="n">
        <v>174752</v>
      </c>
    </row>
    <row r="12" spans="1:4">
      <c r="A12" s="4" t="s">
        <v>37</v>
      </c>
      <c r="B12" s="5" t="n">
        <v>5948</v>
      </c>
      <c r="C12" s="5" t="n">
        <v>6695</v>
      </c>
      <c r="D12" s="5" t="n">
        <v>9012</v>
      </c>
    </row>
    <row r="13" spans="1:4">
      <c r="A13" s="4" t="s">
        <v>38</v>
      </c>
      <c r="B13" s="5" t="n">
        <v>2079724</v>
      </c>
      <c r="C13" s="5" t="n">
        <v>2097872</v>
      </c>
      <c r="D13" s="5" t="n">
        <v>2184554</v>
      </c>
    </row>
    <row r="14" spans="1:4">
      <c r="A14" s="3" t="s">
        <v>39</v>
      </c>
    </row>
    <row r="15" spans="1:4">
      <c r="A15" s="4" t="s">
        <v>40</v>
      </c>
      <c r="B15" s="5" t="n">
        <v>140156</v>
      </c>
      <c r="C15" s="5" t="n">
        <v>177380</v>
      </c>
      <c r="D15" s="5" t="n">
        <v>169820</v>
      </c>
    </row>
    <row r="16" spans="1:4">
      <c r="A16" s="4" t="s">
        <v>41</v>
      </c>
      <c r="B16" s="5" t="n">
        <v>276616</v>
      </c>
      <c r="C16" s="5" t="n">
        <v>267899</v>
      </c>
      <c r="D16" s="5" t="n">
        <v>295707</v>
      </c>
    </row>
    <row r="17" spans="1:4">
      <c r="A17" s="4" t="s">
        <v>42</v>
      </c>
      <c r="B17" s="5" t="n">
        <v>6310</v>
      </c>
      <c r="C17" s="5" t="n">
        <v>1262</v>
      </c>
      <c r="D17" s="5" t="n">
        <v>1150</v>
      </c>
    </row>
    <row r="18" spans="1:4">
      <c r="A18" s="4" t="s">
        <v>43</v>
      </c>
      <c r="B18" s="5" t="n">
        <v>8750</v>
      </c>
      <c r="C18" s="5" t="n">
        <v>13379</v>
      </c>
      <c r="D18" s="5" t="n">
        <v>14000</v>
      </c>
    </row>
    <row r="19" spans="1:4">
      <c r="A19" s="4" t="s">
        <v>44</v>
      </c>
      <c r="B19" s="5" t="n">
        <v>431832</v>
      </c>
      <c r="C19" s="5" t="n">
        <v>459920</v>
      </c>
      <c r="D19" s="5" t="n">
        <v>480677</v>
      </c>
    </row>
    <row r="20" spans="1:4">
      <c r="A20" s="4" t="s">
        <v>45</v>
      </c>
      <c r="B20" s="5" t="n">
        <v>1532255</v>
      </c>
      <c r="C20" s="5" t="n">
        <v>1582150</v>
      </c>
      <c r="D20" s="5" t="n">
        <v>1600402</v>
      </c>
    </row>
    <row r="21" spans="1:4">
      <c r="A21" s="4" t="s">
        <v>46</v>
      </c>
      <c r="B21" s="5" t="n">
        <v>162313</v>
      </c>
      <c r="C21" s="5" t="n">
        <v>163420</v>
      </c>
      <c r="D21" s="5" t="n">
        <v>192125</v>
      </c>
    </row>
    <row r="22" spans="1:4">
      <c r="A22" s="4" t="s">
        <v>47</v>
      </c>
      <c r="B22" s="5" t="n">
        <v>2126400</v>
      </c>
      <c r="C22" s="5" t="n">
        <v>2205490</v>
      </c>
      <c r="D22" s="5" t="n">
        <v>2273204</v>
      </c>
    </row>
    <row r="23" spans="1:4">
      <c r="A23" s="4" t="s">
        <v>48</v>
      </c>
      <c r="B23" s="4" t="s">
        <v>49</v>
      </c>
      <c r="C23" s="4" t="s">
        <v>49</v>
      </c>
      <c r="D23" s="4" t="s">
        <v>49</v>
      </c>
    </row>
    <row r="24" spans="1:4">
      <c r="A24" s="3" t="s">
        <v>50</v>
      </c>
    </row>
    <row r="25" spans="1:4">
      <c r="A25" s="4" t="s">
        <v>51</v>
      </c>
      <c r="B25" s="4" t="s">
        <v>49</v>
      </c>
      <c r="C25" s="4" t="s">
        <v>49</v>
      </c>
      <c r="D25" s="4" t="s">
        <v>49</v>
      </c>
    </row>
    <row r="26" spans="1:4">
      <c r="A26" s="4" t="s">
        <v>52</v>
      </c>
      <c r="B26" s="5" t="n">
        <v>491</v>
      </c>
      <c r="C26" s="5" t="n">
        <v>487</v>
      </c>
      <c r="D26" s="5" t="n">
        <v>486</v>
      </c>
    </row>
    <row r="27" spans="1:4">
      <c r="A27" s="4" t="s">
        <v>53</v>
      </c>
      <c r="B27" s="5" t="n">
        <v>478174</v>
      </c>
      <c r="C27" s="5" t="n">
        <v>470801</v>
      </c>
      <c r="D27" s="5" t="n">
        <v>461143</v>
      </c>
    </row>
    <row r="28" spans="1:4">
      <c r="A28" s="4" t="s">
        <v>54</v>
      </c>
      <c r="B28" s="5" t="n">
        <v>-497160</v>
      </c>
      <c r="C28" s="5" t="n">
        <v>-538823</v>
      </c>
      <c r="D28" s="5" t="n">
        <v>-519068</v>
      </c>
    </row>
    <row r="29" spans="1:4">
      <c r="A29" s="4" t="s">
        <v>55</v>
      </c>
      <c r="B29" s="5" t="n">
        <v>-28181</v>
      </c>
      <c r="C29" s="5" t="n">
        <v>-40083</v>
      </c>
      <c r="D29" s="5" t="n">
        <v>-31211</v>
      </c>
    </row>
    <row r="30" spans="1:4">
      <c r="A30" s="4" t="s">
        <v>56</v>
      </c>
      <c r="B30" s="5" t="n">
        <v>-46676</v>
      </c>
      <c r="C30" s="5" t="n">
        <v>-107618</v>
      </c>
      <c r="D30" s="5" t="n">
        <v>-88650</v>
      </c>
    </row>
    <row r="31" spans="1:4">
      <c r="A31" s="4" t="s">
        <v>57</v>
      </c>
      <c r="B31" s="7" t="n">
        <v>2079724</v>
      </c>
      <c r="C31" s="7" t="n">
        <v>2097872</v>
      </c>
      <c r="D31" s="7" t="n">
        <v>2184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30</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31</v>
      </c>
      <c r="B4" s="4" t="s">
        <v>189</v>
      </c>
    </row>
    <row r="5" spans="1:2">
      <c r="A5" s="4" t="s">
        <v>41</v>
      </c>
      <c r="B5" s="4" t="s">
        <v>190</v>
      </c>
    </row>
    <row r="6" spans="1:2">
      <c r="A6" s="4" t="s">
        <v>191</v>
      </c>
      <c r="B6"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26</v>
      </c>
      <c r="D2" s="2" t="s">
        <v>2</v>
      </c>
      <c r="E2" s="2" t="s">
        <v>26</v>
      </c>
    </row>
    <row r="3" spans="1:5">
      <c r="A3" s="3" t="s">
        <v>60</v>
      </c>
    </row>
    <row r="4" spans="1:5">
      <c r="A4" s="4" t="s">
        <v>61</v>
      </c>
      <c r="B4" s="7" t="n">
        <v>850758</v>
      </c>
      <c r="C4" s="7" t="n">
        <v>909684</v>
      </c>
      <c r="D4" s="7" t="n">
        <v>1633664</v>
      </c>
      <c r="E4" s="7" t="n">
        <v>1738506</v>
      </c>
    </row>
    <row r="5" spans="1:5">
      <c r="A5" s="3" t="s">
        <v>62</v>
      </c>
    </row>
    <row r="6" spans="1:5">
      <c r="A6" s="4" t="s">
        <v>63</v>
      </c>
      <c r="B6" s="5" t="n">
        <v>454062</v>
      </c>
      <c r="C6" s="5" t="n">
        <v>499380</v>
      </c>
      <c r="D6" s="5" t="n">
        <v>904528</v>
      </c>
      <c r="E6" s="5" t="n">
        <v>976361</v>
      </c>
    </row>
    <row r="7" spans="1:5">
      <c r="A7" s="3" t="s">
        <v>64</v>
      </c>
    </row>
    <row r="8" spans="1:5">
      <c r="A8" s="4" t="s">
        <v>65</v>
      </c>
      <c r="B8" s="5" t="n">
        <v>396696</v>
      </c>
      <c r="C8" s="5" t="n">
        <v>410304</v>
      </c>
      <c r="D8" s="5" t="n">
        <v>729136</v>
      </c>
      <c r="E8" s="5" t="n">
        <v>762145</v>
      </c>
    </row>
    <row r="9" spans="1:5">
      <c r="A9" s="4" t="s">
        <v>66</v>
      </c>
      <c r="B9" s="5" t="n">
        <v>39888</v>
      </c>
      <c r="C9" s="5" t="n">
        <v>44963</v>
      </c>
      <c r="D9" s="5" t="n">
        <v>82140</v>
      </c>
      <c r="E9" s="5" t="n">
        <v>92891</v>
      </c>
    </row>
    <row r="10" spans="1:5">
      <c r="A10" s="4" t="s">
        <v>67</v>
      </c>
      <c r="B10" s="5" t="n">
        <v>248343</v>
      </c>
      <c r="C10" s="5" t="n">
        <v>305709</v>
      </c>
      <c r="D10" s="5" t="n">
        <v>507529</v>
      </c>
      <c r="E10" s="5" t="n">
        <v>578628</v>
      </c>
    </row>
    <row r="11" spans="1:5">
      <c r="A11" s="4" t="s">
        <v>68</v>
      </c>
      <c r="B11" s="5" t="n">
        <v>108465</v>
      </c>
      <c r="C11" s="5" t="n">
        <v>59632</v>
      </c>
      <c r="D11" s="5" t="n">
        <v>139467</v>
      </c>
      <c r="E11" s="5" t="n">
        <v>90626</v>
      </c>
    </row>
    <row r="12" spans="1:5">
      <c r="A12" s="4" t="s">
        <v>69</v>
      </c>
      <c r="B12" s="5" t="n">
        <v>98</v>
      </c>
      <c r="C12" s="5" t="n">
        <v>37</v>
      </c>
      <c r="D12" s="5" t="n">
        <v>165</v>
      </c>
      <c r="E12" s="5" t="n">
        <v>50</v>
      </c>
    </row>
    <row r="13" spans="1:5">
      <c r="A13" s="4" t="s">
        <v>70</v>
      </c>
      <c r="B13" s="5" t="n">
        <v>-25167</v>
      </c>
      <c r="C13" s="5" t="n">
        <v>-25876</v>
      </c>
      <c r="D13" s="5" t="n">
        <v>-50788</v>
      </c>
      <c r="E13" s="5" t="n">
        <v>-52377</v>
      </c>
    </row>
    <row r="14" spans="1:5">
      <c r="A14" s="4" t="s">
        <v>71</v>
      </c>
      <c r="B14" s="5" t="n">
        <v>3281</v>
      </c>
      <c r="C14" s="5" t="n">
        <v>-71</v>
      </c>
      <c r="D14" s="5" t="n">
        <v>3996</v>
      </c>
      <c r="E14" s="5" t="n">
        <v>-71</v>
      </c>
    </row>
    <row r="15" spans="1:5">
      <c r="A15" s="4" t="s">
        <v>72</v>
      </c>
      <c r="B15" s="5" t="n">
        <v>86677</v>
      </c>
      <c r="C15" s="5" t="n">
        <v>33722</v>
      </c>
      <c r="D15" s="5" t="n">
        <v>92840</v>
      </c>
      <c r="E15" s="5" t="n">
        <v>38228</v>
      </c>
    </row>
    <row r="16" spans="1:5">
      <c r="A16" s="4" t="s">
        <v>73</v>
      </c>
      <c r="B16" s="5" t="n">
        <v>28206</v>
      </c>
      <c r="C16" s="5" t="n">
        <v>8747</v>
      </c>
      <c r="D16" s="5" t="n">
        <v>32530</v>
      </c>
      <c r="E16" s="5" t="n">
        <v>11616</v>
      </c>
    </row>
    <row r="17" spans="1:5">
      <c r="A17" s="4" t="s">
        <v>74</v>
      </c>
      <c r="B17" s="7" t="n">
        <v>58471</v>
      </c>
      <c r="C17" s="7" t="n">
        <v>24975</v>
      </c>
      <c r="D17" s="7" t="n">
        <v>60310</v>
      </c>
      <c r="E17" s="7" t="n">
        <v>26612</v>
      </c>
    </row>
    <row r="18" spans="1:5">
      <c r="A18" s="3" t="s">
        <v>75</v>
      </c>
    </row>
    <row r="19" spans="1:5">
      <c r="A19" s="4" t="s">
        <v>76</v>
      </c>
      <c r="B19" s="8" t="n">
        <v>1.19</v>
      </c>
      <c r="C19" s="8" t="n">
        <v>0.51</v>
      </c>
      <c r="D19" s="8" t="n">
        <v>1.23</v>
      </c>
      <c r="E19" s="8" t="n">
        <v>0.55</v>
      </c>
    </row>
    <row r="20" spans="1:5">
      <c r="A20" s="4" t="s">
        <v>77</v>
      </c>
      <c r="B20" s="8" t="n">
        <v>1.19</v>
      </c>
      <c r="C20" s="8" t="n">
        <v>0.51</v>
      </c>
      <c r="D20" s="8" t="n">
        <v>1.23</v>
      </c>
      <c r="E20" s="8" t="n">
        <v>0.55</v>
      </c>
    </row>
    <row r="21" spans="1:5">
      <c r="A21" s="3" t="s">
        <v>78</v>
      </c>
    </row>
    <row r="22" spans="1:5">
      <c r="A22" s="4" t="s">
        <v>79</v>
      </c>
      <c r="B22" s="5" t="n">
        <v>49107</v>
      </c>
      <c r="C22" s="5" t="n">
        <v>48609</v>
      </c>
      <c r="D22" s="5" t="n">
        <v>48958</v>
      </c>
      <c r="E22" s="5" t="n">
        <v>48527</v>
      </c>
    </row>
    <row r="23" spans="1:5">
      <c r="A23" s="4" t="s">
        <v>80</v>
      </c>
      <c r="B23" s="5" t="n">
        <v>49172</v>
      </c>
      <c r="C23" s="5" t="n">
        <v>48639</v>
      </c>
      <c r="D23" s="5" t="n">
        <v>49162</v>
      </c>
      <c r="E23" s="5" t="n">
        <v>48630</v>
      </c>
    </row>
    <row r="24" spans="1:5">
      <c r="A24" s="4" t="s">
        <v>81</v>
      </c>
      <c r="B24" s="8" t="n">
        <v>0.18</v>
      </c>
      <c r="C24" s="8" t="n">
        <v>0.18</v>
      </c>
      <c r="D24" s="8" t="n">
        <v>0.36</v>
      </c>
      <c r="E24" s="8" t="n">
        <v>0.36</v>
      </c>
    </row>
    <row r="25" spans="1:5">
      <c r="A25" s="4" t="s">
        <v>82</v>
      </c>
    </row>
    <row r="26" spans="1:5">
      <c r="A26" s="3" t="s">
        <v>60</v>
      </c>
    </row>
    <row r="27" spans="1:5">
      <c r="A27" s="4" t="s">
        <v>83</v>
      </c>
      <c r="B27" s="7" t="n">
        <v>594994</v>
      </c>
      <c r="C27" s="7" t="n">
        <v>615946</v>
      </c>
      <c r="D27" s="7" t="n">
        <v>1178579</v>
      </c>
      <c r="E27" s="7" t="n">
        <v>1231614</v>
      </c>
    </row>
    <row r="28" spans="1:5">
      <c r="A28" s="4" t="s">
        <v>84</v>
      </c>
      <c r="B28" s="5" t="n">
        <v>151978</v>
      </c>
      <c r="C28" s="5" t="n">
        <v>165009</v>
      </c>
      <c r="D28" s="5" t="n">
        <v>246798</v>
      </c>
      <c r="E28" s="5" t="n">
        <v>264840</v>
      </c>
    </row>
    <row r="29" spans="1:5">
      <c r="A29" s="4" t="s">
        <v>85</v>
      </c>
      <c r="B29" s="5" t="n">
        <v>46026</v>
      </c>
      <c r="C29" s="5" t="n">
        <v>49226</v>
      </c>
      <c r="D29" s="5" t="n">
        <v>92926</v>
      </c>
      <c r="E29" s="5" t="n">
        <v>99969</v>
      </c>
    </row>
    <row r="30" spans="1:5">
      <c r="A30" s="4" t="s">
        <v>61</v>
      </c>
      <c r="B30" s="5" t="n">
        <v>792998</v>
      </c>
      <c r="C30" s="5" t="n">
        <v>830181</v>
      </c>
      <c r="D30" s="5" t="n">
        <v>1518303</v>
      </c>
      <c r="E30" s="5" t="n">
        <v>1596423</v>
      </c>
    </row>
    <row r="31" spans="1:5">
      <c r="A31" s="3" t="s">
        <v>62</v>
      </c>
    </row>
    <row r="32" spans="1:5">
      <c r="A32" s="4" t="s">
        <v>83</v>
      </c>
      <c r="B32" s="5" t="n">
        <v>248630</v>
      </c>
      <c r="C32" s="5" t="n">
        <v>277882</v>
      </c>
      <c r="D32" s="5" t="n">
        <v>501509</v>
      </c>
      <c r="E32" s="5" t="n">
        <v>548237</v>
      </c>
    </row>
    <row r="33" spans="1:5">
      <c r="A33" s="4" t="s">
        <v>84</v>
      </c>
      <c r="B33" s="5" t="n">
        <v>23957</v>
      </c>
      <c r="C33" s="5" t="n">
        <v>27101</v>
      </c>
      <c r="D33" s="5" t="n">
        <v>40125</v>
      </c>
      <c r="E33" s="5" t="n">
        <v>42985</v>
      </c>
    </row>
    <row r="34" spans="1:5">
      <c r="A34" s="4" t="s">
        <v>85</v>
      </c>
      <c r="B34" s="5" t="n">
        <v>35076</v>
      </c>
      <c r="C34" s="5" t="n">
        <v>34409</v>
      </c>
      <c r="D34" s="5" t="n">
        <v>69548</v>
      </c>
      <c r="E34" s="5" t="n">
        <v>70559</v>
      </c>
    </row>
    <row r="35" spans="1:5">
      <c r="A35" s="4" t="s">
        <v>86</v>
      </c>
      <c r="B35" s="5" t="n">
        <v>103326</v>
      </c>
      <c r="C35" s="5" t="n">
        <v>108615</v>
      </c>
      <c r="D35" s="5" t="n">
        <v>208415</v>
      </c>
      <c r="E35" s="5" t="n">
        <v>218750</v>
      </c>
    </row>
    <row r="36" spans="1:5">
      <c r="A36" s="4" t="s">
        <v>63</v>
      </c>
      <c r="B36" s="5" t="n">
        <v>410989</v>
      </c>
      <c r="C36" s="5" t="n">
        <v>448007</v>
      </c>
      <c r="D36" s="5" t="n">
        <v>819597</v>
      </c>
      <c r="E36" s="5" t="n">
        <v>880531</v>
      </c>
    </row>
    <row r="37" spans="1:5">
      <c r="A37" s="3" t="s">
        <v>64</v>
      </c>
    </row>
    <row r="38" spans="1:5">
      <c r="A38" s="4" t="s">
        <v>83</v>
      </c>
      <c r="B38" s="5" t="n">
        <v>346364</v>
      </c>
      <c r="C38" s="5" t="n">
        <v>338064</v>
      </c>
      <c r="D38" s="5" t="n">
        <v>677070</v>
      </c>
      <c r="E38" s="5" t="n">
        <v>683377</v>
      </c>
    </row>
    <row r="39" spans="1:5">
      <c r="A39" s="4" t="s">
        <v>84</v>
      </c>
      <c r="B39" s="5" t="n">
        <v>128021</v>
      </c>
      <c r="C39" s="5" t="n">
        <v>137908</v>
      </c>
      <c r="D39" s="5" t="n">
        <v>206673</v>
      </c>
      <c r="E39" s="5" t="n">
        <v>221855</v>
      </c>
    </row>
    <row r="40" spans="1:5">
      <c r="A40" s="4" t="s">
        <v>85</v>
      </c>
      <c r="B40" s="5" t="n">
        <v>10950</v>
      </c>
      <c r="C40" s="5" t="n">
        <v>14817</v>
      </c>
      <c r="D40" s="5" t="n">
        <v>23378</v>
      </c>
      <c r="E40" s="5" t="n">
        <v>29410</v>
      </c>
    </row>
    <row r="41" spans="1:5">
      <c r="A41" s="4" t="s">
        <v>86</v>
      </c>
      <c r="B41" s="5" t="n">
        <v>-103326</v>
      </c>
      <c r="C41" s="5" t="n">
        <v>-108615</v>
      </c>
      <c r="D41" s="5" t="n">
        <v>-208415</v>
      </c>
      <c r="E41" s="5" t="n">
        <v>-218750</v>
      </c>
    </row>
    <row r="42" spans="1:5">
      <c r="A42" s="4" t="s">
        <v>65</v>
      </c>
      <c r="B42" s="5" t="n">
        <v>382009</v>
      </c>
      <c r="C42" s="5" t="n">
        <v>382174</v>
      </c>
      <c r="D42" s="5" t="n">
        <v>698706</v>
      </c>
      <c r="E42" s="5" t="n">
        <v>715892</v>
      </c>
    </row>
    <row r="43" spans="1:5">
      <c r="A43" s="4" t="s">
        <v>87</v>
      </c>
    </row>
    <row r="44" spans="1:5">
      <c r="A44" s="3" t="s">
        <v>60</v>
      </c>
    </row>
    <row r="45" spans="1:5">
      <c r="A45" s="4" t="s">
        <v>61</v>
      </c>
      <c r="B45" s="5" t="n">
        <v>57760</v>
      </c>
      <c r="C45" s="5" t="n">
        <v>79503</v>
      </c>
      <c r="D45" s="5" t="n">
        <v>115361</v>
      </c>
      <c r="E45" s="5" t="n">
        <v>142083</v>
      </c>
    </row>
    <row r="46" spans="1:5">
      <c r="A46" s="3" t="s">
        <v>62</v>
      </c>
    </row>
    <row r="47" spans="1:5">
      <c r="A47" s="4" t="s">
        <v>63</v>
      </c>
      <c r="B47" s="5" t="n">
        <v>43073</v>
      </c>
      <c r="C47" s="5" t="n">
        <v>51373</v>
      </c>
      <c r="D47" s="5" t="n">
        <v>84931</v>
      </c>
      <c r="E47" s="5" t="n">
        <v>95830</v>
      </c>
    </row>
    <row r="48" spans="1:5">
      <c r="A48" s="3" t="s">
        <v>64</v>
      </c>
    </row>
    <row r="49" spans="1:5">
      <c r="A49" s="4" t="s">
        <v>65</v>
      </c>
      <c r="B49" s="7" t="n">
        <v>14687</v>
      </c>
      <c r="C49" s="7" t="n">
        <v>28130</v>
      </c>
      <c r="D49" s="7" t="n">
        <v>30430</v>
      </c>
      <c r="E49" s="7" t="n">
        <v>462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row r="6" spans="1:2">
      <c r="A6" s="4" t="s">
        <v>203</v>
      </c>
      <c r="B6" s="4" t="s">
        <v>204</v>
      </c>
    </row>
    <row r="7" spans="1:2">
      <c r="A7" s="4" t="s">
        <v>205</v>
      </c>
    </row>
    <row r="8" spans="1:2">
      <c r="A8" s="4" t="s">
        <v>206</v>
      </c>
      <c r="B8"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4" t="s">
        <v>41</v>
      </c>
    </row>
    <row r="4" spans="1:2">
      <c r="A4" s="4" t="s">
        <v>234</v>
      </c>
      <c r="B4" s="9" t="n">
        <v>1.7</v>
      </c>
    </row>
    <row r="5" spans="1:2">
      <c r="A5" s="4" t="s">
        <v>82</v>
      </c>
    </row>
    <row r="6" spans="1:2">
      <c r="A6" s="4" t="s">
        <v>235</v>
      </c>
      <c r="B6" s="10" t="n">
        <v>17.2</v>
      </c>
    </row>
    <row r="7" spans="1:2">
      <c r="A7" s="4" t="s">
        <v>236</v>
      </c>
      <c r="B7" s="10" t="n">
        <v>14.6</v>
      </c>
    </row>
    <row r="8" spans="1:2">
      <c r="A8" s="4" t="s">
        <v>237</v>
      </c>
      <c r="B8" s="10" t="n">
        <v>12.3</v>
      </c>
    </row>
    <row r="9" spans="1:2">
      <c r="A9" s="4" t="s">
        <v>238</v>
      </c>
      <c r="B9" s="10" t="n">
        <v>1.4</v>
      </c>
    </row>
    <row r="10" spans="1:2">
      <c r="A10" s="4" t="s">
        <v>102</v>
      </c>
      <c r="B10" s="10" t="n">
        <v>1.2</v>
      </c>
    </row>
    <row r="11" spans="1:2">
      <c r="A11" s="4" t="s">
        <v>239</v>
      </c>
      <c r="B11" s="10" t="n">
        <v>2.3</v>
      </c>
    </row>
    <row r="12" spans="1:2">
      <c r="A12" s="4" t="s">
        <v>67</v>
      </c>
    </row>
    <row r="13" spans="1:2">
      <c r="A13" s="4" t="s">
        <v>235</v>
      </c>
      <c r="B13" s="10" t="n">
        <v>15.8</v>
      </c>
    </row>
    <row r="14" spans="1:2">
      <c r="A14" s="4" t="s">
        <v>240</v>
      </c>
    </row>
    <row r="15" spans="1:2">
      <c r="A15" s="4" t="s">
        <v>235</v>
      </c>
      <c r="B15" s="9"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241</v>
      </c>
      <c r="B1" s="2" t="s">
        <v>1</v>
      </c>
    </row>
    <row r="2" spans="1:2">
      <c r="B2" s="2" t="s">
        <v>242</v>
      </c>
    </row>
    <row r="3" spans="1:2">
      <c r="A3" s="4" t="s">
        <v>243</v>
      </c>
    </row>
    <row r="4" spans="1:2">
      <c r="A4" s="3" t="s">
        <v>136</v>
      </c>
    </row>
    <row r="5" spans="1:2">
      <c r="A5" s="4" t="s">
        <v>244</v>
      </c>
      <c r="B5" s="5" t="n">
        <v>102</v>
      </c>
    </row>
    <row r="6" spans="1:2">
      <c r="A6" s="4" t="s">
        <v>245</v>
      </c>
    </row>
    <row r="7" spans="1:2">
      <c r="A7" s="3" t="s">
        <v>136</v>
      </c>
    </row>
    <row r="8" spans="1:2">
      <c r="A8" s="4" t="s">
        <v>244</v>
      </c>
      <c r="B8" s="5" t="n">
        <v>75</v>
      </c>
    </row>
    <row r="9" spans="1:2">
      <c r="A9" s="4" t="s">
        <v>246</v>
      </c>
    </row>
    <row r="10" spans="1:2">
      <c r="A10" s="3" t="s">
        <v>136</v>
      </c>
    </row>
    <row r="11" spans="1:2">
      <c r="A11" s="4" t="s">
        <v>244</v>
      </c>
      <c r="B11" s="5" t="n">
        <v>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59</v>
      </c>
      <c r="C1" s="2" t="s">
        <v>1</v>
      </c>
    </row>
    <row r="2" spans="1:3">
      <c r="B2" s="2" t="s">
        <v>26</v>
      </c>
      <c r="C2" s="2" t="s">
        <v>26</v>
      </c>
    </row>
    <row r="3" spans="1:3">
      <c r="A3" s="3" t="s">
        <v>136</v>
      </c>
    </row>
    <row r="4" spans="1:3">
      <c r="A4" s="4" t="s">
        <v>248</v>
      </c>
      <c r="B4" s="7" t="n">
        <v>35015</v>
      </c>
      <c r="C4" s="7" t="n">
        <v>48176</v>
      </c>
    </row>
    <row r="5" spans="1:3">
      <c r="A5" s="4" t="s">
        <v>249</v>
      </c>
    </row>
    <row r="6" spans="1:3">
      <c r="A6" s="3" t="s">
        <v>136</v>
      </c>
    </row>
    <row r="7" spans="1:3">
      <c r="A7" s="4" t="s">
        <v>248</v>
      </c>
      <c r="B7" s="5" t="n">
        <v>7100</v>
      </c>
      <c r="C7" s="5" t="n">
        <v>14600</v>
      </c>
    </row>
    <row r="8" spans="1:3">
      <c r="A8" s="4" t="s">
        <v>250</v>
      </c>
    </row>
    <row r="9" spans="1:3">
      <c r="A9" s="3" t="s">
        <v>136</v>
      </c>
    </row>
    <row r="10" spans="1:3">
      <c r="A10" s="4" t="s">
        <v>248</v>
      </c>
      <c r="B10" s="5" t="n">
        <v>6825</v>
      </c>
      <c r="C10" s="5" t="n">
        <v>11777</v>
      </c>
    </row>
    <row r="11" spans="1:3">
      <c r="A11" s="4" t="s">
        <v>251</v>
      </c>
    </row>
    <row r="12" spans="1:3">
      <c r="A12" s="3" t="s">
        <v>136</v>
      </c>
    </row>
    <row r="13" spans="1:3">
      <c r="A13" s="4" t="s">
        <v>248</v>
      </c>
      <c r="B13" s="5" t="n">
        <v>406</v>
      </c>
      <c r="C13" s="5" t="n">
        <v>4162</v>
      </c>
    </row>
    <row r="14" spans="1:3">
      <c r="A14" s="4" t="s">
        <v>252</v>
      </c>
    </row>
    <row r="15" spans="1:3">
      <c r="A15" s="3" t="s">
        <v>136</v>
      </c>
    </row>
    <row r="16" spans="1:3">
      <c r="A16" s="4" t="s">
        <v>248</v>
      </c>
      <c r="B16" s="5" t="n">
        <v>1164</v>
      </c>
      <c r="C16" s="5" t="n">
        <v>3174</v>
      </c>
    </row>
    <row r="17" spans="1:3">
      <c r="A17" s="4" t="s">
        <v>253</v>
      </c>
    </row>
    <row r="18" spans="1:3">
      <c r="A18" s="3" t="s">
        <v>136</v>
      </c>
    </row>
    <row r="19" spans="1:3">
      <c r="A19" s="4" t="s">
        <v>248</v>
      </c>
      <c r="B19" s="5" t="n">
        <v>26446</v>
      </c>
      <c r="C19" s="5" t="n">
        <v>28337</v>
      </c>
    </row>
    <row r="20" spans="1:3">
      <c r="A20" s="4" t="s">
        <v>239</v>
      </c>
    </row>
    <row r="21" spans="1:3">
      <c r="A21" s="3" t="s">
        <v>136</v>
      </c>
    </row>
    <row r="22" spans="1:3">
      <c r="A22" s="4" t="s">
        <v>248</v>
      </c>
      <c r="B22" s="5" t="n">
        <v>174</v>
      </c>
      <c r="C22" s="5" t="n">
        <v>726</v>
      </c>
    </row>
    <row r="23" spans="1:3">
      <c r="A23" s="4" t="s">
        <v>67</v>
      </c>
    </row>
    <row r="24" spans="1:3">
      <c r="A24" s="3" t="s">
        <v>136</v>
      </c>
    </row>
    <row r="25" spans="1:3">
      <c r="A25" s="4" t="s">
        <v>248</v>
      </c>
      <c r="B25" s="5" t="n">
        <v>36400</v>
      </c>
      <c r="C25" s="5" t="n">
        <v>49400</v>
      </c>
    </row>
    <row r="26" spans="1:3">
      <c r="A26" s="4" t="s">
        <v>240</v>
      </c>
    </row>
    <row r="27" spans="1:3">
      <c r="A27" s="3" t="s">
        <v>136</v>
      </c>
    </row>
    <row r="28" spans="1:3">
      <c r="A28" s="4" t="s">
        <v>248</v>
      </c>
      <c r="B28" s="5" t="n">
        <v>-1400</v>
      </c>
      <c r="C28" s="5" t="n">
        <v>-1200</v>
      </c>
    </row>
    <row r="29" spans="1:3">
      <c r="A29" s="4" t="s">
        <v>82</v>
      </c>
    </row>
    <row r="30" spans="1:3">
      <c r="A30" s="3" t="s">
        <v>136</v>
      </c>
    </row>
    <row r="31" spans="1:3">
      <c r="A31" s="4" t="s">
        <v>248</v>
      </c>
      <c r="B31" s="7" t="n">
        <v>27900</v>
      </c>
      <c r="C31" s="7" t="n">
        <v>33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4</v>
      </c>
      <c r="B1" s="2" t="s">
        <v>59</v>
      </c>
      <c r="C1" s="2" t="s">
        <v>1</v>
      </c>
    </row>
    <row r="2" spans="1:4">
      <c r="B2" s="2" t="s">
        <v>26</v>
      </c>
      <c r="C2" s="2" t="s">
        <v>2</v>
      </c>
      <c r="D2" s="2" t="s">
        <v>26</v>
      </c>
    </row>
    <row r="3" spans="1:4">
      <c r="A3" s="3" t="s">
        <v>255</v>
      </c>
    </row>
    <row r="4" spans="1:4">
      <c r="A4" s="4" t="s">
        <v>256</v>
      </c>
      <c r="C4" s="7" t="n">
        <v>5905</v>
      </c>
    </row>
    <row r="5" spans="1:4">
      <c r="A5" s="4" t="s">
        <v>257</v>
      </c>
      <c r="C5" s="5" t="n">
        <v>-4023</v>
      </c>
    </row>
    <row r="6" spans="1:4">
      <c r="A6" s="4" t="s">
        <v>258</v>
      </c>
      <c r="C6" s="5" t="n">
        <v>1882</v>
      </c>
    </row>
    <row r="7" spans="1:4">
      <c r="A7" s="4" t="s">
        <v>259</v>
      </c>
    </row>
    <row r="8" spans="1:4">
      <c r="A8" s="3" t="s">
        <v>260</v>
      </c>
    </row>
    <row r="9" spans="1:4">
      <c r="A9" s="4" t="s">
        <v>261</v>
      </c>
      <c r="B9" s="7" t="n">
        <v>2000</v>
      </c>
      <c r="D9" s="7" t="n">
        <v>5600</v>
      </c>
    </row>
    <row r="10" spans="1:4">
      <c r="A10" s="4" t="s">
        <v>251</v>
      </c>
    </row>
    <row r="11" spans="1:4">
      <c r="A11" s="3" t="s">
        <v>255</v>
      </c>
    </row>
    <row r="12" spans="1:4">
      <c r="A12" s="4" t="s">
        <v>256</v>
      </c>
      <c r="C12" s="5" t="n">
        <v>986</v>
      </c>
    </row>
    <row r="13" spans="1:4">
      <c r="A13" s="4" t="s">
        <v>257</v>
      </c>
      <c r="C13" s="5" t="n">
        <v>-504</v>
      </c>
    </row>
    <row r="14" spans="1:4">
      <c r="A14" s="4" t="s">
        <v>258</v>
      </c>
      <c r="C14" s="5" t="n">
        <v>482</v>
      </c>
    </row>
    <row r="15" spans="1:4">
      <c r="A15" s="4" t="s">
        <v>253</v>
      </c>
    </row>
    <row r="16" spans="1:4">
      <c r="A16" s="3" t="s">
        <v>255</v>
      </c>
    </row>
    <row r="17" spans="1:4">
      <c r="A17" s="4" t="s">
        <v>256</v>
      </c>
      <c r="C17" s="5" t="n">
        <v>4834</v>
      </c>
    </row>
    <row r="18" spans="1:4">
      <c r="A18" s="4" t="s">
        <v>257</v>
      </c>
      <c r="C18" s="5" t="n">
        <v>-3434</v>
      </c>
    </row>
    <row r="19" spans="1:4">
      <c r="A19" s="4" t="s">
        <v>258</v>
      </c>
      <c r="C19" s="5" t="n">
        <v>1400</v>
      </c>
    </row>
    <row r="20" spans="1:4">
      <c r="A20" s="4" t="s">
        <v>250</v>
      </c>
    </row>
    <row r="21" spans="1:4">
      <c r="A21" s="3" t="s">
        <v>255</v>
      </c>
    </row>
    <row r="22" spans="1:4">
      <c r="A22" s="4" t="s">
        <v>256</v>
      </c>
      <c r="C22" s="5" t="n">
        <v>60</v>
      </c>
    </row>
    <row r="23" spans="1:4">
      <c r="A23" s="4" t="s">
        <v>257</v>
      </c>
      <c r="C23" s="5" t="n">
        <v>-60</v>
      </c>
    </row>
    <row r="24" spans="1:4">
      <c r="A24" s="4" t="s">
        <v>239</v>
      </c>
    </row>
    <row r="25" spans="1:4">
      <c r="A25" s="3" t="s">
        <v>255</v>
      </c>
    </row>
    <row r="26" spans="1:4">
      <c r="A26" s="4" t="s">
        <v>256</v>
      </c>
      <c r="C26" s="5" t="n">
        <v>25</v>
      </c>
    </row>
    <row r="27" spans="1:4">
      <c r="A27" s="4" t="s">
        <v>257</v>
      </c>
      <c r="C27" s="7" t="n">
        <v>-25</v>
      </c>
    </row>
    <row r="28" spans="1:4">
      <c r="A28" s="4" t="s">
        <v>262</v>
      </c>
    </row>
    <row r="29" spans="1:4">
      <c r="A29" s="3" t="s">
        <v>260</v>
      </c>
    </row>
    <row r="30" spans="1:4">
      <c r="A30" s="4" t="s">
        <v>261</v>
      </c>
      <c r="B30" s="5" t="n">
        <v>1500</v>
      </c>
      <c r="D30" s="5" t="n">
        <v>4600</v>
      </c>
    </row>
    <row r="31" spans="1:4">
      <c r="A31" s="4" t="s">
        <v>263</v>
      </c>
    </row>
    <row r="32" spans="1:4">
      <c r="A32" s="3" t="s">
        <v>260</v>
      </c>
    </row>
    <row r="33" spans="1:4">
      <c r="A33" s="4" t="s">
        <v>261</v>
      </c>
      <c r="B33" s="7" t="n">
        <v>500</v>
      </c>
      <c r="D33" s="7" t="n">
        <v>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9</v>
      </c>
      <c r="D1" s="2" t="s">
        <v>1</v>
      </c>
    </row>
    <row r="2" spans="1:5">
      <c r="B2" s="2" t="s">
        <v>2</v>
      </c>
      <c r="C2" s="2" t="s">
        <v>26</v>
      </c>
      <c r="D2" s="2" t="s">
        <v>2</v>
      </c>
      <c r="E2" s="2" t="s">
        <v>26</v>
      </c>
    </row>
    <row r="3" spans="1:5">
      <c r="A3" s="3" t="s">
        <v>89</v>
      </c>
    </row>
    <row r="4" spans="1:5">
      <c r="A4" s="4" t="s">
        <v>90</v>
      </c>
      <c r="B4" s="7" t="n">
        <v>58471</v>
      </c>
      <c r="C4" s="7" t="n">
        <v>24975</v>
      </c>
      <c r="D4" s="7" t="n">
        <v>60310</v>
      </c>
      <c r="E4" s="7" t="n">
        <v>26612</v>
      </c>
    </row>
    <row r="5" spans="1:5">
      <c r="A5" s="4" t="s">
        <v>91</v>
      </c>
      <c r="B5" s="5" t="n">
        <v>14773</v>
      </c>
      <c r="C5" s="5" t="n">
        <v>-19600</v>
      </c>
      <c r="D5" s="5" t="n">
        <v>16114</v>
      </c>
      <c r="E5" s="5" t="n">
        <v>-3171</v>
      </c>
    </row>
    <row r="6" spans="1:5">
      <c r="A6" s="4" t="s">
        <v>92</v>
      </c>
      <c r="B6" s="5" t="n">
        <v>-746</v>
      </c>
      <c r="C6" s="5" t="n">
        <v>206</v>
      </c>
      <c r="D6" s="5" t="n">
        <v>-4212</v>
      </c>
      <c r="E6" s="5" t="n">
        <v>446</v>
      </c>
    </row>
    <row r="7" spans="1:5">
      <c r="A7" s="4" t="s">
        <v>93</v>
      </c>
      <c r="B7" s="7" t="n">
        <v>72498</v>
      </c>
      <c r="C7" s="7" t="n">
        <v>5581</v>
      </c>
      <c r="D7" s="7" t="n">
        <v>72212</v>
      </c>
      <c r="E7" s="7" t="n">
        <v>23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4</v>
      </c>
      <c r="B1" s="2" t="s">
        <v>2</v>
      </c>
      <c r="C1" s="2" t="s">
        <v>26</v>
      </c>
      <c r="D1" s="2" t="s">
        <v>2</v>
      </c>
      <c r="E1" s="2" t="s">
        <v>26</v>
      </c>
      <c r="F1" s="2" t="s">
        <v>2</v>
      </c>
      <c r="G1" s="2" t="s">
        <v>26</v>
      </c>
    </row>
    <row r="2" spans="1:7">
      <c r="A2" s="3" t="s">
        <v>265</v>
      </c>
    </row>
    <row r="3" spans="1:7">
      <c r="A3" s="4" t="s">
        <v>90</v>
      </c>
      <c r="D3" s="7" t="n">
        <v>58471</v>
      </c>
      <c r="E3" s="7" t="n">
        <v>24975</v>
      </c>
      <c r="F3" s="7" t="n">
        <v>60310</v>
      </c>
      <c r="G3" s="7" t="n">
        <v>26612</v>
      </c>
    </row>
    <row r="4" spans="1:7">
      <c r="A4" s="4" t="s">
        <v>266</v>
      </c>
      <c r="E4" s="5" t="n">
        <v>-31</v>
      </c>
      <c r="G4" s="5" t="n">
        <v>-31</v>
      </c>
    </row>
    <row r="5" spans="1:7">
      <c r="A5" s="4" t="s">
        <v>267</v>
      </c>
      <c r="C5" s="7" t="n">
        <v>-31</v>
      </c>
      <c r="G5" s="5" t="n">
        <v>-31</v>
      </c>
    </row>
    <row r="6" spans="1:7">
      <c r="A6" s="4" t="s">
        <v>268</v>
      </c>
      <c r="D6" s="7" t="n">
        <v>58471</v>
      </c>
      <c r="E6" s="7" t="n">
        <v>24944</v>
      </c>
      <c r="F6" s="5" t="n">
        <v>60310</v>
      </c>
      <c r="G6" s="5" t="n">
        <v>26581</v>
      </c>
    </row>
    <row r="7" spans="1:7">
      <c r="A7" s="4" t="s">
        <v>269</v>
      </c>
      <c r="B7" s="7" t="n">
        <v>58471</v>
      </c>
      <c r="C7" s="7" t="n">
        <v>24944</v>
      </c>
      <c r="F7" s="7" t="n">
        <v>60310</v>
      </c>
      <c r="G7" s="7" t="n">
        <v>26581</v>
      </c>
    </row>
    <row r="8" spans="1:7">
      <c r="A8" s="3" t="s">
        <v>270</v>
      </c>
    </row>
    <row r="9" spans="1:7">
      <c r="A9" s="4" t="s">
        <v>271</v>
      </c>
      <c r="D9" s="5" t="n">
        <v>49107</v>
      </c>
      <c r="E9" s="5" t="n">
        <v>48609</v>
      </c>
      <c r="F9" s="5" t="n">
        <v>48958</v>
      </c>
      <c r="G9" s="5" t="n">
        <v>48527</v>
      </c>
    </row>
    <row r="10" spans="1:7">
      <c r="A10" s="4" t="s">
        <v>272</v>
      </c>
      <c r="D10" s="5" t="n">
        <v>65</v>
      </c>
      <c r="E10" s="5" t="n">
        <v>30</v>
      </c>
      <c r="F10" s="5" t="n">
        <v>204</v>
      </c>
      <c r="G10" s="5" t="n">
        <v>103</v>
      </c>
    </row>
    <row r="11" spans="1:7">
      <c r="A11" s="4" t="s">
        <v>273</v>
      </c>
      <c r="D11" s="5" t="n">
        <v>49172</v>
      </c>
      <c r="E11" s="5" t="n">
        <v>48639</v>
      </c>
      <c r="F11" s="5" t="n">
        <v>49162</v>
      </c>
      <c r="G11" s="5" t="n">
        <v>48630</v>
      </c>
    </row>
    <row r="12" spans="1:7">
      <c r="A12" s="3" t="s">
        <v>75</v>
      </c>
    </row>
    <row r="13" spans="1:7">
      <c r="A13" s="4" t="s">
        <v>76</v>
      </c>
      <c r="D13" s="8" t="n">
        <v>1.19</v>
      </c>
      <c r="E13" s="8" t="n">
        <v>0.51</v>
      </c>
      <c r="F13" s="8" t="n">
        <v>1.23</v>
      </c>
      <c r="G13" s="8" t="n">
        <v>0.55</v>
      </c>
    </row>
    <row r="14" spans="1:7">
      <c r="A14" s="4" t="s">
        <v>77</v>
      </c>
      <c r="D14" s="8" t="n">
        <v>1.19</v>
      </c>
      <c r="E14" s="8" t="n">
        <v>0.51</v>
      </c>
      <c r="F14" s="8" t="n">
        <v>1.23</v>
      </c>
      <c r="G14" s="8" t="n">
        <v>0.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59</v>
      </c>
      <c r="D1" s="2" t="s">
        <v>1</v>
      </c>
    </row>
    <row r="2" spans="1:5">
      <c r="B2" s="2" t="s">
        <v>2</v>
      </c>
      <c r="C2" s="2" t="s">
        <v>26</v>
      </c>
      <c r="D2" s="2" t="s">
        <v>2</v>
      </c>
      <c r="E2" s="2" t="s">
        <v>26</v>
      </c>
    </row>
    <row r="3" spans="1:5">
      <c r="A3" s="4" t="s">
        <v>275</v>
      </c>
    </row>
    <row r="4" spans="1:5">
      <c r="A4" s="3" t="s">
        <v>276</v>
      </c>
    </row>
    <row r="5" spans="1:5">
      <c r="A5" s="4" t="s">
        <v>277</v>
      </c>
      <c r="B5" s="10" t="n">
        <v>2.5</v>
      </c>
      <c r="C5" s="5" t="n">
        <v>2</v>
      </c>
      <c r="D5" s="5" t="n">
        <v>2</v>
      </c>
      <c r="E5" s="10" t="n">
        <v>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s>
  <sheetData>
    <row r="1" spans="1:6">
      <c r="A1" s="1" t="s">
        <v>278</v>
      </c>
      <c r="B1" s="2" t="s">
        <v>279</v>
      </c>
      <c r="C1" s="2" t="s">
        <v>25</v>
      </c>
      <c r="D1" s="2" t="s">
        <v>2</v>
      </c>
      <c r="E1" s="2" t="s">
        <v>26</v>
      </c>
      <c r="F1" s="2" t="s">
        <v>280</v>
      </c>
    </row>
    <row r="2" spans="1:6">
      <c r="A2" s="3" t="s">
        <v>140</v>
      </c>
    </row>
    <row r="3" spans="1:6">
      <c r="A3" s="4" t="s">
        <v>281</v>
      </c>
      <c r="D3" s="7" t="n">
        <v>10</v>
      </c>
    </row>
    <row r="4" spans="1:6">
      <c r="A4" s="4" t="s">
        <v>282</v>
      </c>
    </row>
    <row r="5" spans="1:6">
      <c r="A5" s="3" t="s">
        <v>140</v>
      </c>
    </row>
    <row r="6" spans="1:6">
      <c r="A6" s="4" t="s">
        <v>283</v>
      </c>
      <c r="D6" s="7" t="n">
        <v>600</v>
      </c>
      <c r="F6" s="7" t="n">
        <v>600</v>
      </c>
    </row>
    <row r="7" spans="1:6">
      <c r="A7" s="4" t="s">
        <v>284</v>
      </c>
      <c r="D7" s="4" t="s">
        <v>285</v>
      </c>
      <c r="F7" s="4" t="s">
        <v>285</v>
      </c>
    </row>
    <row r="8" spans="1:6">
      <c r="A8" s="4" t="s">
        <v>286</v>
      </c>
    </row>
    <row r="9" spans="1:6">
      <c r="A9" s="3" t="s">
        <v>140</v>
      </c>
    </row>
    <row r="10" spans="1:6">
      <c r="A10" s="4" t="s">
        <v>283</v>
      </c>
      <c r="F10" s="7" t="n">
        <v>1100</v>
      </c>
    </row>
    <row r="11" spans="1:6">
      <c r="A11" s="4" t="s">
        <v>287</v>
      </c>
      <c r="C11" s="9" t="n">
        <v>4.1</v>
      </c>
      <c r="D11" s="9" t="n">
        <v>3.6</v>
      </c>
      <c r="E11" s="9" t="n">
        <v>4.6</v>
      </c>
      <c r="F11" s="5" t="n">
        <v>11</v>
      </c>
    </row>
    <row r="12" spans="1:6">
      <c r="A12" s="4" t="s">
        <v>288</v>
      </c>
      <c r="C12" s="9" t="n">
        <v>4.6</v>
      </c>
    </row>
    <row r="13" spans="1:6">
      <c r="A13" s="4" t="s">
        <v>289</v>
      </c>
      <c r="B13" s="9" t="n">
        <v>4.6</v>
      </c>
    </row>
    <row r="14" spans="1:6">
      <c r="A14" s="4" t="s">
        <v>290</v>
      </c>
    </row>
    <row r="15" spans="1:6">
      <c r="A15" s="3" t="s">
        <v>140</v>
      </c>
    </row>
    <row r="16" spans="1:6">
      <c r="A16" s="4" t="s">
        <v>291</v>
      </c>
      <c r="D16" s="7" t="n">
        <v>500</v>
      </c>
      <c r="F16" s="7"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293</v>
      </c>
      <c r="D2" s="2" t="s">
        <v>280</v>
      </c>
    </row>
    <row r="3" spans="1:4">
      <c r="A3" s="4" t="s">
        <v>294</v>
      </c>
    </row>
    <row r="4" spans="1:4">
      <c r="A4" s="3" t="s">
        <v>140</v>
      </c>
    </row>
    <row r="5" spans="1:4">
      <c r="A5" s="4" t="s">
        <v>295</v>
      </c>
      <c r="B5" s="4" t="s">
        <v>296</v>
      </c>
    </row>
    <row r="6" spans="1:4">
      <c r="A6" s="4" t="s">
        <v>297</v>
      </c>
      <c r="C6" s="7" t="n">
        <v>400</v>
      </c>
    </row>
    <row r="7" spans="1:4">
      <c r="A7" s="4" t="s">
        <v>298</v>
      </c>
      <c r="C7" s="4" t="s">
        <v>299</v>
      </c>
    </row>
    <row r="8" spans="1:4">
      <c r="A8" s="4" t="s">
        <v>300</v>
      </c>
      <c r="B8" s="4" t="s">
        <v>301</v>
      </c>
    </row>
    <row r="9" spans="1:4">
      <c r="A9" s="4" t="s">
        <v>302</v>
      </c>
    </row>
    <row r="10" spans="1:4">
      <c r="A10" s="3" t="s">
        <v>140</v>
      </c>
    </row>
    <row r="11" spans="1:4">
      <c r="A11" s="4" t="s">
        <v>303</v>
      </c>
      <c r="B11" s="4" t="s">
        <v>304</v>
      </c>
    </row>
    <row r="12" spans="1:4">
      <c r="A12" s="4" t="s">
        <v>305</v>
      </c>
      <c r="B12" s="4" t="s">
        <v>306</v>
      </c>
    </row>
    <row r="13" spans="1:4">
      <c r="A13" s="4" t="s">
        <v>307</v>
      </c>
      <c r="B13" s="4" t="s">
        <v>308</v>
      </c>
    </row>
    <row r="14" spans="1:4">
      <c r="A14" s="4" t="s">
        <v>309</v>
      </c>
    </row>
    <row r="15" spans="1:4">
      <c r="A15" s="3" t="s">
        <v>140</v>
      </c>
    </row>
    <row r="16" spans="1:4">
      <c r="A16" s="4" t="s">
        <v>310</v>
      </c>
      <c r="B16" s="7" t="n">
        <v>540</v>
      </c>
    </row>
    <row r="17" spans="1:4">
      <c r="A17" s="4" t="s">
        <v>311</v>
      </c>
    </row>
    <row r="18" spans="1:4">
      <c r="A18" s="3" t="s">
        <v>140</v>
      </c>
    </row>
    <row r="19" spans="1:4">
      <c r="A19" s="4" t="s">
        <v>291</v>
      </c>
      <c r="B19" s="5" t="n">
        <v>500</v>
      </c>
      <c r="D19" s="7" t="n">
        <v>500</v>
      </c>
    </row>
    <row r="20" spans="1:4">
      <c r="A20" s="4" t="s">
        <v>312</v>
      </c>
      <c r="B20" s="5" t="n">
        <v>650</v>
      </c>
    </row>
    <row r="21" spans="1:4">
      <c r="A21" s="4" t="s">
        <v>313</v>
      </c>
      <c r="B21" s="5" t="n">
        <v>0</v>
      </c>
    </row>
    <row r="22" spans="1:4">
      <c r="A22" s="4" t="s">
        <v>314</v>
      </c>
      <c r="B22" s="10" t="n">
        <v>33.4</v>
      </c>
    </row>
    <row r="23" spans="1:4">
      <c r="A23" s="4" t="s">
        <v>315</v>
      </c>
      <c r="B23" s="9" t="n">
        <v>466.6</v>
      </c>
    </row>
    <row r="24" spans="1:4">
      <c r="A24" s="4" t="s">
        <v>316</v>
      </c>
    </row>
    <row r="25" spans="1:4">
      <c r="A25" s="3" t="s">
        <v>140</v>
      </c>
    </row>
    <row r="26" spans="1:4">
      <c r="A26" s="4" t="s">
        <v>303</v>
      </c>
      <c r="B26" s="4" t="s">
        <v>304</v>
      </c>
    </row>
    <row r="27" spans="1:4">
      <c r="A27" s="4" t="s">
        <v>307</v>
      </c>
      <c r="B27" s="4" t="s">
        <v>317</v>
      </c>
    </row>
    <row r="28" spans="1:4">
      <c r="A28" s="4" t="s">
        <v>318</v>
      </c>
    </row>
    <row r="29" spans="1:4">
      <c r="A29" s="3" t="s">
        <v>140</v>
      </c>
    </row>
    <row r="30" spans="1:4">
      <c r="A30" s="4" t="s">
        <v>307</v>
      </c>
      <c r="B30" s="4" t="s">
        <v>319</v>
      </c>
    </row>
    <row r="31" spans="1:4">
      <c r="A31" s="4" t="s">
        <v>320</v>
      </c>
    </row>
    <row r="32" spans="1:4">
      <c r="A32" s="3" t="s">
        <v>140</v>
      </c>
    </row>
    <row r="33" spans="1:4">
      <c r="A33" s="4" t="s">
        <v>321</v>
      </c>
      <c r="B33" s="4" t="s">
        <v>322</v>
      </c>
    </row>
    <row r="34" spans="1:4">
      <c r="A34" s="4" t="s">
        <v>323</v>
      </c>
      <c r="B34" s="4" t="s">
        <v>324</v>
      </c>
    </row>
    <row r="35" spans="1:4">
      <c r="A35" s="4" t="s">
        <v>325</v>
      </c>
    </row>
    <row r="36" spans="1:4">
      <c r="A36" s="3" t="s">
        <v>140</v>
      </c>
    </row>
    <row r="37" spans="1:4">
      <c r="A37" s="4" t="s">
        <v>326</v>
      </c>
      <c r="B37" s="4" t="s">
        <v>327</v>
      </c>
    </row>
    <row r="38" spans="1:4">
      <c r="A38" s="4" t="s">
        <v>321</v>
      </c>
      <c r="B38" s="4" t="s">
        <v>327</v>
      </c>
    </row>
    <row r="39" spans="1:4">
      <c r="A39" s="4" t="s">
        <v>323</v>
      </c>
      <c r="B39" s="4" t="s">
        <v>328</v>
      </c>
    </row>
    <row r="40" spans="1:4">
      <c r="A40" s="4" t="s">
        <v>329</v>
      </c>
      <c r="B40" s="9" t="n">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0</v>
      </c>
      <c r="B1" s="2" t="s">
        <v>59</v>
      </c>
      <c r="D1" s="2" t="s">
        <v>1</v>
      </c>
    </row>
    <row r="2" spans="1:5">
      <c r="B2" s="2" t="s">
        <v>2</v>
      </c>
      <c r="C2" s="2" t="s">
        <v>26</v>
      </c>
      <c r="D2" s="2" t="s">
        <v>2</v>
      </c>
      <c r="E2" s="2" t="s">
        <v>26</v>
      </c>
    </row>
    <row r="3" spans="1:5">
      <c r="A3" s="3" t="s">
        <v>140</v>
      </c>
    </row>
    <row r="4" spans="1:5">
      <c r="A4" s="4" t="s">
        <v>71</v>
      </c>
      <c r="B4" s="7" t="n">
        <v>3281</v>
      </c>
      <c r="C4" s="7" t="n">
        <v>-71</v>
      </c>
      <c r="D4" s="7" t="n">
        <v>3996</v>
      </c>
      <c r="E4" s="7" t="n">
        <v>-71</v>
      </c>
    </row>
    <row r="5" spans="1:5">
      <c r="A5" s="4" t="s">
        <v>282</v>
      </c>
    </row>
    <row r="6" spans="1:5">
      <c r="A6" s="3" t="s">
        <v>140</v>
      </c>
    </row>
    <row r="7" spans="1:5">
      <c r="A7" s="4" t="s">
        <v>331</v>
      </c>
      <c r="B7" s="5" t="n">
        <v>42600</v>
      </c>
      <c r="D7" s="5" t="n">
        <v>50000</v>
      </c>
    </row>
    <row r="8" spans="1:5">
      <c r="A8" s="4" t="s">
        <v>71</v>
      </c>
      <c r="B8" s="5" t="n">
        <v>3300</v>
      </c>
      <c r="D8" s="5" t="n">
        <v>4000</v>
      </c>
    </row>
    <row r="9" spans="1:5">
      <c r="A9" s="4" t="s">
        <v>332</v>
      </c>
      <c r="B9" s="5" t="n">
        <v>4000</v>
      </c>
      <c r="D9" s="5" t="n">
        <v>4800</v>
      </c>
    </row>
    <row r="10" spans="1:5">
      <c r="A10" s="4" t="s">
        <v>333</v>
      </c>
      <c r="B10" s="7" t="n">
        <v>700</v>
      </c>
      <c r="D10" s="7" t="n">
        <v>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34</v>
      </c>
      <c r="B1" s="2" t="s">
        <v>2</v>
      </c>
      <c r="C1" s="2" t="s">
        <v>25</v>
      </c>
      <c r="D1" s="2" t="s">
        <v>26</v>
      </c>
      <c r="E1" s="2" t="s">
        <v>280</v>
      </c>
    </row>
    <row r="2" spans="1:5">
      <c r="A2" s="3" t="s">
        <v>140</v>
      </c>
    </row>
    <row r="3" spans="1:5">
      <c r="A3" s="4" t="s">
        <v>335</v>
      </c>
      <c r="B3" s="7" t="n">
        <v>1541005</v>
      </c>
      <c r="C3" s="7" t="n">
        <v>1595529</v>
      </c>
      <c r="D3" s="7" t="n">
        <v>1614402</v>
      </c>
    </row>
    <row r="4" spans="1:5">
      <c r="A4" s="4" t="s">
        <v>43</v>
      </c>
      <c r="B4" s="5" t="n">
        <v>-8750</v>
      </c>
      <c r="C4" s="5" t="n">
        <v>-13379</v>
      </c>
      <c r="D4" s="5" t="n">
        <v>-14000</v>
      </c>
    </row>
    <row r="5" spans="1:5">
      <c r="A5" s="4" t="s">
        <v>336</v>
      </c>
      <c r="B5" s="5" t="n">
        <v>1532255</v>
      </c>
      <c r="C5" s="5" t="n">
        <v>1582150</v>
      </c>
      <c r="D5" s="5" t="n">
        <v>1600402</v>
      </c>
    </row>
    <row r="6" spans="1:5">
      <c r="A6" s="4" t="s">
        <v>282</v>
      </c>
    </row>
    <row r="7" spans="1:5">
      <c r="A7" s="3" t="s">
        <v>140</v>
      </c>
    </row>
    <row r="8" spans="1:5">
      <c r="A8" s="4" t="s">
        <v>337</v>
      </c>
      <c r="B8" s="5" t="n">
        <v>525000</v>
      </c>
      <c r="C8" s="5" t="n">
        <v>575000</v>
      </c>
      <c r="D8" s="5" t="n">
        <v>593500</v>
      </c>
    </row>
    <row r="9" spans="1:5">
      <c r="A9" s="4" t="s">
        <v>338</v>
      </c>
    </row>
    <row r="10" spans="1:5">
      <c r="A10" s="3" t="s">
        <v>140</v>
      </c>
    </row>
    <row r="11" spans="1:5">
      <c r="A11" s="4" t="s">
        <v>339</v>
      </c>
      <c r="B11" s="5" t="n">
        <v>-19025</v>
      </c>
      <c r="C11" s="5" t="n">
        <v>-22131</v>
      </c>
      <c r="D11" s="5" t="n">
        <v>-24784</v>
      </c>
    </row>
    <row r="12" spans="1:5">
      <c r="A12" s="4" t="s">
        <v>286</v>
      </c>
    </row>
    <row r="13" spans="1:5">
      <c r="A13" s="3" t="s">
        <v>140</v>
      </c>
    </row>
    <row r="14" spans="1:5">
      <c r="A14" s="4" t="s">
        <v>287</v>
      </c>
      <c r="B14" s="5" t="n">
        <v>3600</v>
      </c>
      <c r="C14" s="5" t="n">
        <v>4100</v>
      </c>
      <c r="D14" s="5" t="n">
        <v>4600</v>
      </c>
      <c r="E14" s="7" t="n">
        <v>11000</v>
      </c>
    </row>
    <row r="15" spans="1:5">
      <c r="A15" s="4" t="s">
        <v>337</v>
      </c>
      <c r="B15" s="7" t="n">
        <v>1035030</v>
      </c>
      <c r="C15" s="7" t="n">
        <v>1042660</v>
      </c>
      <c r="D15" s="7" t="n">
        <v>10456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0</v>
      </c>
      <c r="B1" s="2" t="s">
        <v>1</v>
      </c>
    </row>
    <row r="2" spans="1:3">
      <c r="B2" s="2" t="s">
        <v>2</v>
      </c>
      <c r="C2" s="2" t="s">
        <v>26</v>
      </c>
    </row>
    <row r="3" spans="1:3">
      <c r="A3" s="3" t="s">
        <v>142</v>
      </c>
    </row>
    <row r="4" spans="1:3">
      <c r="A4" s="4" t="s">
        <v>341</v>
      </c>
      <c r="B4" s="7" t="n">
        <v>51052</v>
      </c>
      <c r="C4" s="7" t="n">
        <v>48746</v>
      </c>
    </row>
    <row r="5" spans="1:3">
      <c r="A5" s="4" t="s">
        <v>342</v>
      </c>
      <c r="B5" s="5" t="n">
        <v>14591</v>
      </c>
      <c r="C5" s="5" t="n">
        <v>-52547</v>
      </c>
    </row>
    <row r="6" spans="1:3">
      <c r="A6" s="3" t="s">
        <v>343</v>
      </c>
    </row>
    <row r="7" spans="1:3">
      <c r="A7" s="4" t="s">
        <v>344</v>
      </c>
      <c r="B7" s="5" t="n">
        <v>9400</v>
      </c>
      <c r="C7" s="5" t="n">
        <v>9000</v>
      </c>
    </row>
    <row r="8" spans="1:3">
      <c r="A8" s="3" t="s">
        <v>345</v>
      </c>
    </row>
    <row r="9" spans="1:3">
      <c r="A9" s="4" t="s">
        <v>345</v>
      </c>
      <c r="B9" s="7" t="n">
        <v>6900</v>
      </c>
      <c r="C9" s="7" t="n">
        <v>11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46</v>
      </c>
      <c r="B1" s="2" t="s">
        <v>2</v>
      </c>
      <c r="C1" s="2" t="s">
        <v>25</v>
      </c>
      <c r="D1" s="2" t="s">
        <v>26</v>
      </c>
    </row>
    <row r="2" spans="1:4">
      <c r="A2" s="3" t="s">
        <v>30</v>
      </c>
    </row>
    <row r="3" spans="1:4">
      <c r="A3" s="4" t="s">
        <v>347</v>
      </c>
      <c r="B3" s="7" t="n">
        <v>841101</v>
      </c>
      <c r="C3" s="7" t="n">
        <v>846585</v>
      </c>
      <c r="D3" s="7" t="n">
        <v>929428</v>
      </c>
    </row>
    <row r="4" spans="1:4">
      <c r="A4" s="4" t="s">
        <v>348</v>
      </c>
      <c r="B4" s="5" t="n">
        <v>103682</v>
      </c>
      <c r="C4" s="5" t="n">
        <v>108927</v>
      </c>
      <c r="D4" s="5" t="n">
        <v>94175</v>
      </c>
    </row>
    <row r="5" spans="1:4">
      <c r="A5" s="4" t="s">
        <v>349</v>
      </c>
      <c r="B5" s="7" t="n">
        <v>944783</v>
      </c>
      <c r="C5" s="7" t="n">
        <v>955512</v>
      </c>
      <c r="D5" s="7" t="n">
        <v>1023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0</v>
      </c>
      <c r="B1" s="2" t="s">
        <v>59</v>
      </c>
      <c r="D1" s="2" t="s">
        <v>1</v>
      </c>
    </row>
    <row r="2" spans="1:5">
      <c r="B2" s="2" t="s">
        <v>2</v>
      </c>
      <c r="C2" s="2" t="s">
        <v>26</v>
      </c>
      <c r="D2" s="2" t="s">
        <v>2</v>
      </c>
      <c r="E2" s="2" t="s">
        <v>26</v>
      </c>
    </row>
    <row r="3" spans="1:5">
      <c r="A3" s="3" t="s">
        <v>145</v>
      </c>
    </row>
    <row r="4" spans="1:5">
      <c r="A4" s="4" t="s">
        <v>351</v>
      </c>
      <c r="B4" s="4" t="s">
        <v>352</v>
      </c>
      <c r="C4" s="4" t="s">
        <v>353</v>
      </c>
      <c r="D4" s="4" t="s">
        <v>354</v>
      </c>
      <c r="E4" s="4" t="s">
        <v>355</v>
      </c>
    </row>
    <row r="5" spans="1:5">
      <c r="A5" s="4" t="s">
        <v>356</v>
      </c>
    </row>
    <row r="6" spans="1:5">
      <c r="A6" s="3" t="s">
        <v>145</v>
      </c>
    </row>
    <row r="7" spans="1:5">
      <c r="A7" s="4" t="s">
        <v>357</v>
      </c>
      <c r="D7" s="9" t="n">
        <v>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25</v>
      </c>
      <c r="D1" s="2" t="s">
        <v>26</v>
      </c>
    </row>
    <row r="2" spans="1:4">
      <c r="A2" s="3" t="s">
        <v>31</v>
      </c>
    </row>
    <row r="3" spans="1:4">
      <c r="A3" s="4" t="s">
        <v>359</v>
      </c>
      <c r="B3" s="7" t="n">
        <v>45718</v>
      </c>
      <c r="C3" s="7" t="n">
        <v>47057</v>
      </c>
      <c r="D3" s="7" t="n">
        <v>47088</v>
      </c>
    </row>
    <row r="4" spans="1:4">
      <c r="A4" s="4" t="s">
        <v>360</v>
      </c>
      <c r="B4" s="5" t="n">
        <v>2428</v>
      </c>
      <c r="C4" s="5" t="n">
        <v>15794</v>
      </c>
      <c r="D4" s="5" t="n">
        <v>21037</v>
      </c>
    </row>
    <row r="5" spans="1:4">
      <c r="A5" s="4" t="s">
        <v>361</v>
      </c>
      <c r="B5" s="5" t="n">
        <v>7286</v>
      </c>
      <c r="C5" s="5" t="n">
        <v>10751</v>
      </c>
      <c r="D5" s="5" t="n">
        <v>12988</v>
      </c>
    </row>
    <row r="6" spans="1:4">
      <c r="A6" s="4" t="s">
        <v>362</v>
      </c>
      <c r="B6" s="5" t="n">
        <v>55432</v>
      </c>
      <c r="C6" s="5" t="n">
        <v>73602</v>
      </c>
      <c r="D6" s="5" t="n">
        <v>81113</v>
      </c>
    </row>
    <row r="7" spans="1:4">
      <c r="A7" s="3" t="s">
        <v>41</v>
      </c>
    </row>
    <row r="8" spans="1:4">
      <c r="A8" s="4" t="s">
        <v>363</v>
      </c>
      <c r="B8" s="5" t="n">
        <v>61431</v>
      </c>
      <c r="C8" s="5" t="n">
        <v>72589</v>
      </c>
      <c r="D8" s="5" t="n">
        <v>64580</v>
      </c>
    </row>
    <row r="9" spans="1:4">
      <c r="A9" s="4" t="s">
        <v>364</v>
      </c>
      <c r="B9" s="5" t="n">
        <v>54043</v>
      </c>
      <c r="C9" s="5" t="n">
        <v>28384</v>
      </c>
      <c r="D9" s="5" t="n">
        <v>47993</v>
      </c>
    </row>
    <row r="10" spans="1:4">
      <c r="A10" s="4" t="s">
        <v>365</v>
      </c>
      <c r="B10" s="5" t="n">
        <v>36245</v>
      </c>
      <c r="C10" s="5" t="n">
        <v>40865</v>
      </c>
      <c r="D10" s="5" t="n">
        <v>36217</v>
      </c>
    </row>
    <row r="11" spans="1:4">
      <c r="A11" s="4" t="s">
        <v>366</v>
      </c>
      <c r="B11" s="5" t="n">
        <v>33472</v>
      </c>
      <c r="C11" s="5" t="n">
        <v>31188</v>
      </c>
      <c r="D11" s="5" t="n">
        <v>34589</v>
      </c>
    </row>
    <row r="12" spans="1:4">
      <c r="A12" s="4" t="s">
        <v>367</v>
      </c>
      <c r="B12" s="5" t="n">
        <v>27009</v>
      </c>
      <c r="C12" s="5" t="n">
        <v>31609</v>
      </c>
      <c r="D12" s="5" t="n">
        <v>30786</v>
      </c>
    </row>
    <row r="13" spans="1:4">
      <c r="A13" s="4" t="s">
        <v>368</v>
      </c>
      <c r="B13" s="5" t="n">
        <v>12477</v>
      </c>
      <c r="C13" s="5" t="n">
        <v>15457</v>
      </c>
      <c r="D13" s="5" t="n">
        <v>16067</v>
      </c>
    </row>
    <row r="14" spans="1:4">
      <c r="A14" s="4" t="s">
        <v>369</v>
      </c>
      <c r="B14" s="5" t="n">
        <v>10456</v>
      </c>
      <c r="C14" s="5" t="n">
        <v>9842</v>
      </c>
      <c r="D14" s="5" t="n">
        <v>9307</v>
      </c>
    </row>
    <row r="15" spans="1:4">
      <c r="A15" s="4" t="s">
        <v>370</v>
      </c>
      <c r="B15" s="5" t="n">
        <v>9226</v>
      </c>
      <c r="C15" s="5" t="n">
        <v>9840</v>
      </c>
      <c r="D15" s="5" t="n">
        <v>9963</v>
      </c>
    </row>
    <row r="16" spans="1:4">
      <c r="A16" s="4" t="s">
        <v>371</v>
      </c>
      <c r="B16" s="5" t="n">
        <v>4515</v>
      </c>
      <c r="C16" s="5" t="n">
        <v>3720</v>
      </c>
      <c r="D16" s="5" t="n">
        <v>7545</v>
      </c>
    </row>
    <row r="17" spans="1:4">
      <c r="A17" s="4" t="s">
        <v>372</v>
      </c>
      <c r="B17" s="5" t="n">
        <v>3135</v>
      </c>
      <c r="C17" s="5" t="n">
        <v>4834</v>
      </c>
      <c r="D17" s="5" t="n">
        <v>20918</v>
      </c>
    </row>
    <row r="18" spans="1:4">
      <c r="A18" s="4" t="s">
        <v>361</v>
      </c>
      <c r="B18" s="5" t="n">
        <v>24607</v>
      </c>
      <c r="C18" s="5" t="n">
        <v>19571</v>
      </c>
      <c r="D18" s="5" t="n">
        <v>17742</v>
      </c>
    </row>
    <row r="19" spans="1:4">
      <c r="A19" s="4" t="s">
        <v>373</v>
      </c>
      <c r="B19" s="5" t="n">
        <v>276616</v>
      </c>
      <c r="C19" s="5" t="n">
        <v>267899</v>
      </c>
      <c r="D19" s="5" t="n">
        <v>295707</v>
      </c>
    </row>
    <row r="20" spans="1:4">
      <c r="A20" s="3" t="s">
        <v>191</v>
      </c>
    </row>
    <row r="21" spans="1:4">
      <c r="A21" s="4" t="s">
        <v>374</v>
      </c>
      <c r="B21" s="5" t="n">
        <v>90957</v>
      </c>
      <c r="C21" s="5" t="n">
        <v>92079</v>
      </c>
      <c r="D21" s="5" t="n">
        <v>115735</v>
      </c>
    </row>
    <row r="22" spans="1:4">
      <c r="A22" s="4" t="s">
        <v>375</v>
      </c>
      <c r="B22" s="5" t="n">
        <v>60467</v>
      </c>
      <c r="C22" s="5" t="n">
        <v>61215</v>
      </c>
      <c r="D22" s="5" t="n">
        <v>63367</v>
      </c>
    </row>
    <row r="23" spans="1:4">
      <c r="A23" s="4" t="s">
        <v>376</v>
      </c>
      <c r="B23" s="5" t="n">
        <v>3760</v>
      </c>
      <c r="C23" s="5" t="n">
        <v>4693</v>
      </c>
      <c r="D23" s="5" t="n">
        <v>6141</v>
      </c>
    </row>
    <row r="24" spans="1:4">
      <c r="A24" s="4" t="s">
        <v>361</v>
      </c>
      <c r="B24" s="5" t="n">
        <v>7129</v>
      </c>
      <c r="C24" s="5" t="n">
        <v>5433</v>
      </c>
      <c r="D24" s="5" t="n">
        <v>6882</v>
      </c>
    </row>
    <row r="25" spans="1:4">
      <c r="A25" s="4" t="s">
        <v>377</v>
      </c>
      <c r="B25" s="7" t="n">
        <v>162313</v>
      </c>
      <c r="C25" s="7" t="n">
        <v>163420</v>
      </c>
      <c r="D25" s="7" t="n">
        <v>192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90</v>
      </c>
      <c r="B4" s="7" t="n">
        <v>60310</v>
      </c>
      <c r="C4" s="7" t="n">
        <v>26612</v>
      </c>
    </row>
    <row r="5" spans="1:3">
      <c r="A5" s="3" t="s">
        <v>96</v>
      </c>
    </row>
    <row r="6" spans="1:3">
      <c r="A6" s="4" t="s">
        <v>97</v>
      </c>
      <c r="B6" s="5" t="n">
        <v>53407</v>
      </c>
      <c r="C6" s="5" t="n">
        <v>60275</v>
      </c>
    </row>
    <row r="7" spans="1:3">
      <c r="A7" s="4" t="s">
        <v>98</v>
      </c>
      <c r="B7" s="5" t="n">
        <v>21205</v>
      </c>
      <c r="C7" s="5" t="n">
        <v>23176</v>
      </c>
    </row>
    <row r="8" spans="1:3">
      <c r="A8" s="4" t="s">
        <v>99</v>
      </c>
      <c r="B8" s="5" t="n">
        <v>-3996</v>
      </c>
      <c r="C8" s="5" t="n">
        <v>71</v>
      </c>
    </row>
    <row r="9" spans="1:3">
      <c r="A9" s="4" t="s">
        <v>100</v>
      </c>
      <c r="B9" s="5" t="n">
        <v>3661</v>
      </c>
      <c r="C9" s="5" t="n">
        <v>3798</v>
      </c>
    </row>
    <row r="10" spans="1:3">
      <c r="A10" s="4" t="s">
        <v>101</v>
      </c>
      <c r="B10" s="5" t="n">
        <v>1381</v>
      </c>
      <c r="C10" s="5" t="n">
        <v>49</v>
      </c>
    </row>
    <row r="11" spans="1:3">
      <c r="A11" s="4" t="s">
        <v>102</v>
      </c>
      <c r="B11" s="5" t="n">
        <v>2867</v>
      </c>
      <c r="C11" s="5" t="n">
        <v>3864</v>
      </c>
    </row>
    <row r="12" spans="1:3">
      <c r="A12" s="4" t="s">
        <v>103</v>
      </c>
      <c r="B12" s="5" t="n">
        <v>8095</v>
      </c>
      <c r="C12" s="5" t="n">
        <v>8739</v>
      </c>
    </row>
    <row r="13" spans="1:3">
      <c r="A13" s="4" t="s">
        <v>104</v>
      </c>
      <c r="B13" s="5" t="n">
        <v>-242</v>
      </c>
      <c r="C13" s="5" t="n">
        <v>1890</v>
      </c>
    </row>
    <row r="14" spans="1:3">
      <c r="A14" s="4" t="s">
        <v>105</v>
      </c>
      <c r="B14" s="5" t="n">
        <v>309</v>
      </c>
      <c r="C14" s="5" t="n">
        <v>-637</v>
      </c>
    </row>
    <row r="15" spans="1:3">
      <c r="A15" s="3" t="s">
        <v>106</v>
      </c>
    </row>
    <row r="16" spans="1:3">
      <c r="A16" s="4" t="s">
        <v>107</v>
      </c>
      <c r="B16" s="5" t="n">
        <v>-4832</v>
      </c>
      <c r="C16" s="5" t="n">
        <v>-22955</v>
      </c>
    </row>
    <row r="17" spans="1:3">
      <c r="A17" s="4" t="s">
        <v>30</v>
      </c>
      <c r="B17" s="5" t="n">
        <v>15701</v>
      </c>
      <c r="C17" s="5" t="n">
        <v>-2223</v>
      </c>
    </row>
    <row r="18" spans="1:3">
      <c r="A18" s="4" t="s">
        <v>108</v>
      </c>
      <c r="B18" s="5" t="n">
        <v>-8521</v>
      </c>
      <c r="C18" s="5" t="n">
        <v>-35952</v>
      </c>
    </row>
    <row r="19" spans="1:3">
      <c r="A19" s="4" t="s">
        <v>109</v>
      </c>
      <c r="B19" s="5" t="n">
        <v>16112</v>
      </c>
      <c r="C19" s="5" t="n">
        <v>64513</v>
      </c>
    </row>
    <row r="20" spans="1:3">
      <c r="A20" s="4" t="s">
        <v>110</v>
      </c>
      <c r="B20" s="5" t="n">
        <v>-28444</v>
      </c>
      <c r="C20" s="5" t="n">
        <v>-29412</v>
      </c>
    </row>
    <row r="21" spans="1:3">
      <c r="A21" s="4" t="s">
        <v>42</v>
      </c>
      <c r="B21" s="5" t="n">
        <v>4964</v>
      </c>
      <c r="C21" s="5" t="n">
        <v>1150</v>
      </c>
    </row>
    <row r="22" spans="1:3">
      <c r="A22" s="4" t="s">
        <v>111</v>
      </c>
      <c r="B22" s="5" t="n">
        <v>-1448</v>
      </c>
      <c r="C22" s="5" t="n">
        <v>-2654</v>
      </c>
    </row>
    <row r="23" spans="1:3">
      <c r="A23" s="4" t="s">
        <v>112</v>
      </c>
      <c r="B23" s="5" t="n">
        <v>140529</v>
      </c>
      <c r="C23" s="5" t="n">
        <v>100304</v>
      </c>
    </row>
    <row r="24" spans="1:3">
      <c r="A24" s="3" t="s">
        <v>113</v>
      </c>
    </row>
    <row r="25" spans="1:3">
      <c r="A25" s="4" t="s">
        <v>114</v>
      </c>
      <c r="B25" s="5" t="n">
        <v>-33973</v>
      </c>
      <c r="C25" s="5" t="n">
        <v>-55912</v>
      </c>
    </row>
    <row r="26" spans="1:3">
      <c r="A26" s="4" t="s">
        <v>115</v>
      </c>
      <c r="B26" s="5" t="n">
        <v>-457</v>
      </c>
    </row>
    <row r="27" spans="1:3">
      <c r="A27" s="4" t="s">
        <v>116</v>
      </c>
      <c r="B27" s="5" t="n">
        <v>2157</v>
      </c>
      <c r="C27" s="5" t="n">
        <v>605</v>
      </c>
    </row>
    <row r="28" spans="1:3">
      <c r="A28" s="4" t="s">
        <v>117</v>
      </c>
      <c r="B28" s="5" t="n">
        <v>-32273</v>
      </c>
      <c r="C28" s="5" t="n">
        <v>-55307</v>
      </c>
    </row>
    <row r="29" spans="1:3">
      <c r="A29" s="3" t="s">
        <v>118</v>
      </c>
    </row>
    <row r="30" spans="1:3">
      <c r="A30" s="4" t="s">
        <v>119</v>
      </c>
      <c r="B30" s="5" t="n">
        <v>-8129</v>
      </c>
      <c r="C30" s="5" t="n">
        <v>-38951</v>
      </c>
    </row>
    <row r="31" spans="1:3">
      <c r="A31" s="4" t="s">
        <v>120</v>
      </c>
      <c r="B31" s="5" t="n">
        <v>181550</v>
      </c>
      <c r="C31" s="5" t="n">
        <v>305549</v>
      </c>
    </row>
    <row r="32" spans="1:3">
      <c r="A32" s="4" t="s">
        <v>121</v>
      </c>
      <c r="B32" s="5" t="n">
        <v>-181550</v>
      </c>
      <c r="C32" s="5" t="n">
        <v>-305549</v>
      </c>
    </row>
    <row r="33" spans="1:3">
      <c r="A33" s="4" t="s">
        <v>122</v>
      </c>
      <c r="B33" s="5" t="n">
        <v>-45167</v>
      </c>
      <c r="C33" s="5" t="n">
        <v>-5546</v>
      </c>
    </row>
    <row r="34" spans="1:3">
      <c r="A34" s="4" t="s">
        <v>123</v>
      </c>
      <c r="B34" s="5" t="n">
        <v>-18033</v>
      </c>
      <c r="C34" s="5" t="n">
        <v>-17676</v>
      </c>
    </row>
    <row r="35" spans="1:3">
      <c r="A35" s="4" t="s">
        <v>124</v>
      </c>
      <c r="B35" s="5" t="n">
        <v>927</v>
      </c>
      <c r="C35" s="5" t="n">
        <v>932</v>
      </c>
    </row>
    <row r="36" spans="1:3">
      <c r="A36" s="4" t="s">
        <v>125</v>
      </c>
      <c r="B36" s="5" t="n">
        <v>-1644</v>
      </c>
      <c r="C36" s="5" t="n">
        <v>-1258</v>
      </c>
    </row>
    <row r="37" spans="1:3">
      <c r="A37" s="4" t="s">
        <v>126</v>
      </c>
      <c r="B37" s="5" t="n">
        <v>-72046</v>
      </c>
      <c r="C37" s="5" t="n">
        <v>-62499</v>
      </c>
    </row>
    <row r="38" spans="1:3">
      <c r="A38" s="4" t="s">
        <v>127</v>
      </c>
      <c r="B38" s="5" t="n">
        <v>5642</v>
      </c>
      <c r="C38" s="5" t="n">
        <v>-1048</v>
      </c>
    </row>
    <row r="39" spans="1:3">
      <c r="A39" s="4" t="s">
        <v>128</v>
      </c>
      <c r="B39" s="5" t="n">
        <v>41852</v>
      </c>
      <c r="C39" s="5" t="n">
        <v>-18550</v>
      </c>
    </row>
    <row r="40" spans="1:3">
      <c r="A40" s="4" t="s">
        <v>129</v>
      </c>
      <c r="B40" s="5" t="n">
        <v>70889</v>
      </c>
      <c r="C40" s="5" t="n">
        <v>29980</v>
      </c>
    </row>
    <row r="41" spans="1:3">
      <c r="A41" s="4" t="s">
        <v>130</v>
      </c>
      <c r="B41" s="7" t="n">
        <v>112741</v>
      </c>
      <c r="C41" s="7" t="n">
        <v>114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6</v>
      </c>
    </row>
    <row r="3" spans="1:3">
      <c r="A3" s="3" t="s">
        <v>379</v>
      </c>
    </row>
    <row r="4" spans="1:3">
      <c r="A4" s="4" t="s">
        <v>380</v>
      </c>
      <c r="B4" s="7" t="n">
        <v>-107618</v>
      </c>
    </row>
    <row r="5" spans="1:3">
      <c r="A5" s="4" t="s">
        <v>381</v>
      </c>
      <c r="B5" s="5" t="n">
        <v>-46676</v>
      </c>
      <c r="C5" s="7" t="n">
        <v>-88650</v>
      </c>
    </row>
    <row r="6" spans="1:3">
      <c r="A6" s="4" t="s">
        <v>149</v>
      </c>
    </row>
    <row r="7" spans="1:3">
      <c r="A7" s="3" t="s">
        <v>379</v>
      </c>
    </row>
    <row r="8" spans="1:3">
      <c r="A8" s="4" t="s">
        <v>380</v>
      </c>
      <c r="B8" s="5" t="n">
        <v>-40083</v>
      </c>
      <c r="C8" s="5" t="n">
        <v>-28486</v>
      </c>
    </row>
    <row r="9" spans="1:3">
      <c r="A9" s="4" t="s">
        <v>382</v>
      </c>
      <c r="B9" s="5" t="n">
        <v>10632</v>
      </c>
      <c r="C9" s="5" t="n">
        <v>-3447</v>
      </c>
    </row>
    <row r="10" spans="1:3">
      <c r="A10" s="4" t="s">
        <v>383</v>
      </c>
      <c r="B10" s="5" t="n">
        <v>1270</v>
      </c>
      <c r="C10" s="5" t="n">
        <v>722</v>
      </c>
    </row>
    <row r="11" spans="1:3">
      <c r="A11" s="4" t="s">
        <v>384</v>
      </c>
      <c r="B11" s="5" t="n">
        <v>11902</v>
      </c>
      <c r="C11" s="5" t="n">
        <v>-2725</v>
      </c>
    </row>
    <row r="12" spans="1:3">
      <c r="A12" s="4" t="s">
        <v>381</v>
      </c>
      <c r="B12" s="5" t="n">
        <v>-28181</v>
      </c>
      <c r="C12" s="5" t="n">
        <v>-31211</v>
      </c>
    </row>
    <row r="13" spans="1:3">
      <c r="A13" s="4" t="s">
        <v>385</v>
      </c>
    </row>
    <row r="14" spans="1:3">
      <c r="A14" s="3" t="s">
        <v>379</v>
      </c>
    </row>
    <row r="15" spans="1:3">
      <c r="A15" s="4" t="s">
        <v>380</v>
      </c>
      <c r="B15" s="5" t="n">
        <v>-40205</v>
      </c>
      <c r="C15" s="5" t="n">
        <v>-26659</v>
      </c>
    </row>
    <row r="16" spans="1:3">
      <c r="A16" s="4" t="s">
        <v>382</v>
      </c>
      <c r="B16" s="5" t="n">
        <v>16114</v>
      </c>
      <c r="C16" s="5" t="n">
        <v>-3171</v>
      </c>
    </row>
    <row r="17" spans="1:3">
      <c r="A17" s="4" t="s">
        <v>384</v>
      </c>
      <c r="B17" s="5" t="n">
        <v>16114</v>
      </c>
      <c r="C17" s="5" t="n">
        <v>-3171</v>
      </c>
    </row>
    <row r="18" spans="1:3">
      <c r="A18" s="4" t="s">
        <v>381</v>
      </c>
      <c r="B18" s="5" t="n">
        <v>-24091</v>
      </c>
      <c r="C18" s="5" t="n">
        <v>-29830</v>
      </c>
    </row>
    <row r="19" spans="1:3">
      <c r="A19" s="4" t="s">
        <v>386</v>
      </c>
    </row>
    <row r="20" spans="1:3">
      <c r="A20" s="3" t="s">
        <v>379</v>
      </c>
    </row>
    <row r="21" spans="1:3">
      <c r="A21" s="4" t="s">
        <v>380</v>
      </c>
      <c r="B21" s="5" t="n">
        <v>-82</v>
      </c>
      <c r="C21" s="5" t="n">
        <v>-2007</v>
      </c>
    </row>
    <row r="22" spans="1:3">
      <c r="A22" s="4" t="s">
        <v>382</v>
      </c>
      <c r="B22" s="5" t="n">
        <v>-5482</v>
      </c>
      <c r="C22" s="5" t="n">
        <v>-276</v>
      </c>
    </row>
    <row r="23" spans="1:3">
      <c r="A23" s="4" t="s">
        <v>383</v>
      </c>
      <c r="B23" s="5" t="n">
        <v>1270</v>
      </c>
      <c r="C23" s="5" t="n">
        <v>722</v>
      </c>
    </row>
    <row r="24" spans="1:3">
      <c r="A24" s="4" t="s">
        <v>384</v>
      </c>
      <c r="B24" s="5" t="n">
        <v>-4212</v>
      </c>
      <c r="C24" s="5" t="n">
        <v>446</v>
      </c>
    </row>
    <row r="25" spans="1:3">
      <c r="A25" s="4" t="s">
        <v>381</v>
      </c>
      <c r="B25" s="5" t="n">
        <v>-4294</v>
      </c>
      <c r="C25" s="5" t="n">
        <v>-1561</v>
      </c>
    </row>
    <row r="26" spans="1:3">
      <c r="A26" s="4" t="s">
        <v>387</v>
      </c>
    </row>
    <row r="27" spans="1:3">
      <c r="A27" s="3" t="s">
        <v>379</v>
      </c>
    </row>
    <row r="28" spans="1:3">
      <c r="A28" s="4" t="s">
        <v>380</v>
      </c>
      <c r="B28" s="5" t="n">
        <v>204</v>
      </c>
      <c r="C28" s="5" t="n">
        <v>180</v>
      </c>
    </row>
    <row r="29" spans="1:3">
      <c r="A29" s="4" t="s">
        <v>381</v>
      </c>
      <c r="B29" s="7" t="n">
        <v>204</v>
      </c>
      <c r="C29" s="7" t="n">
        <v>1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4" t="s">
        <v>390</v>
      </c>
    </row>
    <row r="4" spans="1:2">
      <c r="A4" s="3" t="s">
        <v>391</v>
      </c>
    </row>
    <row r="5" spans="1:2">
      <c r="A5" s="4" t="s">
        <v>392</v>
      </c>
      <c r="B5" s="5" t="n">
        <v>123050</v>
      </c>
    </row>
    <row r="6" spans="1:2">
      <c r="A6" s="3" t="s">
        <v>393</v>
      </c>
    </row>
    <row r="7" spans="1:2">
      <c r="A7" s="4" t="s">
        <v>394</v>
      </c>
      <c r="B7" s="9" t="n">
        <v>24.1</v>
      </c>
    </row>
    <row r="8" spans="1:2">
      <c r="A8" s="4" t="s">
        <v>395</v>
      </c>
      <c r="B8" s="4" t="s">
        <v>396</v>
      </c>
    </row>
    <row r="9" spans="1:2">
      <c r="A9" s="4" t="s">
        <v>397</v>
      </c>
    </row>
    <row r="10" spans="1:2">
      <c r="A10" s="3" t="s">
        <v>205</v>
      </c>
    </row>
    <row r="11" spans="1:2">
      <c r="A11" s="4" t="s">
        <v>398</v>
      </c>
      <c r="B11" s="5" t="n">
        <v>1061965</v>
      </c>
    </row>
    <row r="12" spans="1:2">
      <c r="A12" s="4" t="s">
        <v>399</v>
      </c>
      <c r="B12" s="5" t="n">
        <v>428881</v>
      </c>
    </row>
    <row r="13" spans="1:2">
      <c r="A13" s="4" t="s">
        <v>400</v>
      </c>
      <c r="B13" s="5" t="n">
        <v>-449248</v>
      </c>
    </row>
    <row r="14" spans="1:2">
      <c r="A14" s="4" t="s">
        <v>401</v>
      </c>
      <c r="B14" s="5" t="n">
        <v>-26193</v>
      </c>
    </row>
    <row r="15" spans="1:2">
      <c r="A15" s="4" t="s">
        <v>402</v>
      </c>
      <c r="B15" s="5" t="n">
        <v>1015405</v>
      </c>
    </row>
    <row r="16" spans="1:2">
      <c r="A16" s="3" t="s">
        <v>403</v>
      </c>
    </row>
    <row r="17" spans="1:2">
      <c r="A17" s="4" t="s">
        <v>404</v>
      </c>
      <c r="B17" s="8" t="n">
        <v>24.31</v>
      </c>
    </row>
    <row r="18" spans="1:2">
      <c r="A18" s="4" t="s">
        <v>405</v>
      </c>
      <c r="B18" s="11" t="n">
        <v>11.35</v>
      </c>
    </row>
    <row r="19" spans="1:2">
      <c r="A19" s="4" t="s">
        <v>406</v>
      </c>
      <c r="B19" s="11" t="n">
        <v>25.49</v>
      </c>
    </row>
    <row r="20" spans="1:2">
      <c r="A20" s="4" t="s">
        <v>407</v>
      </c>
      <c r="B20" s="11" t="n">
        <v>23.85</v>
      </c>
    </row>
    <row r="21" spans="1:2">
      <c r="A21" s="4" t="s">
        <v>408</v>
      </c>
      <c r="B21" s="8" t="n">
        <v>18.31</v>
      </c>
    </row>
    <row r="22" spans="1:2">
      <c r="A22" s="4" t="s">
        <v>409</v>
      </c>
    </row>
    <row r="23" spans="1:2">
      <c r="A23" s="3" t="s">
        <v>205</v>
      </c>
    </row>
    <row r="24" spans="1:2">
      <c r="A24" s="4" t="s">
        <v>398</v>
      </c>
      <c r="B24" s="5" t="n">
        <v>523948</v>
      </c>
    </row>
    <row r="25" spans="1:2">
      <c r="A25" s="4" t="s">
        <v>399</v>
      </c>
      <c r="B25" s="5" t="n">
        <v>507528</v>
      </c>
    </row>
    <row r="26" spans="1:2">
      <c r="A26" s="4" t="s">
        <v>401</v>
      </c>
      <c r="B26" s="5" t="n">
        <v>-737</v>
      </c>
    </row>
    <row r="27" spans="1:2">
      <c r="A27" s="4" t="s">
        <v>402</v>
      </c>
      <c r="B27" s="5" t="n">
        <v>1030739</v>
      </c>
    </row>
    <row r="28" spans="1:2">
      <c r="A28" s="3" t="s">
        <v>403</v>
      </c>
    </row>
    <row r="29" spans="1:2">
      <c r="A29" s="4" t="s">
        <v>404</v>
      </c>
      <c r="B29" s="8" t="n">
        <v>28.28</v>
      </c>
    </row>
    <row r="30" spans="1:2">
      <c r="A30" s="4" t="s">
        <v>405</v>
      </c>
      <c r="B30" s="11" t="n">
        <v>11.36</v>
      </c>
    </row>
    <row r="31" spans="1:2">
      <c r="A31" s="4" t="s">
        <v>407</v>
      </c>
      <c r="B31" s="11" t="n">
        <v>54.26</v>
      </c>
    </row>
    <row r="32" spans="1:2">
      <c r="A32" s="4" t="s">
        <v>408</v>
      </c>
      <c r="B32" s="8" t="n">
        <v>19.93</v>
      </c>
    </row>
    <row r="33" spans="1:2">
      <c r="A33" s="4" t="s">
        <v>410</v>
      </c>
    </row>
    <row r="34" spans="1:2">
      <c r="A34" s="3" t="s">
        <v>205</v>
      </c>
    </row>
    <row r="35" spans="1:2">
      <c r="A35" s="4" t="s">
        <v>398</v>
      </c>
      <c r="B35" s="5" t="n">
        <v>36878</v>
      </c>
    </row>
    <row r="36" spans="1:2">
      <c r="A36" s="4" t="s">
        <v>400</v>
      </c>
      <c r="B36" s="5" t="n">
        <v>-36878</v>
      </c>
    </row>
    <row r="37" spans="1:2">
      <c r="A37" s="3" t="s">
        <v>403</v>
      </c>
    </row>
    <row r="38" spans="1:2">
      <c r="A38" s="4" t="s">
        <v>404</v>
      </c>
      <c r="B38" s="8" t="n">
        <v>15.56</v>
      </c>
    </row>
    <row r="39" spans="1:2">
      <c r="A39" s="4" t="s">
        <v>406</v>
      </c>
      <c r="B39" s="8" t="n">
        <v>1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389</v>
      </c>
    </row>
    <row r="3" spans="1:2">
      <c r="A3" s="3" t="s">
        <v>412</v>
      </c>
    </row>
    <row r="4" spans="1:2">
      <c r="A4" s="4" t="s">
        <v>413</v>
      </c>
      <c r="B4" s="8" t="n">
        <v>3.8</v>
      </c>
    </row>
    <row r="5" spans="1:2">
      <c r="A5" s="4" t="s">
        <v>414</v>
      </c>
    </row>
    <row r="6" spans="1:2">
      <c r="A6" s="3" t="s">
        <v>415</v>
      </c>
    </row>
    <row r="7" spans="1:2">
      <c r="A7" s="4" t="s">
        <v>416</v>
      </c>
      <c r="B7" s="5" t="n">
        <v>1194690</v>
      </c>
    </row>
    <row r="8" spans="1:2">
      <c r="A8" s="4" t="s">
        <v>417</v>
      </c>
      <c r="B8" s="5" t="n">
        <v>550804</v>
      </c>
    </row>
    <row r="9" spans="1:2">
      <c r="A9" s="4" t="s">
        <v>418</v>
      </c>
      <c r="B9" s="5" t="n">
        <v>-1553</v>
      </c>
    </row>
    <row r="10" spans="1:2">
      <c r="A10" s="4" t="s">
        <v>419</v>
      </c>
      <c r="B10" s="5" t="n">
        <v>-40243</v>
      </c>
    </row>
    <row r="11" spans="1:2">
      <c r="A11" s="4" t="s">
        <v>420</v>
      </c>
      <c r="B11" s="5" t="n">
        <v>1703698</v>
      </c>
    </row>
    <row r="12" spans="1:2">
      <c r="A12" s="4" t="s">
        <v>421</v>
      </c>
      <c r="B12" s="5" t="n">
        <v>726137</v>
      </c>
    </row>
    <row r="13" spans="1:2">
      <c r="A13" s="3" t="s">
        <v>422</v>
      </c>
    </row>
    <row r="14" spans="1:2">
      <c r="A14" s="4" t="s">
        <v>423</v>
      </c>
      <c r="B14" s="8" t="n">
        <v>29.7</v>
      </c>
    </row>
    <row r="15" spans="1:2">
      <c r="A15" s="4" t="s">
        <v>424</v>
      </c>
      <c r="B15" s="11" t="n">
        <v>11.36</v>
      </c>
    </row>
    <row r="16" spans="1:2">
      <c r="A16" s="4" t="s">
        <v>425</v>
      </c>
      <c r="B16" s="11" t="n">
        <v>52.27</v>
      </c>
    </row>
    <row r="17" spans="1:2">
      <c r="A17" s="4" t="s">
        <v>426</v>
      </c>
      <c r="B17" s="11" t="n">
        <v>41.23</v>
      </c>
    </row>
    <row r="18" spans="1:2">
      <c r="A18" s="4" t="s">
        <v>427</v>
      </c>
      <c r="B18" s="11" t="n">
        <v>23.48</v>
      </c>
    </row>
    <row r="19" spans="1:2">
      <c r="A19" s="4" t="s">
        <v>428</v>
      </c>
      <c r="B19" s="8" t="n">
        <v>33.22</v>
      </c>
    </row>
    <row r="20" spans="1:2">
      <c r="A20" s="3" t="s">
        <v>393</v>
      </c>
    </row>
    <row r="21" spans="1:2">
      <c r="A21" s="4" t="s">
        <v>394</v>
      </c>
      <c r="B21" s="9" t="n">
        <v>4.2</v>
      </c>
    </row>
    <row r="22" spans="1:2">
      <c r="A22" s="4" t="s">
        <v>395</v>
      </c>
      <c r="B22" s="4" t="s">
        <v>429</v>
      </c>
    </row>
    <row r="23" spans="1:2">
      <c r="A23" s="3" t="s">
        <v>430</v>
      </c>
    </row>
    <row r="24" spans="1:2">
      <c r="A24" s="4" t="s">
        <v>431</v>
      </c>
      <c r="B24" s="4" t="s">
        <v>432</v>
      </c>
    </row>
    <row r="25" spans="1:2">
      <c r="A25" s="4" t="s">
        <v>433</v>
      </c>
      <c r="B25" s="4" t="s">
        <v>434</v>
      </c>
    </row>
    <row r="26" spans="1:2">
      <c r="A26" s="4" t="s">
        <v>435</v>
      </c>
      <c r="B26" s="4" t="s">
        <v>436</v>
      </c>
    </row>
    <row r="27" spans="1:2">
      <c r="A27" s="4" t="s">
        <v>437</v>
      </c>
      <c r="B27"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59</v>
      </c>
      <c r="D1" s="2" t="s">
        <v>1</v>
      </c>
    </row>
    <row r="2" spans="1:5">
      <c r="B2" s="2" t="s">
        <v>2</v>
      </c>
      <c r="C2" s="2" t="s">
        <v>26</v>
      </c>
      <c r="D2" s="2" t="s">
        <v>2</v>
      </c>
      <c r="E2" s="2" t="s">
        <v>26</v>
      </c>
    </row>
    <row r="3" spans="1:5">
      <c r="A3" s="3" t="s">
        <v>103</v>
      </c>
    </row>
    <row r="4" spans="1:5">
      <c r="A4" s="4" t="s">
        <v>440</v>
      </c>
      <c r="B4" s="9" t="n">
        <v>4.2</v>
      </c>
      <c r="C4" s="9" t="n">
        <v>4.6</v>
      </c>
      <c r="D4" s="7" t="n">
        <v>9</v>
      </c>
      <c r="E4" s="9" t="n">
        <v>8.699999999999999</v>
      </c>
    </row>
    <row r="5" spans="1:5">
      <c r="A5" s="4" t="s">
        <v>205</v>
      </c>
    </row>
    <row r="6" spans="1:5">
      <c r="A6" s="3" t="s">
        <v>103</v>
      </c>
    </row>
    <row r="7" spans="1:5">
      <c r="A7" s="4" t="s">
        <v>441</v>
      </c>
      <c r="D7" s="4" t="s">
        <v>442</v>
      </c>
    </row>
    <row r="8" spans="1:5">
      <c r="A8" s="4" t="s">
        <v>443</v>
      </c>
      <c r="B8" s="9" t="n">
        <v>0.9</v>
      </c>
      <c r="D8" s="9" t="n">
        <v>0.9</v>
      </c>
    </row>
    <row r="9" spans="1:5">
      <c r="A9" s="3" t="s">
        <v>205</v>
      </c>
    </row>
    <row r="10" spans="1:5">
      <c r="A10" s="4" t="s">
        <v>399</v>
      </c>
      <c r="D10" s="5" t="n">
        <v>8184</v>
      </c>
    </row>
    <row r="11" spans="1:5">
      <c r="A11" s="4" t="s">
        <v>401</v>
      </c>
      <c r="D11" s="5" t="n">
        <v>-31</v>
      </c>
    </row>
    <row r="12" spans="1:5">
      <c r="A12" s="4" t="s">
        <v>402</v>
      </c>
      <c r="B12" s="5" t="n">
        <v>8153</v>
      </c>
      <c r="D12" s="5" t="n">
        <v>8153</v>
      </c>
    </row>
    <row r="13" spans="1:5">
      <c r="A13" s="4" t="s">
        <v>444</v>
      </c>
    </row>
    <row r="14" spans="1:5">
      <c r="A14" s="3" t="s">
        <v>103</v>
      </c>
    </row>
    <row r="15" spans="1:5">
      <c r="A15" s="4" t="s">
        <v>443</v>
      </c>
      <c r="B15" s="9" t="n">
        <v>0.5</v>
      </c>
      <c r="D15" s="9" t="n">
        <v>0.5</v>
      </c>
    </row>
    <row r="16" spans="1:5">
      <c r="A16" s="4" t="s">
        <v>445</v>
      </c>
    </row>
    <row r="17" spans="1:5">
      <c r="A17" s="3" t="s">
        <v>103</v>
      </c>
    </row>
    <row r="18" spans="1:5">
      <c r="A18" s="4" t="s">
        <v>443</v>
      </c>
      <c r="B18" s="9" t="n">
        <v>0.4</v>
      </c>
      <c r="D18" s="9" t="n">
        <v>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446</v>
      </c>
      <c r="B1" s="2" t="s">
        <v>1</v>
      </c>
    </row>
    <row r="2" spans="1:2">
      <c r="B2" s="2" t="s">
        <v>233</v>
      </c>
    </row>
    <row r="3" spans="1:2">
      <c r="A3" s="3" t="s">
        <v>209</v>
      </c>
    </row>
    <row r="4" spans="1:2">
      <c r="A4" s="4" t="s">
        <v>380</v>
      </c>
      <c r="B4" s="7" t="n">
        <v>117026</v>
      </c>
    </row>
    <row r="5" spans="1:2">
      <c r="A5" s="4" t="s">
        <v>447</v>
      </c>
      <c r="B5" s="5" t="n">
        <v>695</v>
      </c>
    </row>
    <row r="6" spans="1:2">
      <c r="A6" s="4" t="s">
        <v>448</v>
      </c>
      <c r="B6" s="5" t="n">
        <v>2159</v>
      </c>
    </row>
    <row r="7" spans="1:2">
      <c r="A7" s="4" t="s">
        <v>381</v>
      </c>
      <c r="B7" s="5" t="n">
        <v>119880</v>
      </c>
    </row>
    <row r="8" spans="1:2">
      <c r="A8" s="4" t="s">
        <v>82</v>
      </c>
    </row>
    <row r="9" spans="1:2">
      <c r="A9" s="3" t="s">
        <v>209</v>
      </c>
    </row>
    <row r="10" spans="1:2">
      <c r="A10" s="4" t="s">
        <v>380</v>
      </c>
      <c r="B10" s="5" t="n">
        <v>94511</v>
      </c>
    </row>
    <row r="11" spans="1:2">
      <c r="A11" s="4" t="s">
        <v>448</v>
      </c>
      <c r="B11" s="5" t="n">
        <v>1173</v>
      </c>
    </row>
    <row r="12" spans="1:2">
      <c r="A12" s="4" t="s">
        <v>381</v>
      </c>
      <c r="B12" s="5" t="n">
        <v>95684</v>
      </c>
    </row>
    <row r="13" spans="1:2">
      <c r="A13" s="4" t="s">
        <v>87</v>
      </c>
    </row>
    <row r="14" spans="1:2">
      <c r="A14" s="3" t="s">
        <v>209</v>
      </c>
    </row>
    <row r="15" spans="1:2">
      <c r="A15" s="4" t="s">
        <v>380</v>
      </c>
      <c r="B15" s="5" t="n">
        <v>22515</v>
      </c>
    </row>
    <row r="16" spans="1:2">
      <c r="A16" s="4" t="s">
        <v>447</v>
      </c>
      <c r="B16" s="5" t="n">
        <v>695</v>
      </c>
    </row>
    <row r="17" spans="1:2">
      <c r="A17" s="4" t="s">
        <v>448</v>
      </c>
      <c r="B17" s="5" t="n">
        <v>986</v>
      </c>
    </row>
    <row r="18" spans="1:2">
      <c r="A18" s="4" t="s">
        <v>381</v>
      </c>
      <c r="B18" s="7" t="n">
        <v>241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25</v>
      </c>
      <c r="D1" s="2" t="s">
        <v>26</v>
      </c>
    </row>
    <row r="2" spans="1:4">
      <c r="A2" s="3" t="s">
        <v>450</v>
      </c>
    </row>
    <row r="3" spans="1:4">
      <c r="A3" s="4" t="s">
        <v>451</v>
      </c>
      <c r="B3" s="7" t="n">
        <v>56181</v>
      </c>
      <c r="C3" s="7" t="n">
        <v>55275</v>
      </c>
      <c r="D3" s="7" t="n">
        <v>57340</v>
      </c>
    </row>
    <row r="4" spans="1:4">
      <c r="A4" s="4" t="s">
        <v>452</v>
      </c>
      <c r="B4" s="5" t="n">
        <v>-30317</v>
      </c>
      <c r="C4" s="5" t="n">
        <v>-27820</v>
      </c>
      <c r="D4" s="5" t="n">
        <v>-26847</v>
      </c>
    </row>
    <row r="5" spans="1:4">
      <c r="A5" s="4" t="s">
        <v>453</v>
      </c>
      <c r="B5" s="5" t="n">
        <v>25864</v>
      </c>
      <c r="C5" s="5" t="n">
        <v>27455</v>
      </c>
      <c r="D5" s="5" t="n">
        <v>30493</v>
      </c>
    </row>
    <row r="6" spans="1:4">
      <c r="A6" s="3" t="s">
        <v>454</v>
      </c>
    </row>
    <row r="7" spans="1:4">
      <c r="A7" s="4" t="s">
        <v>455</v>
      </c>
      <c r="B7" s="5" t="n">
        <v>144249</v>
      </c>
      <c r="C7" s="5" t="n">
        <v>144204</v>
      </c>
      <c r="D7" s="5" t="n">
        <v>144259</v>
      </c>
    </row>
    <row r="8" spans="1:4">
      <c r="A8" s="4" t="s">
        <v>456</v>
      </c>
      <c r="B8" s="5" t="n">
        <v>170113</v>
      </c>
      <c r="C8" s="5" t="n">
        <v>171659</v>
      </c>
      <c r="D8" s="5" t="n">
        <v>174752</v>
      </c>
    </row>
    <row r="9" spans="1:4">
      <c r="A9" s="4" t="s">
        <v>457</v>
      </c>
    </row>
    <row r="10" spans="1:4">
      <c r="A10" s="3" t="s">
        <v>450</v>
      </c>
    </row>
    <row r="11" spans="1:4">
      <c r="A11" s="4" t="s">
        <v>451</v>
      </c>
      <c r="B11" s="5" t="n">
        <v>16076</v>
      </c>
      <c r="C11" s="5" t="n">
        <v>15966</v>
      </c>
      <c r="D11" s="5" t="n">
        <v>16097</v>
      </c>
    </row>
    <row r="12" spans="1:4">
      <c r="A12" s="4" t="s">
        <v>452</v>
      </c>
      <c r="B12" s="5" t="n">
        <v>-10302</v>
      </c>
      <c r="C12" s="5" t="n">
        <v>-10055</v>
      </c>
      <c r="D12" s="5" t="n">
        <v>-9886</v>
      </c>
    </row>
    <row r="13" spans="1:4">
      <c r="A13" s="4" t="s">
        <v>458</v>
      </c>
    </row>
    <row r="14" spans="1:4">
      <c r="A14" s="3" t="s">
        <v>450</v>
      </c>
    </row>
    <row r="15" spans="1:4">
      <c r="A15" s="4" t="s">
        <v>451</v>
      </c>
      <c r="B15" s="5" t="n">
        <v>13475</v>
      </c>
      <c r="C15" s="5" t="n">
        <v>13826</v>
      </c>
      <c r="D15" s="5" t="n">
        <v>14381</v>
      </c>
    </row>
    <row r="16" spans="1:4">
      <c r="A16" s="4" t="s">
        <v>452</v>
      </c>
      <c r="B16" s="5" t="n">
        <v>-4481</v>
      </c>
      <c r="C16" s="5" t="n">
        <v>-3961</v>
      </c>
      <c r="D16" s="5" t="n">
        <v>-3529</v>
      </c>
    </row>
    <row r="17" spans="1:4">
      <c r="A17" s="4" t="s">
        <v>459</v>
      </c>
    </row>
    <row r="18" spans="1:4">
      <c r="A18" s="3" t="s">
        <v>450</v>
      </c>
    </row>
    <row r="19" spans="1:4">
      <c r="A19" s="4" t="s">
        <v>451</v>
      </c>
      <c r="B19" s="5" t="n">
        <v>26630</v>
      </c>
      <c r="C19" s="5" t="n">
        <v>25483</v>
      </c>
      <c r="D19" s="5" t="n">
        <v>26862</v>
      </c>
    </row>
    <row r="20" spans="1:4">
      <c r="A20" s="4" t="s">
        <v>452</v>
      </c>
      <c r="B20" s="7" t="n">
        <v>-15534</v>
      </c>
      <c r="C20" s="7" t="n">
        <v>-13804</v>
      </c>
      <c r="D20" s="7" t="n">
        <v>-134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59</v>
      </c>
      <c r="D1" s="2" t="s">
        <v>1</v>
      </c>
    </row>
    <row r="2" spans="1:5">
      <c r="B2" s="2" t="s">
        <v>2</v>
      </c>
      <c r="C2" s="2" t="s">
        <v>26</v>
      </c>
      <c r="D2" s="2" t="s">
        <v>2</v>
      </c>
      <c r="E2" s="2" t="s">
        <v>26</v>
      </c>
    </row>
    <row r="3" spans="1:5">
      <c r="A3" s="3" t="s">
        <v>461</v>
      </c>
    </row>
    <row r="4" spans="1:5">
      <c r="A4" s="4" t="s">
        <v>462</v>
      </c>
      <c r="B4" s="7" t="n">
        <v>1</v>
      </c>
      <c r="C4" s="9" t="n">
        <v>1.2</v>
      </c>
      <c r="D4" s="9" t="n">
        <v>2.1</v>
      </c>
      <c r="E4" s="9" t="n">
        <v>2.5</v>
      </c>
    </row>
    <row r="5" spans="1:5">
      <c r="A5" s="4" t="s">
        <v>463</v>
      </c>
      <c r="B5" s="10" t="n">
        <v>2.1</v>
      </c>
      <c r="D5" s="10" t="n">
        <v>2.1</v>
      </c>
    </row>
    <row r="6" spans="1:5">
      <c r="A6" s="4" t="s">
        <v>464</v>
      </c>
      <c r="B6" s="10" t="n">
        <v>3.8</v>
      </c>
      <c r="D6" s="10" t="n">
        <v>3.8</v>
      </c>
    </row>
    <row r="7" spans="1:5">
      <c r="A7" s="4" t="s">
        <v>465</v>
      </c>
      <c r="B7" s="10" t="n">
        <v>3.6</v>
      </c>
      <c r="D7" s="10" t="n">
        <v>3.6</v>
      </c>
    </row>
    <row r="8" spans="1:5">
      <c r="A8" s="4" t="s">
        <v>466</v>
      </c>
      <c r="B8" s="10" t="n">
        <v>3.4</v>
      </c>
      <c r="D8" s="10" t="n">
        <v>3.4</v>
      </c>
    </row>
    <row r="9" spans="1:5">
      <c r="A9" s="4" t="s">
        <v>467</v>
      </c>
      <c r="B9" s="9" t="n">
        <v>3.3</v>
      </c>
      <c r="D9" s="9" t="n">
        <v>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26</v>
      </c>
      <c r="D2" s="2" t="s">
        <v>25</v>
      </c>
    </row>
    <row r="3" spans="1:4">
      <c r="A3" s="3" t="s">
        <v>469</v>
      </c>
    </row>
    <row r="4" spans="1:4">
      <c r="A4" s="4" t="s">
        <v>102</v>
      </c>
      <c r="B4" s="7" t="n">
        <v>2867</v>
      </c>
      <c r="C4" s="7" t="n">
        <v>3864</v>
      </c>
    </row>
    <row r="5" spans="1:4">
      <c r="A5" s="4" t="s">
        <v>67</v>
      </c>
    </row>
    <row r="6" spans="1:4">
      <c r="A6" s="3" t="s">
        <v>469</v>
      </c>
    </row>
    <row r="7" spans="1:4">
      <c r="A7" s="4" t="s">
        <v>102</v>
      </c>
      <c r="B7" s="5" t="n">
        <v>2900</v>
      </c>
    </row>
    <row r="8" spans="1:4">
      <c r="A8" s="4" t="s">
        <v>470</v>
      </c>
    </row>
    <row r="9" spans="1:4">
      <c r="A9" s="3" t="s">
        <v>471</v>
      </c>
    </row>
    <row r="10" spans="1:4">
      <c r="A10" s="4" t="s">
        <v>472</v>
      </c>
      <c r="B10" s="5" t="n">
        <v>3</v>
      </c>
      <c r="C10" s="5" t="n">
        <v>1734</v>
      </c>
      <c r="D10" s="7" t="n">
        <v>460</v>
      </c>
    </row>
    <row r="11" spans="1:4">
      <c r="A11" s="3" t="s">
        <v>473</v>
      </c>
    </row>
    <row r="12" spans="1:4">
      <c r="A12" s="4" t="s">
        <v>474</v>
      </c>
      <c r="B12" s="5" t="n">
        <v>6170</v>
      </c>
      <c r="C12" s="5" t="n">
        <v>2557</v>
      </c>
      <c r="D12" s="5" t="n">
        <v>2413</v>
      </c>
    </row>
    <row r="13" spans="1:4">
      <c r="A13" s="4" t="s">
        <v>475</v>
      </c>
    </row>
    <row r="14" spans="1:4">
      <c r="A14" s="3" t="s">
        <v>471</v>
      </c>
    </row>
    <row r="15" spans="1:4">
      <c r="A15" s="4" t="s">
        <v>472</v>
      </c>
      <c r="B15" s="5" t="n">
        <v>3</v>
      </c>
      <c r="C15" s="5" t="n">
        <v>1734</v>
      </c>
      <c r="D15" s="5" t="n">
        <v>460</v>
      </c>
    </row>
    <row r="16" spans="1:4">
      <c r="A16" s="3" t="s">
        <v>473</v>
      </c>
    </row>
    <row r="17" spans="1:4">
      <c r="A17" s="4" t="s">
        <v>474</v>
      </c>
      <c r="B17" s="7" t="n">
        <v>6170</v>
      </c>
      <c r="C17" s="7" t="n">
        <v>2557</v>
      </c>
      <c r="D17" s="7" t="n">
        <v>24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5</v>
      </c>
      <c r="D1" s="2" t="s">
        <v>26</v>
      </c>
    </row>
    <row r="2" spans="1:4">
      <c r="A2" s="3" t="s">
        <v>477</v>
      </c>
    </row>
    <row r="3" spans="1:4">
      <c r="A3" s="4" t="s">
        <v>478</v>
      </c>
      <c r="B3" s="7" t="n">
        <v>1541005</v>
      </c>
      <c r="C3" s="7" t="n">
        <v>1595529</v>
      </c>
      <c r="D3" s="7" t="n">
        <v>1614402</v>
      </c>
    </row>
    <row r="4" spans="1:4">
      <c r="A4" s="4" t="s">
        <v>479</v>
      </c>
      <c r="B4" s="5" t="n">
        <v>19000</v>
      </c>
      <c r="C4" s="5" t="n">
        <v>22100</v>
      </c>
      <c r="D4" s="5" t="n">
        <v>24800</v>
      </c>
    </row>
    <row r="5" spans="1:4">
      <c r="A5" s="4" t="s">
        <v>480</v>
      </c>
    </row>
    <row r="6" spans="1:4">
      <c r="A6" s="3" t="s">
        <v>477</v>
      </c>
    </row>
    <row r="7" spans="1:4">
      <c r="A7" s="4" t="s">
        <v>481</v>
      </c>
      <c r="B7" s="7" t="n">
        <v>1465502</v>
      </c>
      <c r="C7" s="7" t="n">
        <v>1556200</v>
      </c>
      <c r="D7" s="7" t="n">
        <v>15557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2</v>
      </c>
      <c r="B1" s="2" t="s">
        <v>59</v>
      </c>
      <c r="D1" s="2" t="s">
        <v>1</v>
      </c>
    </row>
    <row r="2" spans="1:7">
      <c r="B2" s="2" t="s">
        <v>2</v>
      </c>
      <c r="C2" s="2" t="s">
        <v>26</v>
      </c>
      <c r="D2" s="2" t="s">
        <v>2</v>
      </c>
      <c r="E2" s="2" t="s">
        <v>26</v>
      </c>
      <c r="F2" s="2" t="s">
        <v>483</v>
      </c>
      <c r="G2" s="2" t="s">
        <v>484</v>
      </c>
    </row>
    <row r="3" spans="1:7">
      <c r="A3" s="3" t="s">
        <v>158</v>
      </c>
    </row>
    <row r="4" spans="1:7">
      <c r="A4" s="4" t="s">
        <v>485</v>
      </c>
      <c r="B4" s="9" t="n">
        <v>-0.8</v>
      </c>
      <c r="C4" s="9" t="n">
        <v>2.7</v>
      </c>
      <c r="D4" s="9" t="n">
        <v>-0.6</v>
      </c>
      <c r="E4" s="9" t="n">
        <v>1.8</v>
      </c>
    </row>
    <row r="5" spans="1:7">
      <c r="A5" s="4" t="s">
        <v>41</v>
      </c>
    </row>
    <row r="6" spans="1:7">
      <c r="A6" s="3" t="s">
        <v>158</v>
      </c>
    </row>
    <row r="7" spans="1:7">
      <c r="A7" s="4" t="s">
        <v>474</v>
      </c>
      <c r="B7" s="10" t="n">
        <v>0.7</v>
      </c>
      <c r="D7" s="10" t="n">
        <v>0.7</v>
      </c>
    </row>
    <row r="8" spans="1:7">
      <c r="A8" s="4" t="s">
        <v>486</v>
      </c>
    </row>
    <row r="9" spans="1:7">
      <c r="A9" s="3" t="s">
        <v>158</v>
      </c>
    </row>
    <row r="10" spans="1:7">
      <c r="A10" s="4" t="s">
        <v>487</v>
      </c>
      <c r="D10" s="5" t="n">
        <v>0</v>
      </c>
    </row>
    <row r="11" spans="1:7">
      <c r="A11" s="4" t="s">
        <v>488</v>
      </c>
      <c r="D11" s="10" t="n">
        <v>2.7</v>
      </c>
    </row>
    <row r="12" spans="1:7">
      <c r="A12" s="4" t="s">
        <v>489</v>
      </c>
    </row>
    <row r="13" spans="1:7">
      <c r="A13" s="3" t="s">
        <v>158</v>
      </c>
    </row>
    <row r="14" spans="1:7">
      <c r="A14" s="4" t="s">
        <v>490</v>
      </c>
      <c r="B14" s="7" t="n">
        <v>260</v>
      </c>
      <c r="D14" s="7" t="n">
        <v>260</v>
      </c>
      <c r="G14" s="7" t="n">
        <v>520</v>
      </c>
    </row>
    <row r="15" spans="1:7">
      <c r="A15" s="4" t="s">
        <v>491</v>
      </c>
      <c r="B15" s="4" t="s">
        <v>492</v>
      </c>
      <c r="D15" s="4" t="s">
        <v>492</v>
      </c>
    </row>
    <row r="16" spans="1:7">
      <c r="A16" s="4" t="s">
        <v>493</v>
      </c>
      <c r="D16" s="4" t="s">
        <v>308</v>
      </c>
    </row>
    <row r="17" spans="1:7">
      <c r="A17" s="4" t="s">
        <v>494</v>
      </c>
    </row>
    <row r="18" spans="1:7">
      <c r="A18" s="3" t="s">
        <v>158</v>
      </c>
    </row>
    <row r="19" spans="1:7">
      <c r="A19" s="4" t="s">
        <v>495</v>
      </c>
      <c r="D19" s="4" t="s">
        <v>496</v>
      </c>
    </row>
    <row r="20" spans="1:7">
      <c r="A20" s="4" t="s">
        <v>497</v>
      </c>
    </row>
    <row r="21" spans="1:7">
      <c r="A21" s="3" t="s">
        <v>158</v>
      </c>
    </row>
    <row r="22" spans="1:7">
      <c r="A22" s="4" t="s">
        <v>490</v>
      </c>
      <c r="B22" s="7" t="n">
        <v>280</v>
      </c>
      <c r="D22" s="7" t="n">
        <v>280</v>
      </c>
      <c r="F22" s="7" t="n">
        <v>260</v>
      </c>
    </row>
    <row r="23" spans="1:7">
      <c r="A23" s="4" t="s">
        <v>491</v>
      </c>
      <c r="B23" s="4" t="s">
        <v>498</v>
      </c>
      <c r="D23" s="4" t="s">
        <v>498</v>
      </c>
    </row>
    <row r="24" spans="1:7">
      <c r="A24" s="4" t="s">
        <v>493</v>
      </c>
      <c r="D24" s="4" t="s">
        <v>308</v>
      </c>
    </row>
    <row r="25" spans="1:7">
      <c r="A25" s="4" t="s">
        <v>499</v>
      </c>
      <c r="B25" s="9" t="n">
        <v>4.3</v>
      </c>
      <c r="D25" s="9" t="n">
        <v>4.3</v>
      </c>
    </row>
    <row r="26" spans="1:7">
      <c r="A26" s="4" t="s">
        <v>500</v>
      </c>
    </row>
    <row r="27" spans="1:7">
      <c r="A27" s="3" t="s">
        <v>158</v>
      </c>
    </row>
    <row r="28" spans="1:7">
      <c r="A28" s="4" t="s">
        <v>474</v>
      </c>
      <c r="B28" s="10" t="n">
        <v>2.7</v>
      </c>
      <c r="D28" s="10" t="n">
        <v>2.7</v>
      </c>
    </row>
    <row r="29" spans="1:7">
      <c r="A29" s="4" t="s">
        <v>501</v>
      </c>
    </row>
    <row r="30" spans="1:7">
      <c r="A30" s="3" t="s">
        <v>158</v>
      </c>
    </row>
    <row r="31" spans="1:7">
      <c r="A31" s="4" t="s">
        <v>474</v>
      </c>
      <c r="B31" s="10" t="n">
        <v>1.6</v>
      </c>
      <c r="D31" s="9" t="n">
        <v>1.6</v>
      </c>
    </row>
    <row r="32" spans="1:7">
      <c r="A32" s="4" t="s">
        <v>502</v>
      </c>
    </row>
    <row r="33" spans="1:7">
      <c r="A33" s="3" t="s">
        <v>158</v>
      </c>
    </row>
    <row r="34" spans="1:7">
      <c r="A34" s="4" t="s">
        <v>495</v>
      </c>
      <c r="D34" s="4" t="s">
        <v>304</v>
      </c>
    </row>
    <row r="35" spans="1:7">
      <c r="A35" s="4" t="s">
        <v>503</v>
      </c>
    </row>
    <row r="36" spans="1:7">
      <c r="A36" s="3" t="s">
        <v>158</v>
      </c>
    </row>
    <row r="37" spans="1:7">
      <c r="A37" s="4" t="s">
        <v>488</v>
      </c>
      <c r="D37" s="9" t="n">
        <v>1.7</v>
      </c>
    </row>
    <row r="38" spans="1:7">
      <c r="A38" s="4" t="s">
        <v>504</v>
      </c>
    </row>
    <row r="39" spans="1:7">
      <c r="A39" s="3" t="s">
        <v>158</v>
      </c>
    </row>
    <row r="40" spans="1:7">
      <c r="A40" s="4" t="s">
        <v>474</v>
      </c>
      <c r="B40" s="9" t="n">
        <v>1.2</v>
      </c>
      <c r="D40" s="9"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05</v>
      </c>
      <c r="B1" s="2" t="s">
        <v>1</v>
      </c>
    </row>
    <row r="2" spans="1:2">
      <c r="B2" s="2" t="s">
        <v>506</v>
      </c>
    </row>
    <row r="3" spans="1:2">
      <c r="A3" s="3" t="s">
        <v>507</v>
      </c>
    </row>
    <row r="4" spans="1:2">
      <c r="A4" s="4" t="s">
        <v>508</v>
      </c>
      <c r="B4" s="5" t="n">
        <v>2</v>
      </c>
    </row>
    <row r="5" spans="1:2">
      <c r="A5" s="4" t="s">
        <v>82</v>
      </c>
    </row>
    <row r="6" spans="1:2">
      <c r="A6" s="3" t="s">
        <v>507</v>
      </c>
    </row>
    <row r="7" spans="1:2">
      <c r="A7" s="4" t="s">
        <v>509</v>
      </c>
      <c r="B7"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0</v>
      </c>
      <c r="B1" s="2" t="s">
        <v>59</v>
      </c>
      <c r="D1" s="2" t="s">
        <v>1</v>
      </c>
    </row>
    <row r="2" spans="1:5">
      <c r="B2" s="2" t="s">
        <v>2</v>
      </c>
      <c r="C2" s="2" t="s">
        <v>26</v>
      </c>
      <c r="D2" s="2" t="s">
        <v>2</v>
      </c>
      <c r="E2" s="2" t="s">
        <v>26</v>
      </c>
    </row>
    <row r="3" spans="1:5">
      <c r="A3" s="3" t="s">
        <v>60</v>
      </c>
    </row>
    <row r="4" spans="1:5">
      <c r="A4" s="4" t="s">
        <v>61</v>
      </c>
      <c r="B4" s="7" t="n">
        <v>850758</v>
      </c>
      <c r="C4" s="7" t="n">
        <v>909684</v>
      </c>
      <c r="D4" s="7" t="n">
        <v>1633664</v>
      </c>
      <c r="E4" s="7" t="n">
        <v>1738506</v>
      </c>
    </row>
    <row r="5" spans="1:5">
      <c r="A5" s="4" t="s">
        <v>82</v>
      </c>
    </row>
    <row r="6" spans="1:5">
      <c r="A6" s="3" t="s">
        <v>60</v>
      </c>
    </row>
    <row r="7" spans="1:5">
      <c r="A7" s="4" t="s">
        <v>61</v>
      </c>
      <c r="B7" s="5" t="n">
        <v>792998</v>
      </c>
      <c r="C7" s="5" t="n">
        <v>830181</v>
      </c>
      <c r="D7" s="5" t="n">
        <v>1518303</v>
      </c>
      <c r="E7" s="5" t="n">
        <v>1596423</v>
      </c>
    </row>
    <row r="8" spans="1:5">
      <c r="A8" s="4" t="s">
        <v>511</v>
      </c>
    </row>
    <row r="9" spans="1:5">
      <c r="A9" s="3" t="s">
        <v>60</v>
      </c>
    </row>
    <row r="10" spans="1:5">
      <c r="A10" s="4" t="s">
        <v>61</v>
      </c>
      <c r="B10" s="5" t="n">
        <v>458751</v>
      </c>
      <c r="C10" s="5" t="n">
        <v>482895</v>
      </c>
      <c r="D10" s="5" t="n">
        <v>878818</v>
      </c>
      <c r="E10" s="5" t="n">
        <v>924541</v>
      </c>
    </row>
    <row r="11" spans="1:5">
      <c r="A11" s="4" t="s">
        <v>512</v>
      </c>
    </row>
    <row r="12" spans="1:5">
      <c r="A12" s="3" t="s">
        <v>60</v>
      </c>
    </row>
    <row r="13" spans="1:5">
      <c r="A13" s="4" t="s">
        <v>61</v>
      </c>
      <c r="B13" s="5" t="n">
        <v>174325</v>
      </c>
      <c r="C13" s="5" t="n">
        <v>186040</v>
      </c>
      <c r="D13" s="5" t="n">
        <v>341553</v>
      </c>
      <c r="E13" s="5" t="n">
        <v>364490</v>
      </c>
    </row>
    <row r="14" spans="1:5">
      <c r="A14" s="4" t="s">
        <v>513</v>
      </c>
    </row>
    <row r="15" spans="1:5">
      <c r="A15" s="3" t="s">
        <v>60</v>
      </c>
    </row>
    <row r="16" spans="1:5">
      <c r="A16" s="4" t="s">
        <v>61</v>
      </c>
      <c r="B16" s="5" t="n">
        <v>85811</v>
      </c>
      <c r="C16" s="5" t="n">
        <v>86374</v>
      </c>
      <c r="D16" s="5" t="n">
        <v>174494</v>
      </c>
      <c r="E16" s="5" t="n">
        <v>181133</v>
      </c>
    </row>
    <row r="17" spans="1:5">
      <c r="A17" s="4" t="s">
        <v>514</v>
      </c>
    </row>
    <row r="18" spans="1:5">
      <c r="A18" s="3" t="s">
        <v>60</v>
      </c>
    </row>
    <row r="19" spans="1:5">
      <c r="A19" s="4" t="s">
        <v>61</v>
      </c>
      <c r="B19" s="5" t="n">
        <v>65312</v>
      </c>
      <c r="C19" s="5" t="n">
        <v>66454</v>
      </c>
      <c r="D19" s="5" t="n">
        <v>106125</v>
      </c>
      <c r="E19" s="5" t="n">
        <v>109683</v>
      </c>
    </row>
    <row r="20" spans="1:5">
      <c r="A20" s="4" t="s">
        <v>515</v>
      </c>
    </row>
    <row r="21" spans="1:5">
      <c r="A21" s="3" t="s">
        <v>60</v>
      </c>
    </row>
    <row r="22" spans="1:5">
      <c r="A22" s="4" t="s">
        <v>61</v>
      </c>
      <c r="B22" s="5" t="n">
        <v>8799</v>
      </c>
      <c r="C22" s="5" t="n">
        <v>8418</v>
      </c>
      <c r="D22" s="5" t="n">
        <v>17313</v>
      </c>
      <c r="E22" s="5" t="n">
        <v>16576</v>
      </c>
    </row>
    <row r="23" spans="1:5">
      <c r="A23" s="4" t="s">
        <v>87</v>
      </c>
    </row>
    <row r="24" spans="1:5">
      <c r="A24" s="3" t="s">
        <v>60</v>
      </c>
    </row>
    <row r="25" spans="1:5">
      <c r="A25" s="4" t="s">
        <v>61</v>
      </c>
      <c r="B25" s="7" t="n">
        <v>57760</v>
      </c>
      <c r="C25" s="7" t="n">
        <v>79503</v>
      </c>
      <c r="D25" s="7" t="n">
        <v>115361</v>
      </c>
      <c r="E25" s="7" t="n">
        <v>1420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59</v>
      </c>
      <c r="D1" s="2" t="s">
        <v>1</v>
      </c>
    </row>
    <row r="2" spans="1:5">
      <c r="B2" s="2" t="s">
        <v>2</v>
      </c>
      <c r="C2" s="2" t="s">
        <v>26</v>
      </c>
      <c r="D2" s="2" t="s">
        <v>2</v>
      </c>
      <c r="E2" s="2" t="s">
        <v>26</v>
      </c>
    </row>
    <row r="3" spans="1:5">
      <c r="A3" s="3" t="s">
        <v>221</v>
      </c>
    </row>
    <row r="4" spans="1:5">
      <c r="A4" s="4" t="s">
        <v>61</v>
      </c>
      <c r="B4" s="7" t="n">
        <v>850758</v>
      </c>
      <c r="C4" s="7" t="n">
        <v>909684</v>
      </c>
      <c r="D4" s="7" t="n">
        <v>1633664</v>
      </c>
      <c r="E4" s="7" t="n">
        <v>1738506</v>
      </c>
    </row>
    <row r="5" spans="1:5">
      <c r="A5" s="4" t="s">
        <v>82</v>
      </c>
    </row>
    <row r="6" spans="1:5">
      <c r="A6" s="3" t="s">
        <v>221</v>
      </c>
    </row>
    <row r="7" spans="1:5">
      <c r="A7" s="4" t="s">
        <v>517</v>
      </c>
      <c r="B7" s="5" t="n">
        <v>594994</v>
      </c>
      <c r="C7" s="5" t="n">
        <v>615946</v>
      </c>
      <c r="D7" s="5" t="n">
        <v>1178579</v>
      </c>
      <c r="E7" s="5" t="n">
        <v>1231614</v>
      </c>
    </row>
    <row r="8" spans="1:5">
      <c r="A8" s="4" t="s">
        <v>84</v>
      </c>
      <c r="B8" s="5" t="n">
        <v>151978</v>
      </c>
      <c r="C8" s="5" t="n">
        <v>165009</v>
      </c>
      <c r="D8" s="5" t="n">
        <v>246798</v>
      </c>
      <c r="E8" s="5" t="n">
        <v>264840</v>
      </c>
    </row>
    <row r="9" spans="1:5">
      <c r="A9" s="4" t="s">
        <v>518</v>
      </c>
      <c r="B9" s="5" t="n">
        <v>46026</v>
      </c>
      <c r="C9" s="5" t="n">
        <v>49226</v>
      </c>
      <c r="D9" s="5" t="n">
        <v>92926</v>
      </c>
      <c r="E9" s="5" t="n">
        <v>99969</v>
      </c>
    </row>
    <row r="10" spans="1:5">
      <c r="A10" s="4" t="s">
        <v>61</v>
      </c>
      <c r="B10" s="5" t="n">
        <v>792998</v>
      </c>
      <c r="C10" s="5" t="n">
        <v>830181</v>
      </c>
      <c r="D10" s="5" t="n">
        <v>1518303</v>
      </c>
      <c r="E10" s="5" t="n">
        <v>1596423</v>
      </c>
    </row>
    <row r="11" spans="1:5">
      <c r="A11" s="4" t="s">
        <v>519</v>
      </c>
    </row>
    <row r="12" spans="1:5">
      <c r="A12" s="3" t="s">
        <v>221</v>
      </c>
    </row>
    <row r="13" spans="1:5">
      <c r="A13" s="4" t="s">
        <v>517</v>
      </c>
      <c r="B13" s="5" t="n">
        <v>341182</v>
      </c>
      <c r="C13" s="5" t="n">
        <v>349226</v>
      </c>
      <c r="D13" s="5" t="n">
        <v>673812</v>
      </c>
      <c r="E13" s="5" t="n">
        <v>698754</v>
      </c>
    </row>
    <row r="14" spans="1:5">
      <c r="A14" s="4" t="s">
        <v>520</v>
      </c>
    </row>
    <row r="15" spans="1:5">
      <c r="A15" s="3" t="s">
        <v>221</v>
      </c>
    </row>
    <row r="16" spans="1:5">
      <c r="A16" s="4" t="s">
        <v>517</v>
      </c>
      <c r="B16" s="5" t="n">
        <v>234093</v>
      </c>
      <c r="C16" s="5" t="n">
        <v>246154</v>
      </c>
      <c r="D16" s="5" t="n">
        <v>462792</v>
      </c>
      <c r="E16" s="5" t="n">
        <v>488087</v>
      </c>
    </row>
    <row r="17" spans="1:5">
      <c r="A17" s="4" t="s">
        <v>521</v>
      </c>
    </row>
    <row r="18" spans="1:5">
      <c r="A18" s="3" t="s">
        <v>221</v>
      </c>
    </row>
    <row r="19" spans="1:5">
      <c r="A19" s="4" t="s">
        <v>517</v>
      </c>
      <c r="B19" s="5" t="n">
        <v>18100</v>
      </c>
      <c r="C19" s="5" t="n">
        <v>18468</v>
      </c>
      <c r="D19" s="5" t="n">
        <v>37927</v>
      </c>
      <c r="E19" s="5" t="n">
        <v>40314</v>
      </c>
    </row>
    <row r="20" spans="1:5">
      <c r="A20" s="4" t="s">
        <v>522</v>
      </c>
    </row>
    <row r="21" spans="1:5">
      <c r="A21" s="3" t="s">
        <v>221</v>
      </c>
    </row>
    <row r="22" spans="1:5">
      <c r="A22" s="4" t="s">
        <v>517</v>
      </c>
      <c r="B22" s="5" t="n">
        <v>1619</v>
      </c>
      <c r="C22" s="5" t="n">
        <v>2098</v>
      </c>
      <c r="D22" s="5" t="n">
        <v>4048</v>
      </c>
      <c r="E22" s="5" t="n">
        <v>4459</v>
      </c>
    </row>
    <row r="23" spans="1:5">
      <c r="A23" s="4" t="s">
        <v>523</v>
      </c>
    </row>
    <row r="24" spans="1:5">
      <c r="A24" s="3" t="s">
        <v>221</v>
      </c>
    </row>
    <row r="25" spans="1:5">
      <c r="A25" s="4" t="s">
        <v>518</v>
      </c>
      <c r="B25" s="5" t="n">
        <v>37227</v>
      </c>
      <c r="C25" s="5" t="n">
        <v>40808</v>
      </c>
      <c r="D25" s="5" t="n">
        <v>75613</v>
      </c>
      <c r="E25" s="5" t="n">
        <v>83393</v>
      </c>
    </row>
    <row r="26" spans="1:5">
      <c r="A26" s="4" t="s">
        <v>524</v>
      </c>
    </row>
    <row r="27" spans="1:5">
      <c r="A27" s="3" t="s">
        <v>221</v>
      </c>
    </row>
    <row r="28" spans="1:5">
      <c r="A28" s="4" t="s">
        <v>518</v>
      </c>
      <c r="B28" s="5" t="n">
        <v>8799</v>
      </c>
      <c r="C28" s="5" t="n">
        <v>8418</v>
      </c>
      <c r="D28" s="5" t="n">
        <v>17313</v>
      </c>
      <c r="E28" s="5" t="n">
        <v>16576</v>
      </c>
    </row>
    <row r="29" spans="1:5">
      <c r="A29" s="4" t="s">
        <v>87</v>
      </c>
    </row>
    <row r="30" spans="1:5">
      <c r="A30" s="3" t="s">
        <v>221</v>
      </c>
    </row>
    <row r="31" spans="1:5">
      <c r="A31" s="4" t="s">
        <v>61</v>
      </c>
      <c r="B31" s="7" t="n">
        <v>57760</v>
      </c>
      <c r="C31" s="7" t="n">
        <v>79503</v>
      </c>
      <c r="D31" s="7" t="n">
        <v>115361</v>
      </c>
      <c r="E31" s="7" t="n">
        <v>1420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59</v>
      </c>
      <c r="D1" s="2" t="s">
        <v>1</v>
      </c>
    </row>
    <row r="2" spans="1:5">
      <c r="B2" s="2" t="s">
        <v>2</v>
      </c>
      <c r="C2" s="2" t="s">
        <v>26</v>
      </c>
      <c r="D2" s="2" t="s">
        <v>2</v>
      </c>
      <c r="E2" s="2" t="s">
        <v>26</v>
      </c>
    </row>
    <row r="3" spans="1:5">
      <c r="A3" s="3" t="s">
        <v>526</v>
      </c>
    </row>
    <row r="4" spans="1:5">
      <c r="A4" s="4" t="s">
        <v>527</v>
      </c>
      <c r="B4" s="7" t="n">
        <v>108465</v>
      </c>
      <c r="C4" s="7" t="n">
        <v>59632</v>
      </c>
      <c r="D4" s="7" t="n">
        <v>139467</v>
      </c>
      <c r="E4" s="7" t="n">
        <v>90626</v>
      </c>
    </row>
    <row r="5" spans="1:5">
      <c r="A5" s="4" t="s">
        <v>69</v>
      </c>
      <c r="B5" s="5" t="n">
        <v>98</v>
      </c>
      <c r="C5" s="5" t="n">
        <v>37</v>
      </c>
      <c r="D5" s="5" t="n">
        <v>165</v>
      </c>
      <c r="E5" s="5" t="n">
        <v>50</v>
      </c>
    </row>
    <row r="6" spans="1:5">
      <c r="A6" s="4" t="s">
        <v>70</v>
      </c>
      <c r="B6" s="5" t="n">
        <v>-25167</v>
      </c>
      <c r="C6" s="5" t="n">
        <v>-25876</v>
      </c>
      <c r="D6" s="5" t="n">
        <v>-50788</v>
      </c>
      <c r="E6" s="5" t="n">
        <v>-52377</v>
      </c>
    </row>
    <row r="7" spans="1:5">
      <c r="A7" s="4" t="s">
        <v>71</v>
      </c>
      <c r="B7" s="5" t="n">
        <v>3281</v>
      </c>
      <c r="C7" s="5" t="n">
        <v>-71</v>
      </c>
      <c r="D7" s="5" t="n">
        <v>3996</v>
      </c>
      <c r="E7" s="5" t="n">
        <v>-71</v>
      </c>
    </row>
    <row r="8" spans="1:5">
      <c r="A8" s="4" t="s">
        <v>72</v>
      </c>
      <c r="B8" s="5" t="n">
        <v>86677</v>
      </c>
      <c r="C8" s="5" t="n">
        <v>33722</v>
      </c>
      <c r="D8" s="5" t="n">
        <v>92840</v>
      </c>
      <c r="E8" s="5" t="n">
        <v>38228</v>
      </c>
    </row>
    <row r="9" spans="1:5">
      <c r="A9" s="4" t="s">
        <v>249</v>
      </c>
    </row>
    <row r="10" spans="1:5">
      <c r="A10" s="3" t="s">
        <v>526</v>
      </c>
    </row>
    <row r="11" spans="1:5">
      <c r="A11" s="4" t="s">
        <v>527</v>
      </c>
      <c r="B11" s="5" t="n">
        <v>-48859</v>
      </c>
      <c r="C11" s="5" t="n">
        <v>-53515</v>
      </c>
      <c r="D11" s="5" t="n">
        <v>-93257</v>
      </c>
      <c r="E11" s="5" t="n">
        <v>-104450</v>
      </c>
    </row>
    <row r="12" spans="1:5">
      <c r="A12" s="4" t="s">
        <v>528</v>
      </c>
    </row>
    <row r="13" spans="1:5">
      <c r="A13" s="3" t="s">
        <v>526</v>
      </c>
    </row>
    <row r="14" spans="1:5">
      <c r="A14" s="4" t="s">
        <v>527</v>
      </c>
      <c r="B14" s="5" t="n">
        <v>155221</v>
      </c>
      <c r="C14" s="5" t="n">
        <v>101227</v>
      </c>
      <c r="D14" s="5" t="n">
        <v>228646</v>
      </c>
      <c r="E14" s="5" t="n">
        <v>181102</v>
      </c>
    </row>
    <row r="15" spans="1:5">
      <c r="A15" s="4" t="s">
        <v>529</v>
      </c>
    </row>
    <row r="16" spans="1:5">
      <c r="A16" s="3" t="s">
        <v>526</v>
      </c>
    </row>
    <row r="17" spans="1:5">
      <c r="A17" s="4" t="s">
        <v>527</v>
      </c>
      <c r="B17" s="7" t="n">
        <v>2103</v>
      </c>
      <c r="C17" s="7" t="n">
        <v>11920</v>
      </c>
      <c r="D17" s="7" t="n">
        <v>4078</v>
      </c>
      <c r="E17" s="7" t="n">
        <v>139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0</v>
      </c>
      <c r="B1" s="2" t="s">
        <v>1</v>
      </c>
    </row>
    <row r="2" spans="1:6">
      <c r="B2" s="2" t="s">
        <v>2</v>
      </c>
      <c r="C2" s="2" t="s">
        <v>25</v>
      </c>
      <c r="D2" s="2" t="s">
        <v>26</v>
      </c>
      <c r="E2" s="2" t="s">
        <v>531</v>
      </c>
      <c r="F2" s="2" t="s">
        <v>280</v>
      </c>
    </row>
    <row r="3" spans="1:6">
      <c r="A3" s="3" t="s">
        <v>27</v>
      </c>
    </row>
    <row r="4" spans="1:6">
      <c r="A4" s="4" t="s">
        <v>28</v>
      </c>
      <c r="B4" s="7" t="n">
        <v>112741</v>
      </c>
      <c r="C4" s="7" t="n">
        <v>70889</v>
      </c>
      <c r="D4" s="7" t="n">
        <v>11430</v>
      </c>
      <c r="E4" s="7" t="n">
        <v>29980</v>
      </c>
    </row>
    <row r="5" spans="1:6">
      <c r="A5" s="4" t="s">
        <v>29</v>
      </c>
      <c r="B5" s="5" t="n">
        <v>71900</v>
      </c>
      <c r="C5" s="5" t="n">
        <v>65714</v>
      </c>
      <c r="D5" s="5" t="n">
        <v>84348</v>
      </c>
    </row>
    <row r="6" spans="1:6">
      <c r="A6" s="4" t="s">
        <v>30</v>
      </c>
      <c r="B6" s="5" t="n">
        <v>944783</v>
      </c>
      <c r="C6" s="5" t="n">
        <v>955512</v>
      </c>
      <c r="D6" s="5" t="n">
        <v>1023603</v>
      </c>
    </row>
    <row r="7" spans="1:6">
      <c r="A7" s="4" t="s">
        <v>31</v>
      </c>
      <c r="B7" s="5" t="n">
        <v>55432</v>
      </c>
      <c r="C7" s="5" t="n">
        <v>73602</v>
      </c>
      <c r="D7" s="5" t="n">
        <v>81113</v>
      </c>
    </row>
    <row r="8" spans="1:6">
      <c r="A8" s="4" t="s">
        <v>32</v>
      </c>
      <c r="B8" s="5" t="n">
        <v>1184856</v>
      </c>
      <c r="C8" s="5" t="n">
        <v>1165717</v>
      </c>
      <c r="D8" s="5" t="n">
        <v>1200494</v>
      </c>
    </row>
    <row r="9" spans="1:6">
      <c r="A9" s="4" t="s">
        <v>532</v>
      </c>
      <c r="B9" s="5" t="n">
        <v>459530</v>
      </c>
      <c r="C9" s="5" t="n">
        <v>484165</v>
      </c>
      <c r="D9" s="5" t="n">
        <v>510520</v>
      </c>
    </row>
    <row r="10" spans="1:6">
      <c r="A10" s="4" t="s">
        <v>533</v>
      </c>
      <c r="B10" s="5" t="n">
        <v>139397</v>
      </c>
      <c r="C10" s="5" t="n">
        <v>152610</v>
      </c>
      <c r="D10" s="5" t="n">
        <v>171469</v>
      </c>
    </row>
    <row r="11" spans="1:6">
      <c r="A11" s="4" t="s">
        <v>534</v>
      </c>
      <c r="B11" s="5" t="n">
        <v>119880</v>
      </c>
      <c r="C11" s="5" t="n">
        <v>117026</v>
      </c>
      <c r="D11" s="5" t="n">
        <v>118307</v>
      </c>
    </row>
    <row r="12" spans="1:6">
      <c r="A12" s="4" t="s">
        <v>535</v>
      </c>
      <c r="B12" s="5" t="n">
        <v>170113</v>
      </c>
      <c r="C12" s="5" t="n">
        <v>171659</v>
      </c>
      <c r="D12" s="5" t="n">
        <v>174752</v>
      </c>
    </row>
    <row r="13" spans="1:6">
      <c r="A13" s="4" t="s">
        <v>109</v>
      </c>
      <c r="B13" s="5" t="n">
        <v>5948</v>
      </c>
      <c r="C13" s="5" t="n">
        <v>6695</v>
      </c>
      <c r="D13" s="5" t="n">
        <v>9012</v>
      </c>
    </row>
    <row r="14" spans="1:6">
      <c r="A14" s="4" t="s">
        <v>38</v>
      </c>
      <c r="B14" s="5" t="n">
        <v>2079724</v>
      </c>
      <c r="C14" s="5" t="n">
        <v>2097872</v>
      </c>
      <c r="D14" s="5" t="n">
        <v>2184554</v>
      </c>
    </row>
    <row r="15" spans="1:6">
      <c r="A15" s="3" t="s">
        <v>39</v>
      </c>
    </row>
    <row r="16" spans="1:6">
      <c r="A16" s="4" t="s">
        <v>40</v>
      </c>
      <c r="B16" s="5" t="n">
        <v>140156</v>
      </c>
      <c r="C16" s="5" t="n">
        <v>177380</v>
      </c>
      <c r="D16" s="5" t="n">
        <v>169820</v>
      </c>
    </row>
    <row r="17" spans="1:6">
      <c r="A17" s="4" t="s">
        <v>41</v>
      </c>
      <c r="B17" s="5" t="n">
        <v>282926</v>
      </c>
      <c r="C17" s="5" t="n">
        <v>269161</v>
      </c>
      <c r="D17" s="5" t="n">
        <v>296857</v>
      </c>
    </row>
    <row r="18" spans="1:6">
      <c r="A18" s="4" t="s">
        <v>43</v>
      </c>
      <c r="B18" s="5" t="n">
        <v>8750</v>
      </c>
      <c r="C18" s="5" t="n">
        <v>13379</v>
      </c>
      <c r="D18" s="5" t="n">
        <v>14000</v>
      </c>
    </row>
    <row r="19" spans="1:6">
      <c r="A19" s="4" t="s">
        <v>44</v>
      </c>
      <c r="B19" s="5" t="n">
        <v>431832</v>
      </c>
      <c r="C19" s="5" t="n">
        <v>459920</v>
      </c>
      <c r="D19" s="5" t="n">
        <v>480677</v>
      </c>
    </row>
    <row r="20" spans="1:6">
      <c r="A20" s="4" t="s">
        <v>536</v>
      </c>
      <c r="B20" s="5" t="n">
        <v>1532255</v>
      </c>
      <c r="C20" s="5" t="n">
        <v>1582150</v>
      </c>
      <c r="D20" s="5" t="n">
        <v>1600402</v>
      </c>
    </row>
    <row r="21" spans="1:6">
      <c r="A21" s="4" t="s">
        <v>191</v>
      </c>
      <c r="B21" s="5" t="n">
        <v>162313</v>
      </c>
      <c r="C21" s="5" t="n">
        <v>163420</v>
      </c>
      <c r="D21" s="5" t="n">
        <v>192125</v>
      </c>
    </row>
    <row r="22" spans="1:6">
      <c r="A22" s="4" t="s">
        <v>537</v>
      </c>
      <c r="B22" s="5" t="n">
        <v>-46676</v>
      </c>
      <c r="C22" s="5" t="n">
        <v>-107618</v>
      </c>
      <c r="D22" s="5" t="n">
        <v>-88650</v>
      </c>
    </row>
    <row r="23" spans="1:6">
      <c r="A23" s="4" t="s">
        <v>57</v>
      </c>
      <c r="B23" s="5" t="n">
        <v>2079724</v>
      </c>
      <c r="C23" s="5" t="n">
        <v>2097872</v>
      </c>
      <c r="D23" s="5" t="n">
        <v>2184554</v>
      </c>
    </row>
    <row r="24" spans="1:6">
      <c r="A24" s="4" t="s">
        <v>538</v>
      </c>
    </row>
    <row r="25" spans="1:6">
      <c r="A25" s="3" t="s">
        <v>27</v>
      </c>
    </row>
    <row r="26" spans="1:6">
      <c r="A26" s="4" t="s">
        <v>29</v>
      </c>
      <c r="B26" s="5" t="n">
        <v>-487080</v>
      </c>
      <c r="C26" s="5" t="n">
        <v>-490680</v>
      </c>
      <c r="D26" s="5" t="n">
        <v>-226587</v>
      </c>
    </row>
    <row r="27" spans="1:6">
      <c r="A27" s="4" t="s">
        <v>31</v>
      </c>
      <c r="B27" s="5" t="n">
        <v>-192132</v>
      </c>
      <c r="C27" s="5" t="n">
        <v>-110280</v>
      </c>
      <c r="D27" s="5" t="n">
        <v>-37327</v>
      </c>
    </row>
    <row r="28" spans="1:6">
      <c r="A28" s="4" t="s">
        <v>32</v>
      </c>
      <c r="B28" s="5" t="n">
        <v>-679212</v>
      </c>
      <c r="C28" s="5" t="n">
        <v>-600960</v>
      </c>
      <c r="D28" s="5" t="n">
        <v>-263914</v>
      </c>
    </row>
    <row r="29" spans="1:6">
      <c r="A29" s="4" t="s">
        <v>539</v>
      </c>
      <c r="B29" s="5" t="n">
        <v>-1420043</v>
      </c>
      <c r="C29" s="5" t="n">
        <v>-1315834</v>
      </c>
      <c r="D29" s="5" t="n">
        <v>-1312537</v>
      </c>
    </row>
    <row r="30" spans="1:6">
      <c r="A30" s="4" t="s">
        <v>109</v>
      </c>
      <c r="B30" s="5" t="n">
        <v>-6600</v>
      </c>
      <c r="C30" s="5" t="n">
        <v>-7200</v>
      </c>
      <c r="D30" s="5" t="n">
        <v>-7800</v>
      </c>
    </row>
    <row r="31" spans="1:6">
      <c r="A31" s="4" t="s">
        <v>38</v>
      </c>
      <c r="B31" s="5" t="n">
        <v>-2105855</v>
      </c>
      <c r="C31" s="5" t="n">
        <v>-1923994</v>
      </c>
      <c r="D31" s="5" t="n">
        <v>-1584251</v>
      </c>
    </row>
    <row r="32" spans="1:6">
      <c r="A32" s="3" t="s">
        <v>39</v>
      </c>
    </row>
    <row r="33" spans="1:6">
      <c r="A33" s="4" t="s">
        <v>40</v>
      </c>
      <c r="B33" s="5" t="n">
        <v>-487080</v>
      </c>
      <c r="C33" s="5" t="n">
        <v>-490680</v>
      </c>
      <c r="D33" s="5" t="n">
        <v>-226587</v>
      </c>
    </row>
    <row r="34" spans="1:6">
      <c r="A34" s="4" t="s">
        <v>41</v>
      </c>
      <c r="B34" s="5" t="n">
        <v>-184856</v>
      </c>
      <c r="C34" s="5" t="n">
        <v>-110280</v>
      </c>
      <c r="D34" s="5" t="n">
        <v>-37327</v>
      </c>
    </row>
    <row r="35" spans="1:6">
      <c r="A35" s="4" t="s">
        <v>44</v>
      </c>
      <c r="B35" s="5" t="n">
        <v>-671936</v>
      </c>
      <c r="C35" s="5" t="n">
        <v>-600960</v>
      </c>
      <c r="D35" s="5" t="n">
        <v>-263914</v>
      </c>
    </row>
    <row r="36" spans="1:6">
      <c r="A36" s="4" t="s">
        <v>191</v>
      </c>
      <c r="B36" s="5" t="n">
        <v>-13876</v>
      </c>
      <c r="C36" s="5" t="n">
        <v>-7200</v>
      </c>
      <c r="D36" s="5" t="n">
        <v>-7800</v>
      </c>
    </row>
    <row r="37" spans="1:6">
      <c r="A37" s="4" t="s">
        <v>537</v>
      </c>
      <c r="B37" s="5" t="n">
        <v>-1420043</v>
      </c>
      <c r="C37" s="5" t="n">
        <v>-1315834</v>
      </c>
      <c r="D37" s="5" t="n">
        <v>-1312537</v>
      </c>
    </row>
    <row r="38" spans="1:6">
      <c r="A38" s="4" t="s">
        <v>57</v>
      </c>
      <c r="B38" s="5" t="n">
        <v>-2105855</v>
      </c>
      <c r="C38" s="5" t="n">
        <v>-1923994</v>
      </c>
      <c r="D38" s="5" t="n">
        <v>-1584251</v>
      </c>
    </row>
    <row r="39" spans="1:6">
      <c r="A39" s="4" t="s">
        <v>540</v>
      </c>
    </row>
    <row r="40" spans="1:6">
      <c r="A40" s="3" t="s">
        <v>27</v>
      </c>
    </row>
    <row r="41" spans="1:6">
      <c r="A41" s="4" t="s">
        <v>29</v>
      </c>
      <c r="B41" s="5" t="n">
        <v>7380</v>
      </c>
      <c r="C41" s="5" t="n">
        <v>7376</v>
      </c>
      <c r="D41" s="5" t="n">
        <v>7373</v>
      </c>
    </row>
    <row r="42" spans="1:6">
      <c r="A42" s="4" t="s">
        <v>31</v>
      </c>
      <c r="B42" s="5" t="n">
        <v>7310</v>
      </c>
      <c r="C42" s="5" t="n">
        <v>12773</v>
      </c>
      <c r="D42" s="5" t="n">
        <v>3562</v>
      </c>
    </row>
    <row r="43" spans="1:6">
      <c r="A43" s="4" t="s">
        <v>32</v>
      </c>
      <c r="B43" s="5" t="n">
        <v>14690</v>
      </c>
      <c r="C43" s="5" t="n">
        <v>20149</v>
      </c>
      <c r="D43" s="5" t="n">
        <v>10935</v>
      </c>
    </row>
    <row r="44" spans="1:6">
      <c r="A44" s="4" t="s">
        <v>539</v>
      </c>
      <c r="B44" s="5" t="n">
        <v>-16512</v>
      </c>
      <c r="C44" s="5" t="n">
        <v>-109788</v>
      </c>
      <c r="D44" s="5" t="n">
        <v>-82294</v>
      </c>
    </row>
    <row r="45" spans="1:6">
      <c r="A45" s="4" t="s">
        <v>109</v>
      </c>
      <c r="D45" s="5" t="n">
        <v>1498</v>
      </c>
    </row>
    <row r="46" spans="1:6">
      <c r="A46" s="4" t="s">
        <v>38</v>
      </c>
      <c r="B46" s="5" t="n">
        <v>-1822</v>
      </c>
      <c r="C46" s="5" t="n">
        <v>-89639</v>
      </c>
      <c r="D46" s="5" t="n">
        <v>-69861</v>
      </c>
    </row>
    <row r="47" spans="1:6">
      <c r="A47" s="3" t="s">
        <v>39</v>
      </c>
    </row>
    <row r="48" spans="1:6">
      <c r="A48" s="4" t="s">
        <v>40</v>
      </c>
      <c r="B48" s="5" t="n">
        <v>26528</v>
      </c>
      <c r="C48" s="5" t="n">
        <v>15352</v>
      </c>
      <c r="D48" s="5" t="n">
        <v>7008</v>
      </c>
    </row>
    <row r="49" spans="1:6">
      <c r="A49" s="4" t="s">
        <v>41</v>
      </c>
      <c r="B49" s="5" t="n">
        <v>17967</v>
      </c>
      <c r="C49" s="5" t="n">
        <v>2627</v>
      </c>
      <c r="D49" s="5" t="n">
        <v>9431</v>
      </c>
    </row>
    <row r="50" spans="1:6">
      <c r="A50" s="4" t="s">
        <v>44</v>
      </c>
      <c r="B50" s="5" t="n">
        <v>44495</v>
      </c>
      <c r="C50" s="5" t="n">
        <v>17979</v>
      </c>
      <c r="D50" s="5" t="n">
        <v>16439</v>
      </c>
    </row>
    <row r="51" spans="1:6">
      <c r="A51" s="4" t="s">
        <v>191</v>
      </c>
      <c r="B51" s="5" t="n">
        <v>359</v>
      </c>
      <c r="D51" s="5" t="n">
        <v>2350</v>
      </c>
    </row>
    <row r="52" spans="1:6">
      <c r="A52" s="4" t="s">
        <v>537</v>
      </c>
      <c r="B52" s="5" t="n">
        <v>-46676</v>
      </c>
      <c r="C52" s="5" t="n">
        <v>-107618</v>
      </c>
      <c r="D52" s="5" t="n">
        <v>-88650</v>
      </c>
    </row>
    <row r="53" spans="1:6">
      <c r="A53" s="4" t="s">
        <v>57</v>
      </c>
      <c r="B53" s="5" t="n">
        <v>-1822</v>
      </c>
      <c r="C53" s="5" t="n">
        <v>-89639</v>
      </c>
      <c r="D53" s="5" t="n">
        <v>-69861</v>
      </c>
    </row>
    <row r="54" spans="1:6">
      <c r="A54" s="4" t="s">
        <v>541</v>
      </c>
    </row>
    <row r="55" spans="1:6">
      <c r="A55" s="3" t="s">
        <v>27</v>
      </c>
    </row>
    <row r="56" spans="1:6">
      <c r="A56" s="4" t="s">
        <v>28</v>
      </c>
      <c r="B56" s="5" t="n">
        <v>13482</v>
      </c>
      <c r="C56" s="5" t="n">
        <v>1002</v>
      </c>
      <c r="D56" s="5" t="n">
        <v>1245</v>
      </c>
      <c r="E56" s="5" t="n">
        <v>724</v>
      </c>
    </row>
    <row r="57" spans="1:6">
      <c r="A57" s="4" t="s">
        <v>29</v>
      </c>
      <c r="B57" s="5" t="n">
        <v>18103</v>
      </c>
      <c r="C57" s="5" t="n">
        <v>15499</v>
      </c>
      <c r="D57" s="5" t="n">
        <v>18217</v>
      </c>
    </row>
    <row r="58" spans="1:6">
      <c r="A58" s="4" t="s">
        <v>30</v>
      </c>
      <c r="B58" s="5" t="n">
        <v>186831</v>
      </c>
      <c r="C58" s="5" t="n">
        <v>230264</v>
      </c>
      <c r="D58" s="5" t="n">
        <v>198656</v>
      </c>
    </row>
    <row r="59" spans="1:6">
      <c r="A59" s="4" t="s">
        <v>31</v>
      </c>
      <c r="B59" s="5" t="n">
        <v>204477</v>
      </c>
      <c r="C59" s="5" t="n">
        <v>134225</v>
      </c>
      <c r="D59" s="5" t="n">
        <v>18087</v>
      </c>
    </row>
    <row r="60" spans="1:6">
      <c r="A60" s="4" t="s">
        <v>32</v>
      </c>
      <c r="B60" s="5" t="n">
        <v>422893</v>
      </c>
      <c r="C60" s="5" t="n">
        <v>380990</v>
      </c>
      <c r="D60" s="5" t="n">
        <v>236205</v>
      </c>
    </row>
    <row r="61" spans="1:6">
      <c r="A61" s="4" t="s">
        <v>532</v>
      </c>
      <c r="B61" s="5" t="n">
        <v>218122</v>
      </c>
      <c r="C61" s="5" t="n">
        <v>232090</v>
      </c>
      <c r="D61" s="5" t="n">
        <v>254315</v>
      </c>
    </row>
    <row r="62" spans="1:6">
      <c r="A62" s="4" t="s">
        <v>533</v>
      </c>
      <c r="B62" s="5" t="n">
        <v>116525</v>
      </c>
      <c r="C62" s="5" t="n">
        <v>131287</v>
      </c>
      <c r="D62" s="5" t="n">
        <v>142198</v>
      </c>
    </row>
    <row r="63" spans="1:6">
      <c r="A63" s="4" t="s">
        <v>534</v>
      </c>
      <c r="B63" s="5" t="n">
        <v>6160</v>
      </c>
      <c r="C63" s="5" t="n">
        <v>6160</v>
      </c>
      <c r="D63" s="5" t="n">
        <v>6160</v>
      </c>
    </row>
    <row r="64" spans="1:6">
      <c r="A64" s="4" t="s">
        <v>535</v>
      </c>
      <c r="B64" s="5" t="n">
        <v>24</v>
      </c>
      <c r="C64" s="5" t="n">
        <v>78</v>
      </c>
      <c r="D64" s="5" t="n">
        <v>132</v>
      </c>
    </row>
    <row r="65" spans="1:6">
      <c r="A65" s="4" t="s">
        <v>539</v>
      </c>
      <c r="B65" s="5" t="n">
        <v>1436555</v>
      </c>
      <c r="C65" s="5" t="n">
        <v>1425622</v>
      </c>
      <c r="D65" s="5" t="n">
        <v>1394831</v>
      </c>
    </row>
    <row r="66" spans="1:6">
      <c r="A66" s="4" t="s">
        <v>109</v>
      </c>
      <c r="B66" s="5" t="n">
        <v>4790</v>
      </c>
      <c r="C66" s="5" t="n">
        <v>5615</v>
      </c>
      <c r="D66" s="5" t="n">
        <v>6457</v>
      </c>
    </row>
    <row r="67" spans="1:6">
      <c r="A67" s="4" t="s">
        <v>38</v>
      </c>
      <c r="B67" s="5" t="n">
        <v>2205069</v>
      </c>
      <c r="C67" s="5" t="n">
        <v>2181842</v>
      </c>
      <c r="D67" s="5" t="n">
        <v>2040298</v>
      </c>
    </row>
    <row r="68" spans="1:6">
      <c r="A68" s="3" t="s">
        <v>39</v>
      </c>
    </row>
    <row r="69" spans="1:6">
      <c r="A69" s="4" t="s">
        <v>40</v>
      </c>
      <c r="B69" s="5" t="n">
        <v>480565</v>
      </c>
      <c r="C69" s="5" t="n">
        <v>509572</v>
      </c>
      <c r="D69" s="5" t="n">
        <v>247569</v>
      </c>
    </row>
    <row r="70" spans="1:6">
      <c r="A70" s="4" t="s">
        <v>41</v>
      </c>
      <c r="B70" s="5" t="n">
        <v>119314</v>
      </c>
      <c r="C70" s="5" t="n">
        <v>111617</v>
      </c>
      <c r="D70" s="5" t="n">
        <v>193497</v>
      </c>
    </row>
    <row r="71" spans="1:6">
      <c r="A71" s="4" t="s">
        <v>43</v>
      </c>
      <c r="B71" s="5" t="n">
        <v>8750</v>
      </c>
      <c r="C71" s="5" t="n">
        <v>13379</v>
      </c>
      <c r="D71" s="5" t="n">
        <v>14000</v>
      </c>
    </row>
    <row r="72" spans="1:6">
      <c r="A72" s="4" t="s">
        <v>44</v>
      </c>
      <c r="B72" s="5" t="n">
        <v>608629</v>
      </c>
      <c r="C72" s="5" t="n">
        <v>634568</v>
      </c>
      <c r="D72" s="5" t="n">
        <v>455066</v>
      </c>
    </row>
    <row r="73" spans="1:6">
      <c r="A73" s="4" t="s">
        <v>536</v>
      </c>
      <c r="B73" s="5" t="n">
        <v>1532255</v>
      </c>
      <c r="C73" s="5" t="n">
        <v>1582150</v>
      </c>
      <c r="D73" s="5" t="n">
        <v>1600402</v>
      </c>
    </row>
    <row r="74" spans="1:6">
      <c r="A74" s="4" t="s">
        <v>191</v>
      </c>
      <c r="B74" s="5" t="n">
        <v>80697</v>
      </c>
      <c r="C74" s="5" t="n">
        <v>74912</v>
      </c>
      <c r="D74" s="5" t="n">
        <v>67124</v>
      </c>
    </row>
    <row r="75" spans="1:6">
      <c r="A75" s="4" t="s">
        <v>537</v>
      </c>
      <c r="B75" s="5" t="n">
        <v>-16512</v>
      </c>
      <c r="C75" s="5" t="n">
        <v>-109788</v>
      </c>
      <c r="D75" s="5" t="n">
        <v>-82294</v>
      </c>
    </row>
    <row r="76" spans="1:6">
      <c r="A76" s="4" t="s">
        <v>57</v>
      </c>
      <c r="B76" s="7" t="n">
        <v>2205069</v>
      </c>
      <c r="C76" s="5" t="n">
        <v>2181842</v>
      </c>
      <c r="D76" s="5" t="n">
        <v>2040298</v>
      </c>
    </row>
    <row r="77" spans="1:6">
      <c r="A77" s="4" t="s">
        <v>542</v>
      </c>
    </row>
    <row r="78" spans="1:6">
      <c r="A78" s="3" t="s">
        <v>226</v>
      </c>
    </row>
    <row r="79" spans="1:6">
      <c r="A79" s="4" t="s">
        <v>543</v>
      </c>
      <c r="B79" s="4" t="s">
        <v>544</v>
      </c>
    </row>
    <row r="80" spans="1:6">
      <c r="A80" s="4" t="s">
        <v>545</v>
      </c>
    </row>
    <row r="81" spans="1:6">
      <c r="A81" s="3" t="s">
        <v>27</v>
      </c>
    </row>
    <row r="82" spans="1:6">
      <c r="A82" s="4" t="s">
        <v>28</v>
      </c>
      <c r="B82" s="7" t="n">
        <v>1924</v>
      </c>
      <c r="C82" s="5" t="n">
        <v>1881</v>
      </c>
      <c r="D82" s="5" t="n">
        <v>1813</v>
      </c>
      <c r="E82" s="5" t="n">
        <v>2243</v>
      </c>
    </row>
    <row r="83" spans="1:6">
      <c r="A83" s="4" t="s">
        <v>29</v>
      </c>
      <c r="B83" s="5" t="n">
        <v>430884</v>
      </c>
      <c r="C83" s="5" t="n">
        <v>476742</v>
      </c>
      <c r="D83" s="5" t="n">
        <v>256591</v>
      </c>
    </row>
    <row r="84" spans="1:6">
      <c r="A84" s="4" t="s">
        <v>30</v>
      </c>
      <c r="B84" s="5" t="n">
        <v>403875</v>
      </c>
      <c r="C84" s="5" t="n">
        <v>438167</v>
      </c>
      <c r="D84" s="5" t="n">
        <v>686178</v>
      </c>
    </row>
    <row r="85" spans="1:6">
      <c r="A85" s="4" t="s">
        <v>31</v>
      </c>
      <c r="B85" s="5" t="n">
        <v>26431</v>
      </c>
      <c r="C85" s="5" t="n">
        <v>28436</v>
      </c>
      <c r="D85" s="5" t="n">
        <v>52709</v>
      </c>
    </row>
    <row r="86" spans="1:6">
      <c r="A86" s="4" t="s">
        <v>32</v>
      </c>
      <c r="B86" s="5" t="n">
        <v>863114</v>
      </c>
      <c r="C86" s="5" t="n">
        <v>945226</v>
      </c>
      <c r="D86" s="5" t="n">
        <v>997291</v>
      </c>
    </row>
    <row r="87" spans="1:6">
      <c r="A87" s="4" t="s">
        <v>532</v>
      </c>
      <c r="B87" s="5" t="n">
        <v>204641</v>
      </c>
      <c r="C87" s="5" t="n">
        <v>216248</v>
      </c>
      <c r="D87" s="5" t="n">
        <v>219595</v>
      </c>
    </row>
    <row r="88" spans="1:6">
      <c r="A88" s="4" t="s">
        <v>533</v>
      </c>
      <c r="B88" s="5" t="n">
        <v>4894</v>
      </c>
      <c r="C88" s="5" t="n">
        <v>3369</v>
      </c>
      <c r="D88" s="5" t="n">
        <v>11066</v>
      </c>
    </row>
    <row r="89" spans="1:6">
      <c r="A89" s="4" t="s">
        <v>534</v>
      </c>
      <c r="B89" s="5" t="n">
        <v>68510</v>
      </c>
      <c r="C89" s="5" t="n">
        <v>68510</v>
      </c>
      <c r="D89" s="5" t="n">
        <v>68510</v>
      </c>
    </row>
    <row r="90" spans="1:6">
      <c r="A90" s="4" t="s">
        <v>535</v>
      </c>
      <c r="B90" s="5" t="n">
        <v>156307</v>
      </c>
      <c r="C90" s="5" t="n">
        <v>157270</v>
      </c>
      <c r="D90" s="5" t="n">
        <v>158351</v>
      </c>
    </row>
    <row r="91" spans="1:6">
      <c r="A91" s="4" t="s">
        <v>109</v>
      </c>
      <c r="B91" s="5" t="n">
        <v>897</v>
      </c>
      <c r="C91" s="5" t="n">
        <v>959</v>
      </c>
      <c r="D91" s="5" t="n">
        <v>935</v>
      </c>
    </row>
    <row r="92" spans="1:6">
      <c r="A92" s="4" t="s">
        <v>38</v>
      </c>
      <c r="B92" s="5" t="n">
        <v>1298363</v>
      </c>
      <c r="C92" s="5" t="n">
        <v>1391582</v>
      </c>
      <c r="D92" s="5" t="n">
        <v>1455748</v>
      </c>
    </row>
    <row r="93" spans="1:6">
      <c r="A93" s="3" t="s">
        <v>39</v>
      </c>
    </row>
    <row r="94" spans="1:6">
      <c r="A94" s="4" t="s">
        <v>40</v>
      </c>
      <c r="B94" s="5" t="n">
        <v>60420</v>
      </c>
      <c r="C94" s="5" t="n">
        <v>82337</v>
      </c>
      <c r="D94" s="5" t="n">
        <v>98318</v>
      </c>
    </row>
    <row r="95" spans="1:6">
      <c r="A95" s="4" t="s">
        <v>41</v>
      </c>
      <c r="B95" s="5" t="n">
        <v>113058</v>
      </c>
      <c r="C95" s="5" t="n">
        <v>129420</v>
      </c>
      <c r="D95" s="5" t="n">
        <v>109835</v>
      </c>
    </row>
    <row r="96" spans="1:6">
      <c r="A96" s="4" t="s">
        <v>44</v>
      </c>
      <c r="B96" s="5" t="n">
        <v>173478</v>
      </c>
      <c r="C96" s="5" t="n">
        <v>211757</v>
      </c>
      <c r="D96" s="5" t="n">
        <v>208153</v>
      </c>
    </row>
    <row r="97" spans="1:6">
      <c r="A97" s="4" t="s">
        <v>191</v>
      </c>
      <c r="B97" s="5" t="n">
        <v>84509</v>
      </c>
      <c r="C97" s="5" t="n">
        <v>85477</v>
      </c>
      <c r="D97" s="5" t="n">
        <v>119773</v>
      </c>
    </row>
    <row r="98" spans="1:6">
      <c r="A98" s="4" t="s">
        <v>537</v>
      </c>
      <c r="B98" s="5" t="n">
        <v>1040376</v>
      </c>
      <c r="C98" s="5" t="n">
        <v>1094348</v>
      </c>
      <c r="D98" s="5" t="n">
        <v>1127822</v>
      </c>
    </row>
    <row r="99" spans="1:6">
      <c r="A99" s="4" t="s">
        <v>57</v>
      </c>
      <c r="B99" s="5" t="n">
        <v>1298363</v>
      </c>
      <c r="C99" s="5" t="n">
        <v>1391582</v>
      </c>
      <c r="D99" s="5" t="n">
        <v>1455748</v>
      </c>
    </row>
    <row r="100" spans="1:6">
      <c r="A100" s="4" t="s">
        <v>546</v>
      </c>
    </row>
    <row r="101" spans="1:6">
      <c r="A101" s="3" t="s">
        <v>27</v>
      </c>
    </row>
    <row r="102" spans="1:6">
      <c r="A102" s="4" t="s">
        <v>28</v>
      </c>
      <c r="B102" s="5" t="n">
        <v>97335</v>
      </c>
      <c r="C102" s="5" t="n">
        <v>68006</v>
      </c>
      <c r="D102" s="5" t="n">
        <v>8372</v>
      </c>
      <c r="E102" s="7" t="n">
        <v>27013</v>
      </c>
    </row>
    <row r="103" spans="1:6">
      <c r="A103" s="4" t="s">
        <v>29</v>
      </c>
      <c r="B103" s="5" t="n">
        <v>102613</v>
      </c>
      <c r="C103" s="5" t="n">
        <v>56777</v>
      </c>
      <c r="D103" s="5" t="n">
        <v>28754</v>
      </c>
    </row>
    <row r="104" spans="1:6">
      <c r="A104" s="4" t="s">
        <v>30</v>
      </c>
      <c r="B104" s="5" t="n">
        <v>354077</v>
      </c>
      <c r="C104" s="5" t="n">
        <v>287081</v>
      </c>
      <c r="D104" s="5" t="n">
        <v>138769</v>
      </c>
    </row>
    <row r="105" spans="1:6">
      <c r="A105" s="4" t="s">
        <v>31</v>
      </c>
      <c r="B105" s="5" t="n">
        <v>9346</v>
      </c>
      <c r="C105" s="5" t="n">
        <v>8448</v>
      </c>
      <c r="D105" s="5" t="n">
        <v>44082</v>
      </c>
    </row>
    <row r="106" spans="1:6">
      <c r="A106" s="4" t="s">
        <v>32</v>
      </c>
      <c r="B106" s="5" t="n">
        <v>563371</v>
      </c>
      <c r="C106" s="5" t="n">
        <v>420312</v>
      </c>
      <c r="D106" s="5" t="n">
        <v>219977</v>
      </c>
    </row>
    <row r="107" spans="1:6">
      <c r="A107" s="4" t="s">
        <v>532</v>
      </c>
      <c r="B107" s="5" t="n">
        <v>36767</v>
      </c>
      <c r="C107" s="5" t="n">
        <v>35827</v>
      </c>
      <c r="D107" s="5" t="n">
        <v>36610</v>
      </c>
    </row>
    <row r="108" spans="1:6">
      <c r="A108" s="4" t="s">
        <v>533</v>
      </c>
      <c r="B108" s="5" t="n">
        <v>17978</v>
      </c>
      <c r="C108" s="5" t="n">
        <v>17954</v>
      </c>
      <c r="D108" s="5" t="n">
        <v>18205</v>
      </c>
    </row>
    <row r="109" spans="1:6">
      <c r="A109" s="4" t="s">
        <v>534</v>
      </c>
      <c r="B109" s="5" t="n">
        <v>45210</v>
      </c>
      <c r="C109" s="5" t="n">
        <v>42356</v>
      </c>
      <c r="D109" s="5" t="n">
        <v>43637</v>
      </c>
    </row>
    <row r="110" spans="1:6">
      <c r="A110" s="4" t="s">
        <v>535</v>
      </c>
      <c r="B110" s="5" t="n">
        <v>13782</v>
      </c>
      <c r="C110" s="5" t="n">
        <v>14311</v>
      </c>
      <c r="D110" s="5" t="n">
        <v>16269</v>
      </c>
    </row>
    <row r="111" spans="1:6">
      <c r="A111" s="4" t="s">
        <v>109</v>
      </c>
      <c r="B111" s="5" t="n">
        <v>6861</v>
      </c>
      <c r="C111" s="5" t="n">
        <v>7321</v>
      </c>
      <c r="D111" s="5" t="n">
        <v>7922</v>
      </c>
    </row>
    <row r="112" spans="1:6">
      <c r="A112" s="4" t="s">
        <v>38</v>
      </c>
      <c r="B112" s="5" t="n">
        <v>683969</v>
      </c>
      <c r="C112" s="5" t="n">
        <v>538081</v>
      </c>
      <c r="D112" s="5" t="n">
        <v>342620</v>
      </c>
    </row>
    <row r="113" spans="1:6">
      <c r="A113" s="3" t="s">
        <v>39</v>
      </c>
    </row>
    <row r="114" spans="1:6">
      <c r="A114" s="4" t="s">
        <v>40</v>
      </c>
      <c r="B114" s="5" t="n">
        <v>59723</v>
      </c>
      <c r="C114" s="5" t="n">
        <v>60799</v>
      </c>
      <c r="D114" s="5" t="n">
        <v>43512</v>
      </c>
    </row>
    <row r="115" spans="1:6">
      <c r="A115" s="4" t="s">
        <v>41</v>
      </c>
      <c r="B115" s="5" t="n">
        <v>217443</v>
      </c>
      <c r="C115" s="5" t="n">
        <v>135777</v>
      </c>
      <c r="D115" s="5" t="n">
        <v>21421</v>
      </c>
    </row>
    <row r="116" spans="1:6">
      <c r="A116" s="4" t="s">
        <v>44</v>
      </c>
      <c r="B116" s="5" t="n">
        <v>277166</v>
      </c>
      <c r="C116" s="5" t="n">
        <v>196576</v>
      </c>
      <c r="D116" s="5" t="n">
        <v>64933</v>
      </c>
    </row>
    <row r="117" spans="1:6">
      <c r="A117" s="4" t="s">
        <v>191</v>
      </c>
      <c r="B117" s="5" t="n">
        <v>10624</v>
      </c>
      <c r="C117" s="5" t="n">
        <v>10231</v>
      </c>
      <c r="D117" s="5" t="n">
        <v>10678</v>
      </c>
    </row>
    <row r="118" spans="1:6">
      <c r="A118" s="4" t="s">
        <v>537</v>
      </c>
      <c r="B118" s="5" t="n">
        <v>396179</v>
      </c>
      <c r="C118" s="5" t="n">
        <v>331274</v>
      </c>
      <c r="D118" s="5" t="n">
        <v>267009</v>
      </c>
    </row>
    <row r="119" spans="1:6">
      <c r="A119" s="4" t="s">
        <v>57</v>
      </c>
      <c r="B119" s="5" t="n">
        <v>683969</v>
      </c>
      <c r="C119" s="7" t="n">
        <v>538081</v>
      </c>
      <c r="D119" s="7" t="n">
        <v>342620</v>
      </c>
    </row>
    <row r="120" spans="1:6">
      <c r="A120" s="4" t="s">
        <v>282</v>
      </c>
    </row>
    <row r="121" spans="1:6">
      <c r="A121" s="3" t="s">
        <v>226</v>
      </c>
    </row>
    <row r="122" spans="1:6">
      <c r="A122" s="4" t="s">
        <v>283</v>
      </c>
      <c r="B122" s="7" t="n">
        <v>600000</v>
      </c>
      <c r="F122" s="7" t="n">
        <v>600000</v>
      </c>
    </row>
    <row r="123" spans="1:6">
      <c r="A123" s="4" t="s">
        <v>284</v>
      </c>
      <c r="B123" s="4" t="s">
        <v>285</v>
      </c>
      <c r="F123" s="4" t="s">
        <v>2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9</v>
      </c>
      <c r="D1" s="2" t="s">
        <v>1</v>
      </c>
    </row>
    <row r="2" spans="1:5">
      <c r="B2" s="2" t="s">
        <v>2</v>
      </c>
      <c r="C2" s="2" t="s">
        <v>26</v>
      </c>
      <c r="D2" s="2" t="s">
        <v>2</v>
      </c>
      <c r="E2" s="2" t="s">
        <v>26</v>
      </c>
    </row>
    <row r="3" spans="1:5">
      <c r="A3" s="3" t="s">
        <v>228</v>
      </c>
    </row>
    <row r="4" spans="1:5">
      <c r="A4" s="4" t="s">
        <v>548</v>
      </c>
      <c r="B4" s="7" t="n">
        <v>850758</v>
      </c>
      <c r="C4" s="7" t="n">
        <v>909684</v>
      </c>
      <c r="D4" s="7" t="n">
        <v>1633664</v>
      </c>
      <c r="E4" s="7" t="n">
        <v>1738506</v>
      </c>
    </row>
    <row r="5" spans="1:5">
      <c r="A5" s="4" t="s">
        <v>240</v>
      </c>
      <c r="B5" s="5" t="n">
        <v>454062</v>
      </c>
      <c r="C5" s="5" t="n">
        <v>499380</v>
      </c>
      <c r="D5" s="5" t="n">
        <v>904528</v>
      </c>
      <c r="E5" s="5" t="n">
        <v>976361</v>
      </c>
    </row>
    <row r="6" spans="1:5">
      <c r="A6" s="4" t="s">
        <v>65</v>
      </c>
      <c r="B6" s="5" t="n">
        <v>396696</v>
      </c>
      <c r="C6" s="5" t="n">
        <v>410304</v>
      </c>
      <c r="D6" s="5" t="n">
        <v>729136</v>
      </c>
      <c r="E6" s="5" t="n">
        <v>762145</v>
      </c>
    </row>
    <row r="7" spans="1:5">
      <c r="A7" s="4" t="s">
        <v>549</v>
      </c>
      <c r="B7" s="5" t="n">
        <v>288231</v>
      </c>
      <c r="C7" s="5" t="n">
        <v>350672</v>
      </c>
      <c r="D7" s="5" t="n">
        <v>589669</v>
      </c>
      <c r="E7" s="5" t="n">
        <v>671519</v>
      </c>
    </row>
    <row r="8" spans="1:5">
      <c r="A8" s="4" t="s">
        <v>68</v>
      </c>
      <c r="B8" s="5" t="n">
        <v>108465</v>
      </c>
      <c r="C8" s="5" t="n">
        <v>59632</v>
      </c>
      <c r="D8" s="5" t="n">
        <v>139467</v>
      </c>
      <c r="E8" s="5" t="n">
        <v>90626</v>
      </c>
    </row>
    <row r="9" spans="1:5">
      <c r="A9" s="4" t="s">
        <v>69</v>
      </c>
      <c r="B9" s="5" t="n">
        <v>98</v>
      </c>
      <c r="C9" s="5" t="n">
        <v>37</v>
      </c>
      <c r="D9" s="5" t="n">
        <v>165</v>
      </c>
      <c r="E9" s="5" t="n">
        <v>50</v>
      </c>
    </row>
    <row r="10" spans="1:5">
      <c r="A10" s="4" t="s">
        <v>70</v>
      </c>
      <c r="B10" s="5" t="n">
        <v>-25167</v>
      </c>
      <c r="C10" s="5" t="n">
        <v>-25876</v>
      </c>
      <c r="D10" s="5" t="n">
        <v>-50788</v>
      </c>
      <c r="E10" s="5" t="n">
        <v>-52377</v>
      </c>
    </row>
    <row r="11" spans="1:5">
      <c r="A11" s="4" t="s">
        <v>71</v>
      </c>
      <c r="B11" s="5" t="n">
        <v>3281</v>
      </c>
      <c r="C11" s="5" t="n">
        <v>-71</v>
      </c>
      <c r="D11" s="5" t="n">
        <v>3996</v>
      </c>
      <c r="E11" s="5" t="n">
        <v>-71</v>
      </c>
    </row>
    <row r="12" spans="1:5">
      <c r="A12" s="4" t="s">
        <v>72</v>
      </c>
      <c r="B12" s="5" t="n">
        <v>86677</v>
      </c>
      <c r="C12" s="5" t="n">
        <v>33722</v>
      </c>
      <c r="D12" s="5" t="n">
        <v>92840</v>
      </c>
      <c r="E12" s="5" t="n">
        <v>38228</v>
      </c>
    </row>
    <row r="13" spans="1:5">
      <c r="A13" s="4" t="s">
        <v>550</v>
      </c>
      <c r="B13" s="5" t="n">
        <v>28206</v>
      </c>
      <c r="C13" s="5" t="n">
        <v>8747</v>
      </c>
      <c r="D13" s="5" t="n">
        <v>32530</v>
      </c>
      <c r="E13" s="5" t="n">
        <v>11616</v>
      </c>
    </row>
    <row r="14" spans="1:5">
      <c r="A14" s="4" t="s">
        <v>551</v>
      </c>
      <c r="B14" s="5" t="n">
        <v>58471</v>
      </c>
      <c r="C14" s="5" t="n">
        <v>24975</v>
      </c>
      <c r="D14" s="5" t="n">
        <v>60310</v>
      </c>
      <c r="E14" s="5" t="n">
        <v>26612</v>
      </c>
    </row>
    <row r="15" spans="1:5">
      <c r="A15" s="4" t="s">
        <v>74</v>
      </c>
      <c r="B15" s="5" t="n">
        <v>58471</v>
      </c>
      <c r="C15" s="5" t="n">
        <v>24975</v>
      </c>
      <c r="D15" s="5" t="n">
        <v>60310</v>
      </c>
      <c r="E15" s="5" t="n">
        <v>26612</v>
      </c>
    </row>
    <row r="16" spans="1:5">
      <c r="A16" s="4" t="s">
        <v>552</v>
      </c>
      <c r="B16" s="5" t="n">
        <v>72498</v>
      </c>
      <c r="C16" s="5" t="n">
        <v>5581</v>
      </c>
      <c r="D16" s="5" t="n">
        <v>72212</v>
      </c>
      <c r="E16" s="5" t="n">
        <v>23887</v>
      </c>
    </row>
    <row r="17" spans="1:5">
      <c r="A17" s="4" t="s">
        <v>538</v>
      </c>
    </row>
    <row r="18" spans="1:5">
      <c r="A18" s="3" t="s">
        <v>228</v>
      </c>
    </row>
    <row r="19" spans="1:5">
      <c r="A19" s="4" t="s">
        <v>548</v>
      </c>
      <c r="B19" s="5" t="n">
        <v>-111713</v>
      </c>
      <c r="C19" s="5" t="n">
        <v>-115866</v>
      </c>
      <c r="D19" s="5" t="n">
        <v>-255254</v>
      </c>
      <c r="E19" s="5" t="n">
        <v>-227539</v>
      </c>
    </row>
    <row r="20" spans="1:5">
      <c r="A20" s="4" t="s">
        <v>240</v>
      </c>
      <c r="B20" s="5" t="n">
        <v>-111713</v>
      </c>
      <c r="C20" s="5" t="n">
        <v>-115866</v>
      </c>
      <c r="D20" s="5" t="n">
        <v>-255254</v>
      </c>
      <c r="E20" s="5" t="n">
        <v>-227539</v>
      </c>
    </row>
    <row r="21" spans="1:5">
      <c r="A21" s="4" t="s">
        <v>549</v>
      </c>
      <c r="B21" s="5" t="n">
        <v>-13864</v>
      </c>
      <c r="C21" s="5" t="n">
        <v>-14915</v>
      </c>
      <c r="D21" s="5" t="n">
        <v>-28596</v>
      </c>
      <c r="E21" s="5" t="n">
        <v>-28600</v>
      </c>
    </row>
    <row r="22" spans="1:5">
      <c r="A22" s="4" t="s">
        <v>68</v>
      </c>
      <c r="B22" s="5" t="n">
        <v>13864</v>
      </c>
      <c r="C22" s="5" t="n">
        <v>14915</v>
      </c>
      <c r="D22" s="5" t="n">
        <v>28596</v>
      </c>
      <c r="E22" s="5" t="n">
        <v>28600</v>
      </c>
    </row>
    <row r="23" spans="1:5">
      <c r="A23" s="4" t="s">
        <v>553</v>
      </c>
      <c r="B23" s="5" t="n">
        <v>-13864</v>
      </c>
      <c r="C23" s="5" t="n">
        <v>-14915</v>
      </c>
      <c r="D23" s="5" t="n">
        <v>-28596</v>
      </c>
      <c r="E23" s="5" t="n">
        <v>-28600</v>
      </c>
    </row>
    <row r="24" spans="1:5">
      <c r="A24" s="4" t="s">
        <v>69</v>
      </c>
      <c r="B24" s="5" t="n">
        <v>-3835</v>
      </c>
      <c r="C24" s="5" t="n">
        <v>-580</v>
      </c>
      <c r="D24" s="5" t="n">
        <v>-6914</v>
      </c>
      <c r="E24" s="5" t="n">
        <v>-878</v>
      </c>
    </row>
    <row r="25" spans="1:5">
      <c r="A25" s="4" t="s">
        <v>70</v>
      </c>
      <c r="B25" s="5" t="n">
        <v>3835</v>
      </c>
      <c r="C25" s="5" t="n">
        <v>580</v>
      </c>
      <c r="D25" s="5" t="n">
        <v>6914</v>
      </c>
      <c r="E25" s="5" t="n">
        <v>878</v>
      </c>
    </row>
    <row r="26" spans="1:5">
      <c r="A26" s="4" t="s">
        <v>554</v>
      </c>
      <c r="B26" s="5" t="n">
        <v>-55253</v>
      </c>
      <c r="C26" s="5" t="n">
        <v>2432</v>
      </c>
      <c r="D26" s="5" t="n">
        <v>-47410</v>
      </c>
      <c r="E26" s="5" t="n">
        <v>28372</v>
      </c>
    </row>
    <row r="27" spans="1:5">
      <c r="A27" s="4" t="s">
        <v>74</v>
      </c>
      <c r="B27" s="5" t="n">
        <v>-55253</v>
      </c>
      <c r="C27" s="5" t="n">
        <v>2432</v>
      </c>
      <c r="D27" s="5" t="n">
        <v>-47410</v>
      </c>
      <c r="E27" s="5" t="n">
        <v>28372</v>
      </c>
    </row>
    <row r="28" spans="1:5">
      <c r="A28" s="4" t="s">
        <v>552</v>
      </c>
      <c r="B28" s="5" t="n">
        <v>-69280</v>
      </c>
      <c r="C28" s="5" t="n">
        <v>21826</v>
      </c>
      <c r="D28" s="5" t="n">
        <v>-59312</v>
      </c>
      <c r="E28" s="5" t="n">
        <v>31097</v>
      </c>
    </row>
    <row r="29" spans="1:5">
      <c r="A29" s="4" t="s">
        <v>540</v>
      </c>
    </row>
    <row r="30" spans="1:5">
      <c r="A30" s="3" t="s">
        <v>228</v>
      </c>
    </row>
    <row r="31" spans="1:5">
      <c r="A31" s="4" t="s">
        <v>549</v>
      </c>
      <c r="B31" s="5" t="n">
        <v>779</v>
      </c>
      <c r="C31" s="5" t="n">
        <v>863</v>
      </c>
      <c r="D31" s="5" t="n">
        <v>1682</v>
      </c>
      <c r="E31" s="5" t="n">
        <v>1580</v>
      </c>
    </row>
    <row r="32" spans="1:5">
      <c r="A32" s="4" t="s">
        <v>68</v>
      </c>
      <c r="B32" s="5" t="n">
        <v>-779</v>
      </c>
      <c r="C32" s="5" t="n">
        <v>-863</v>
      </c>
      <c r="D32" s="5" t="n">
        <v>-1682</v>
      </c>
      <c r="E32" s="5" t="n">
        <v>-1580</v>
      </c>
    </row>
    <row r="33" spans="1:5">
      <c r="A33" s="4" t="s">
        <v>69</v>
      </c>
      <c r="B33" s="5" t="n">
        <v>242</v>
      </c>
      <c r="D33" s="5" t="n">
        <v>352</v>
      </c>
      <c r="E33" s="5" t="n">
        <v>2</v>
      </c>
    </row>
    <row r="34" spans="1:5">
      <c r="A34" s="4" t="s">
        <v>70</v>
      </c>
      <c r="C34" s="5" t="n">
        <v>-5</v>
      </c>
      <c r="E34" s="5" t="n">
        <v>-5</v>
      </c>
    </row>
    <row r="35" spans="1:5">
      <c r="A35" s="4" t="s">
        <v>72</v>
      </c>
      <c r="B35" s="5" t="n">
        <v>-537</v>
      </c>
      <c r="C35" s="5" t="n">
        <v>-868</v>
      </c>
      <c r="D35" s="5" t="n">
        <v>-1330</v>
      </c>
      <c r="E35" s="5" t="n">
        <v>-1583</v>
      </c>
    </row>
    <row r="36" spans="1:5">
      <c r="A36" s="4" t="s">
        <v>550</v>
      </c>
      <c r="B36" s="5" t="n">
        <v>-167</v>
      </c>
      <c r="C36" s="5" t="n">
        <v>-221</v>
      </c>
      <c r="D36" s="5" t="n">
        <v>1778</v>
      </c>
      <c r="E36" s="5" t="n">
        <v>-424</v>
      </c>
    </row>
    <row r="37" spans="1:5">
      <c r="A37" s="4" t="s">
        <v>551</v>
      </c>
      <c r="B37" s="5" t="n">
        <v>-370</v>
      </c>
      <c r="C37" s="5" t="n">
        <v>-647</v>
      </c>
      <c r="D37" s="5" t="n">
        <v>-3108</v>
      </c>
      <c r="E37" s="5" t="n">
        <v>-1159</v>
      </c>
    </row>
    <row r="38" spans="1:5">
      <c r="A38" s="4" t="s">
        <v>554</v>
      </c>
      <c r="B38" s="5" t="n">
        <v>58841</v>
      </c>
      <c r="C38" s="5" t="n">
        <v>25622</v>
      </c>
      <c r="D38" s="5" t="n">
        <v>63418</v>
      </c>
      <c r="E38" s="5" t="n">
        <v>27771</v>
      </c>
    </row>
    <row r="39" spans="1:5">
      <c r="A39" s="4" t="s">
        <v>74</v>
      </c>
      <c r="B39" s="5" t="n">
        <v>58471</v>
      </c>
      <c r="C39" s="5" t="n">
        <v>24975</v>
      </c>
      <c r="D39" s="5" t="n">
        <v>60310</v>
      </c>
      <c r="E39" s="5" t="n">
        <v>26612</v>
      </c>
    </row>
    <row r="40" spans="1:5">
      <c r="A40" s="4" t="s">
        <v>552</v>
      </c>
      <c r="B40" s="5" t="n">
        <v>72498</v>
      </c>
      <c r="C40" s="5" t="n">
        <v>5581</v>
      </c>
      <c r="D40" s="5" t="n">
        <v>72212</v>
      </c>
      <c r="E40" s="5" t="n">
        <v>23887</v>
      </c>
    </row>
    <row r="41" spans="1:5">
      <c r="A41" s="4" t="s">
        <v>541</v>
      </c>
    </row>
    <row r="42" spans="1:5">
      <c r="A42" s="3" t="s">
        <v>228</v>
      </c>
    </row>
    <row r="43" spans="1:5">
      <c r="A43" s="4" t="s">
        <v>548</v>
      </c>
      <c r="B43" s="5" t="n">
        <v>457870</v>
      </c>
      <c r="C43" s="5" t="n">
        <v>481585</v>
      </c>
      <c r="D43" s="5" t="n">
        <v>876795</v>
      </c>
      <c r="E43" s="5" t="n">
        <v>922083</v>
      </c>
    </row>
    <row r="44" spans="1:5">
      <c r="A44" s="4" t="s">
        <v>240</v>
      </c>
      <c r="B44" s="5" t="n">
        <v>208789</v>
      </c>
      <c r="C44" s="5" t="n">
        <v>226104</v>
      </c>
      <c r="D44" s="5" t="n">
        <v>421288</v>
      </c>
      <c r="E44" s="5" t="n">
        <v>446651</v>
      </c>
    </row>
    <row r="45" spans="1:5">
      <c r="A45" s="4" t="s">
        <v>65</v>
      </c>
      <c r="B45" s="5" t="n">
        <v>249081</v>
      </c>
      <c r="C45" s="5" t="n">
        <v>255481</v>
      </c>
      <c r="D45" s="5" t="n">
        <v>455507</v>
      </c>
      <c r="E45" s="5" t="n">
        <v>475432</v>
      </c>
    </row>
    <row r="46" spans="1:5">
      <c r="A46" s="4" t="s">
        <v>549</v>
      </c>
      <c r="B46" s="5" t="n">
        <v>134389</v>
      </c>
      <c r="C46" s="5" t="n">
        <v>157776</v>
      </c>
      <c r="D46" s="5" t="n">
        <v>290172</v>
      </c>
      <c r="E46" s="5" t="n">
        <v>306263</v>
      </c>
    </row>
    <row r="47" spans="1:5">
      <c r="A47" s="4" t="s">
        <v>68</v>
      </c>
      <c r="B47" s="5" t="n">
        <v>114692</v>
      </c>
      <c r="C47" s="5" t="n">
        <v>97705</v>
      </c>
      <c r="D47" s="5" t="n">
        <v>165335</v>
      </c>
      <c r="E47" s="5" t="n">
        <v>169169</v>
      </c>
    </row>
    <row r="48" spans="1:5">
      <c r="A48" s="4" t="s">
        <v>69</v>
      </c>
      <c r="B48" s="5" t="n">
        <v>1689</v>
      </c>
      <c r="C48" s="5" t="n">
        <v>5</v>
      </c>
      <c r="D48" s="5" t="n">
        <v>2991</v>
      </c>
      <c r="E48" s="5" t="n">
        <v>10</v>
      </c>
    </row>
    <row r="49" spans="1:5">
      <c r="A49" s="4" t="s">
        <v>70</v>
      </c>
      <c r="B49" s="5" t="n">
        <v>-27018</v>
      </c>
      <c r="C49" s="5" t="n">
        <v>-26355</v>
      </c>
      <c r="D49" s="5" t="n">
        <v>-54212</v>
      </c>
      <c r="E49" s="5" t="n">
        <v>-53042</v>
      </c>
    </row>
    <row r="50" spans="1:5">
      <c r="A50" s="4" t="s">
        <v>71</v>
      </c>
      <c r="B50" s="5" t="n">
        <v>3281</v>
      </c>
      <c r="C50" s="5" t="n">
        <v>-71</v>
      </c>
      <c r="D50" s="5" t="n">
        <v>3996</v>
      </c>
      <c r="E50" s="5" t="n">
        <v>-71</v>
      </c>
    </row>
    <row r="51" spans="1:5">
      <c r="A51" s="4" t="s">
        <v>72</v>
      </c>
      <c r="B51" s="5" t="n">
        <v>92644</v>
      </c>
      <c r="C51" s="5" t="n">
        <v>71284</v>
      </c>
      <c r="D51" s="5" t="n">
        <v>118110</v>
      </c>
      <c r="E51" s="5" t="n">
        <v>116066</v>
      </c>
    </row>
    <row r="52" spans="1:5">
      <c r="A52" s="4" t="s">
        <v>550</v>
      </c>
      <c r="B52" s="5" t="n">
        <v>30215</v>
      </c>
      <c r="C52" s="5" t="n">
        <v>17608</v>
      </c>
      <c r="D52" s="5" t="n">
        <v>38684</v>
      </c>
      <c r="E52" s="5" t="n">
        <v>32152</v>
      </c>
    </row>
    <row r="53" spans="1:5">
      <c r="A53" s="4" t="s">
        <v>551</v>
      </c>
      <c r="B53" s="5" t="n">
        <v>62429</v>
      </c>
      <c r="C53" s="5" t="n">
        <v>53676</v>
      </c>
      <c r="D53" s="5" t="n">
        <v>79426</v>
      </c>
      <c r="E53" s="5" t="n">
        <v>83914</v>
      </c>
    </row>
    <row r="54" spans="1:5">
      <c r="A54" s="4" t="s">
        <v>554</v>
      </c>
      <c r="B54" s="5" t="n">
        <v>-3588</v>
      </c>
      <c r="C54" s="5" t="n">
        <v>-28054</v>
      </c>
      <c r="D54" s="5" t="n">
        <v>-16008</v>
      </c>
      <c r="E54" s="5" t="n">
        <v>-56143</v>
      </c>
    </row>
    <row r="55" spans="1:5">
      <c r="A55" s="4" t="s">
        <v>74</v>
      </c>
      <c r="B55" s="5" t="n">
        <v>58841</v>
      </c>
      <c r="C55" s="5" t="n">
        <v>25622</v>
      </c>
      <c r="D55" s="5" t="n">
        <v>63418</v>
      </c>
      <c r="E55" s="5" t="n">
        <v>27771</v>
      </c>
    </row>
    <row r="56" spans="1:5">
      <c r="A56" s="4" t="s">
        <v>552</v>
      </c>
      <c r="B56" s="5" t="n">
        <v>58544</v>
      </c>
      <c r="C56" s="5" t="n">
        <v>25828</v>
      </c>
      <c r="D56" s="5" t="n">
        <v>61464</v>
      </c>
      <c r="E56" s="5" t="n">
        <v>28217</v>
      </c>
    </row>
    <row r="57" spans="1:5">
      <c r="A57" s="4" t="s">
        <v>545</v>
      </c>
    </row>
    <row r="58" spans="1:5">
      <c r="A58" s="3" t="s">
        <v>228</v>
      </c>
    </row>
    <row r="59" spans="1:5">
      <c r="A59" s="4" t="s">
        <v>548</v>
      </c>
      <c r="B59" s="5" t="n">
        <v>369476</v>
      </c>
      <c r="C59" s="5" t="n">
        <v>431149</v>
      </c>
      <c r="D59" s="5" t="n">
        <v>741740</v>
      </c>
      <c r="E59" s="5" t="n">
        <v>834376</v>
      </c>
    </row>
    <row r="60" spans="1:5">
      <c r="A60" s="4" t="s">
        <v>240</v>
      </c>
      <c r="B60" s="5" t="n">
        <v>265051</v>
      </c>
      <c r="C60" s="5" t="n">
        <v>325754</v>
      </c>
      <c r="D60" s="5" t="n">
        <v>543682</v>
      </c>
      <c r="E60" s="5" t="n">
        <v>631148</v>
      </c>
    </row>
    <row r="61" spans="1:5">
      <c r="A61" s="4" t="s">
        <v>65</v>
      </c>
      <c r="B61" s="5" t="n">
        <v>104425</v>
      </c>
      <c r="C61" s="5" t="n">
        <v>105395</v>
      </c>
      <c r="D61" s="5" t="n">
        <v>198058</v>
      </c>
      <c r="E61" s="5" t="n">
        <v>203228</v>
      </c>
    </row>
    <row r="62" spans="1:5">
      <c r="A62" s="4" t="s">
        <v>549</v>
      </c>
      <c r="B62" s="5" t="n">
        <v>138023</v>
      </c>
      <c r="C62" s="5" t="n">
        <v>176067</v>
      </c>
      <c r="D62" s="5" t="n">
        <v>271555</v>
      </c>
      <c r="E62" s="5" t="n">
        <v>332980</v>
      </c>
    </row>
    <row r="63" spans="1:5">
      <c r="A63" s="4" t="s">
        <v>68</v>
      </c>
      <c r="B63" s="5" t="n">
        <v>-33598</v>
      </c>
      <c r="C63" s="5" t="n">
        <v>-70672</v>
      </c>
      <c r="D63" s="5" t="n">
        <v>-73497</v>
      </c>
      <c r="E63" s="5" t="n">
        <v>-129752</v>
      </c>
    </row>
    <row r="64" spans="1:5">
      <c r="A64" s="4" t="s">
        <v>553</v>
      </c>
      <c r="B64" s="5" t="n">
        <v>14138</v>
      </c>
      <c r="C64" s="5" t="n">
        <v>14915</v>
      </c>
      <c r="D64" s="5" t="n">
        <v>28870</v>
      </c>
      <c r="E64" s="5" t="n">
        <v>28600</v>
      </c>
    </row>
    <row r="65" spans="1:5">
      <c r="A65" s="4" t="s">
        <v>69</v>
      </c>
      <c r="B65" s="5" t="n">
        <v>1909</v>
      </c>
      <c r="C65" s="5" t="n">
        <v>580</v>
      </c>
      <c r="D65" s="5" t="n">
        <v>3581</v>
      </c>
      <c r="E65" s="5" t="n">
        <v>876</v>
      </c>
    </row>
    <row r="66" spans="1:5">
      <c r="A66" s="4" t="s">
        <v>70</v>
      </c>
      <c r="B66" s="5" t="n">
        <v>-206</v>
      </c>
      <c r="D66" s="5" t="n">
        <v>-320</v>
      </c>
    </row>
    <row r="67" spans="1:5">
      <c r="A67" s="4" t="s">
        <v>72</v>
      </c>
      <c r="B67" s="5" t="n">
        <v>-17757</v>
      </c>
      <c r="C67" s="5" t="n">
        <v>-55177</v>
      </c>
      <c r="D67" s="5" t="n">
        <v>-41366</v>
      </c>
      <c r="E67" s="5" t="n">
        <v>-100276</v>
      </c>
    </row>
    <row r="68" spans="1:5">
      <c r="A68" s="4" t="s">
        <v>550</v>
      </c>
      <c r="B68" s="5" t="n">
        <v>-6205</v>
      </c>
      <c r="C68" s="5" t="n">
        <v>-13736</v>
      </c>
      <c r="D68" s="5" t="n">
        <v>-13957</v>
      </c>
      <c r="E68" s="5" t="n">
        <v>-26781</v>
      </c>
    </row>
    <row r="69" spans="1:5">
      <c r="A69" s="4" t="s">
        <v>551</v>
      </c>
      <c r="B69" s="5" t="n">
        <v>-11552</v>
      </c>
      <c r="C69" s="5" t="n">
        <v>-41441</v>
      </c>
      <c r="D69" s="5" t="n">
        <v>-27409</v>
      </c>
      <c r="E69" s="5" t="n">
        <v>-73495</v>
      </c>
    </row>
    <row r="70" spans="1:5">
      <c r="A70" s="4" t="s">
        <v>74</v>
      </c>
      <c r="B70" s="5" t="n">
        <v>-11552</v>
      </c>
      <c r="C70" s="5" t="n">
        <v>-41441</v>
      </c>
      <c r="D70" s="5" t="n">
        <v>-27409</v>
      </c>
      <c r="E70" s="5" t="n">
        <v>-73495</v>
      </c>
    </row>
    <row r="71" spans="1:5">
      <c r="A71" s="4" t="s">
        <v>552</v>
      </c>
      <c r="B71" s="5" t="n">
        <v>-11552</v>
      </c>
      <c r="C71" s="5" t="n">
        <v>-41441</v>
      </c>
      <c r="D71" s="5" t="n">
        <v>-27409</v>
      </c>
      <c r="E71" s="5" t="n">
        <v>-73495</v>
      </c>
    </row>
    <row r="72" spans="1:5">
      <c r="A72" s="4" t="s">
        <v>546</v>
      </c>
    </row>
    <row r="73" spans="1:5">
      <c r="A73" s="3" t="s">
        <v>228</v>
      </c>
    </row>
    <row r="74" spans="1:5">
      <c r="A74" s="4" t="s">
        <v>548</v>
      </c>
      <c r="B74" s="5" t="n">
        <v>135125</v>
      </c>
      <c r="C74" s="5" t="n">
        <v>112816</v>
      </c>
      <c r="D74" s="5" t="n">
        <v>270383</v>
      </c>
      <c r="E74" s="5" t="n">
        <v>209586</v>
      </c>
    </row>
    <row r="75" spans="1:5">
      <c r="A75" s="4" t="s">
        <v>240</v>
      </c>
      <c r="B75" s="5" t="n">
        <v>91935</v>
      </c>
      <c r="C75" s="5" t="n">
        <v>63388</v>
      </c>
      <c r="D75" s="5" t="n">
        <v>194812</v>
      </c>
      <c r="E75" s="5" t="n">
        <v>126101</v>
      </c>
    </row>
    <row r="76" spans="1:5">
      <c r="A76" s="4" t="s">
        <v>65</v>
      </c>
      <c r="B76" s="5" t="n">
        <v>43190</v>
      </c>
      <c r="C76" s="5" t="n">
        <v>49428</v>
      </c>
      <c r="D76" s="5" t="n">
        <v>75571</v>
      </c>
      <c r="E76" s="5" t="n">
        <v>83485</v>
      </c>
    </row>
    <row r="77" spans="1:5">
      <c r="A77" s="4" t="s">
        <v>549</v>
      </c>
      <c r="B77" s="5" t="n">
        <v>28904</v>
      </c>
      <c r="C77" s="5" t="n">
        <v>30881</v>
      </c>
      <c r="D77" s="5" t="n">
        <v>54856</v>
      </c>
      <c r="E77" s="5" t="n">
        <v>59296</v>
      </c>
    </row>
    <row r="78" spans="1:5">
      <c r="A78" s="4" t="s">
        <v>68</v>
      </c>
      <c r="B78" s="5" t="n">
        <v>14286</v>
      </c>
      <c r="C78" s="5" t="n">
        <v>18547</v>
      </c>
      <c r="D78" s="5" t="n">
        <v>20715</v>
      </c>
      <c r="E78" s="5" t="n">
        <v>24189</v>
      </c>
    </row>
    <row r="79" spans="1:5">
      <c r="A79" s="4" t="s">
        <v>553</v>
      </c>
      <c r="B79" s="5" t="n">
        <v>-274</v>
      </c>
      <c r="D79" s="5" t="n">
        <v>-274</v>
      </c>
    </row>
    <row r="80" spans="1:5">
      <c r="A80" s="4" t="s">
        <v>69</v>
      </c>
      <c r="B80" s="5" t="n">
        <v>93</v>
      </c>
      <c r="C80" s="5" t="n">
        <v>32</v>
      </c>
      <c r="D80" s="5" t="n">
        <v>155</v>
      </c>
      <c r="E80" s="5" t="n">
        <v>40</v>
      </c>
    </row>
    <row r="81" spans="1:5">
      <c r="A81" s="4" t="s">
        <v>70</v>
      </c>
      <c r="B81" s="5" t="n">
        <v>-1778</v>
      </c>
      <c r="C81" s="5" t="n">
        <v>-96</v>
      </c>
      <c r="D81" s="5" t="n">
        <v>-3170</v>
      </c>
      <c r="E81" s="5" t="n">
        <v>-208</v>
      </c>
    </row>
    <row r="82" spans="1:5">
      <c r="A82" s="4" t="s">
        <v>72</v>
      </c>
      <c r="B82" s="5" t="n">
        <v>12327</v>
      </c>
      <c r="C82" s="5" t="n">
        <v>18483</v>
      </c>
      <c r="D82" s="5" t="n">
        <v>17426</v>
      </c>
      <c r="E82" s="5" t="n">
        <v>24021</v>
      </c>
    </row>
    <row r="83" spans="1:5">
      <c r="A83" s="4" t="s">
        <v>550</v>
      </c>
      <c r="B83" s="5" t="n">
        <v>4363</v>
      </c>
      <c r="C83" s="5" t="n">
        <v>5096</v>
      </c>
      <c r="D83" s="5" t="n">
        <v>6025</v>
      </c>
      <c r="E83" s="5" t="n">
        <v>6669</v>
      </c>
    </row>
    <row r="84" spans="1:5">
      <c r="A84" s="4" t="s">
        <v>551</v>
      </c>
      <c r="B84" s="5" t="n">
        <v>7964</v>
      </c>
      <c r="C84" s="5" t="n">
        <v>13387</v>
      </c>
      <c r="D84" s="5" t="n">
        <v>11401</v>
      </c>
      <c r="E84" s="5" t="n">
        <v>17352</v>
      </c>
    </row>
    <row r="85" spans="1:5">
      <c r="A85" s="4" t="s">
        <v>74</v>
      </c>
      <c r="B85" s="5" t="n">
        <v>7964</v>
      </c>
      <c r="C85" s="5" t="n">
        <v>13387</v>
      </c>
      <c r="D85" s="5" t="n">
        <v>11401</v>
      </c>
      <c r="E85" s="5" t="n">
        <v>17352</v>
      </c>
    </row>
    <row r="86" spans="1:5">
      <c r="A86" s="4" t="s">
        <v>552</v>
      </c>
      <c r="B86" s="7" t="n">
        <v>22288</v>
      </c>
      <c r="C86" s="7" t="n">
        <v>-6213</v>
      </c>
      <c r="D86" s="7" t="n">
        <v>25257</v>
      </c>
      <c r="E86" s="7" t="n">
        <v>141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6</v>
      </c>
    </row>
    <row r="3" spans="1:3">
      <c r="A3" s="3" t="s">
        <v>230</v>
      </c>
    </row>
    <row r="4" spans="1:3">
      <c r="A4" s="4" t="s">
        <v>556</v>
      </c>
      <c r="B4" s="7" t="n">
        <v>140529</v>
      </c>
      <c r="C4" s="7" t="n">
        <v>100304</v>
      </c>
    </row>
    <row r="5" spans="1:3">
      <c r="A5" s="3" t="s">
        <v>113</v>
      </c>
    </row>
    <row r="6" spans="1:3">
      <c r="A6" s="4" t="s">
        <v>114</v>
      </c>
      <c r="B6" s="5" t="n">
        <v>-33973</v>
      </c>
      <c r="C6" s="5" t="n">
        <v>-55912</v>
      </c>
    </row>
    <row r="7" spans="1:3">
      <c r="A7" s="4" t="s">
        <v>115</v>
      </c>
      <c r="B7" s="5" t="n">
        <v>-457</v>
      </c>
    </row>
    <row r="8" spans="1:3">
      <c r="A8" s="4" t="s">
        <v>557</v>
      </c>
      <c r="B8" s="5" t="n">
        <v>2157</v>
      </c>
      <c r="C8" s="5" t="n">
        <v>605</v>
      </c>
    </row>
    <row r="9" spans="1:3">
      <c r="A9" s="4" t="s">
        <v>117</v>
      </c>
      <c r="B9" s="5" t="n">
        <v>-32273</v>
      </c>
      <c r="C9" s="5" t="n">
        <v>-55307</v>
      </c>
    </row>
    <row r="10" spans="1:3">
      <c r="A10" s="3" t="s">
        <v>118</v>
      </c>
    </row>
    <row r="11" spans="1:3">
      <c r="A11" s="4" t="s">
        <v>119</v>
      </c>
      <c r="B11" s="5" t="n">
        <v>-8129</v>
      </c>
      <c r="C11" s="5" t="n">
        <v>-38951</v>
      </c>
    </row>
    <row r="12" spans="1:3">
      <c r="A12" s="4" t="s">
        <v>120</v>
      </c>
      <c r="B12" s="5" t="n">
        <v>181550</v>
      </c>
      <c r="C12" s="5" t="n">
        <v>305549</v>
      </c>
    </row>
    <row r="13" spans="1:3">
      <c r="A13" s="4" t="s">
        <v>121</v>
      </c>
      <c r="B13" s="5" t="n">
        <v>-181550</v>
      </c>
      <c r="C13" s="5" t="n">
        <v>-305549</v>
      </c>
    </row>
    <row r="14" spans="1:3">
      <c r="A14" s="4" t="s">
        <v>122</v>
      </c>
      <c r="B14" s="5" t="n">
        <v>-45167</v>
      </c>
      <c r="C14" s="5" t="n">
        <v>-5546</v>
      </c>
    </row>
    <row r="15" spans="1:3">
      <c r="A15" s="4" t="s">
        <v>123</v>
      </c>
      <c r="B15" s="5" t="n">
        <v>-18033</v>
      </c>
      <c r="C15" s="5" t="n">
        <v>-17676</v>
      </c>
    </row>
    <row r="16" spans="1:3">
      <c r="A16" s="4" t="s">
        <v>124</v>
      </c>
      <c r="B16" s="5" t="n">
        <v>927</v>
      </c>
      <c r="C16" s="5" t="n">
        <v>932</v>
      </c>
    </row>
    <row r="17" spans="1:3">
      <c r="A17" s="4" t="s">
        <v>125</v>
      </c>
      <c r="B17" s="5" t="n">
        <v>-1644</v>
      </c>
      <c r="C17" s="5" t="n">
        <v>-1258</v>
      </c>
    </row>
    <row r="18" spans="1:3">
      <c r="A18" s="4" t="s">
        <v>126</v>
      </c>
      <c r="B18" s="5" t="n">
        <v>-72046</v>
      </c>
      <c r="C18" s="5" t="n">
        <v>-62499</v>
      </c>
    </row>
    <row r="19" spans="1:3">
      <c r="A19" s="4" t="s">
        <v>127</v>
      </c>
      <c r="B19" s="5" t="n">
        <v>5642</v>
      </c>
      <c r="C19" s="5" t="n">
        <v>-1048</v>
      </c>
    </row>
    <row r="20" spans="1:3">
      <c r="A20" s="4" t="s">
        <v>128</v>
      </c>
      <c r="B20" s="5" t="n">
        <v>41852</v>
      </c>
      <c r="C20" s="5" t="n">
        <v>-18550</v>
      </c>
    </row>
    <row r="21" spans="1:3">
      <c r="A21" s="4" t="s">
        <v>129</v>
      </c>
      <c r="B21" s="5" t="n">
        <v>70889</v>
      </c>
      <c r="C21" s="5" t="n">
        <v>29980</v>
      </c>
    </row>
    <row r="22" spans="1:3">
      <c r="A22" s="4" t="s">
        <v>130</v>
      </c>
      <c r="B22" s="5" t="n">
        <v>112741</v>
      </c>
      <c r="C22" s="5" t="n">
        <v>11430</v>
      </c>
    </row>
    <row r="23" spans="1:3">
      <c r="A23" s="4" t="s">
        <v>538</v>
      </c>
    </row>
    <row r="24" spans="1:3">
      <c r="A24" s="3" t="s">
        <v>230</v>
      </c>
    </row>
    <row r="25" spans="1:3">
      <c r="A25" s="4" t="s">
        <v>556</v>
      </c>
      <c r="B25" s="5" t="n">
        <v>-18033</v>
      </c>
      <c r="C25" s="5" t="n">
        <v>-17676</v>
      </c>
    </row>
    <row r="26" spans="1:3">
      <c r="A26" s="3" t="s">
        <v>113</v>
      </c>
    </row>
    <row r="27" spans="1:3">
      <c r="A27" s="4" t="s">
        <v>558</v>
      </c>
      <c r="B27" s="5" t="n">
        <v>192824</v>
      </c>
      <c r="C27" s="5" t="n">
        <v>-37327</v>
      </c>
    </row>
    <row r="28" spans="1:3">
      <c r="A28" s="4" t="s">
        <v>117</v>
      </c>
      <c r="B28" s="5" t="n">
        <v>192824</v>
      </c>
      <c r="C28" s="5" t="n">
        <v>-37327</v>
      </c>
    </row>
    <row r="29" spans="1:3">
      <c r="A29" s="3" t="s">
        <v>118</v>
      </c>
    </row>
    <row r="30" spans="1:3">
      <c r="A30" s="4" t="s">
        <v>558</v>
      </c>
      <c r="B30" s="5" t="n">
        <v>-174791</v>
      </c>
      <c r="C30" s="5" t="n">
        <v>55003</v>
      </c>
    </row>
    <row r="31" spans="1:3">
      <c r="A31" s="4" t="s">
        <v>126</v>
      </c>
      <c r="B31" s="5" t="n">
        <v>-174791</v>
      </c>
      <c r="C31" s="5" t="n">
        <v>55003</v>
      </c>
    </row>
    <row r="32" spans="1:3">
      <c r="A32" s="4" t="s">
        <v>540</v>
      </c>
    </row>
    <row r="33" spans="1:3">
      <c r="A33" s="3" t="s">
        <v>230</v>
      </c>
    </row>
    <row r="34" spans="1:3">
      <c r="A34" s="4" t="s">
        <v>556</v>
      </c>
      <c r="B34" s="5" t="n">
        <v>18750</v>
      </c>
      <c r="C34" s="5" t="n">
        <v>18002</v>
      </c>
    </row>
    <row r="35" spans="1:3">
      <c r="A35" s="3" t="s">
        <v>118</v>
      </c>
    </row>
    <row r="36" spans="1:3">
      <c r="A36" s="4" t="s">
        <v>123</v>
      </c>
      <c r="B36" s="5" t="n">
        <v>-18033</v>
      </c>
      <c r="C36" s="5" t="n">
        <v>-17676</v>
      </c>
    </row>
    <row r="37" spans="1:3">
      <c r="A37" s="4" t="s">
        <v>124</v>
      </c>
      <c r="B37" s="5" t="n">
        <v>927</v>
      </c>
      <c r="C37" s="5" t="n">
        <v>932</v>
      </c>
    </row>
    <row r="38" spans="1:3">
      <c r="A38" s="4" t="s">
        <v>125</v>
      </c>
      <c r="B38" s="5" t="n">
        <v>-1644</v>
      </c>
      <c r="C38" s="5" t="n">
        <v>-1258</v>
      </c>
    </row>
    <row r="39" spans="1:3">
      <c r="A39" s="4" t="s">
        <v>126</v>
      </c>
      <c r="B39" s="5" t="n">
        <v>-18750</v>
      </c>
      <c r="C39" s="5" t="n">
        <v>-18002</v>
      </c>
    </row>
    <row r="40" spans="1:3">
      <c r="A40" s="4" t="s">
        <v>541</v>
      </c>
    </row>
    <row r="41" spans="1:3">
      <c r="A41" s="3" t="s">
        <v>230</v>
      </c>
    </row>
    <row r="42" spans="1:3">
      <c r="A42" s="4" t="s">
        <v>556</v>
      </c>
      <c r="B42" s="5" t="n">
        <v>288017</v>
      </c>
      <c r="C42" s="5" t="n">
        <v>55289</v>
      </c>
    </row>
    <row r="43" spans="1:3">
      <c r="A43" s="3" t="s">
        <v>113</v>
      </c>
    </row>
    <row r="44" spans="1:3">
      <c r="A44" s="4" t="s">
        <v>114</v>
      </c>
      <c r="B44" s="5" t="n">
        <v>-11384</v>
      </c>
      <c r="C44" s="5" t="n">
        <v>-29922</v>
      </c>
    </row>
    <row r="45" spans="1:3">
      <c r="A45" s="4" t="s">
        <v>558</v>
      </c>
      <c r="B45" s="5" t="n">
        <v>-192824</v>
      </c>
      <c r="C45" s="5" t="n">
        <v>37327</v>
      </c>
    </row>
    <row r="46" spans="1:3">
      <c r="A46" s="4" t="s">
        <v>117</v>
      </c>
      <c r="B46" s="5" t="n">
        <v>-204208</v>
      </c>
      <c r="C46" s="5" t="n">
        <v>7405</v>
      </c>
    </row>
    <row r="47" spans="1:3">
      <c r="A47" s="3" t="s">
        <v>118</v>
      </c>
    </row>
    <row r="48" spans="1:3">
      <c r="A48" s="4" t="s">
        <v>119</v>
      </c>
      <c r="B48" s="5" t="n">
        <v>-8129</v>
      </c>
      <c r="C48" s="5" t="n">
        <v>-38951</v>
      </c>
    </row>
    <row r="49" spans="1:3">
      <c r="A49" s="4" t="s">
        <v>120</v>
      </c>
      <c r="B49" s="5" t="n">
        <v>181550</v>
      </c>
      <c r="C49" s="5" t="n">
        <v>302500</v>
      </c>
    </row>
    <row r="50" spans="1:3">
      <c r="A50" s="4" t="s">
        <v>121</v>
      </c>
      <c r="B50" s="5" t="n">
        <v>-181550</v>
      </c>
      <c r="C50" s="5" t="n">
        <v>-302500</v>
      </c>
    </row>
    <row r="51" spans="1:3">
      <c r="A51" s="4" t="s">
        <v>122</v>
      </c>
      <c r="B51" s="5" t="n">
        <v>-45167</v>
      </c>
      <c r="C51" s="5" t="n">
        <v>-5546</v>
      </c>
    </row>
    <row r="52" spans="1:3">
      <c r="A52" s="4" t="s">
        <v>558</v>
      </c>
      <c r="B52" s="5" t="n">
        <v>-18033</v>
      </c>
      <c r="C52" s="5" t="n">
        <v>-17676</v>
      </c>
    </row>
    <row r="53" spans="1:3">
      <c r="A53" s="4" t="s">
        <v>126</v>
      </c>
      <c r="B53" s="5" t="n">
        <v>-71329</v>
      </c>
      <c r="C53" s="5" t="n">
        <v>-62173</v>
      </c>
    </row>
    <row r="54" spans="1:3">
      <c r="A54" s="4" t="s">
        <v>128</v>
      </c>
      <c r="B54" s="5" t="n">
        <v>12480</v>
      </c>
      <c r="C54" s="5" t="n">
        <v>521</v>
      </c>
    </row>
    <row r="55" spans="1:3">
      <c r="A55" s="4" t="s">
        <v>129</v>
      </c>
      <c r="B55" s="5" t="n">
        <v>1002</v>
      </c>
      <c r="C55" s="5" t="n">
        <v>724</v>
      </c>
    </row>
    <row r="56" spans="1:3">
      <c r="A56" s="4" t="s">
        <v>130</v>
      </c>
      <c r="B56" s="5" t="n">
        <v>13482</v>
      </c>
      <c r="C56" s="5" t="n">
        <v>1245</v>
      </c>
    </row>
    <row r="57" spans="1:3">
      <c r="A57" s="4" t="s">
        <v>545</v>
      </c>
    </row>
    <row r="58" spans="1:3">
      <c r="A58" s="3" t="s">
        <v>230</v>
      </c>
    </row>
    <row r="59" spans="1:3">
      <c r="A59" s="4" t="s">
        <v>556</v>
      </c>
      <c r="B59" s="5" t="n">
        <v>17196</v>
      </c>
      <c r="C59" s="5" t="n">
        <v>22725</v>
      </c>
    </row>
    <row r="60" spans="1:3">
      <c r="A60" s="3" t="s">
        <v>113</v>
      </c>
    </row>
    <row r="61" spans="1:3">
      <c r="A61" s="4" t="s">
        <v>114</v>
      </c>
      <c r="B61" s="5" t="n">
        <v>-19310</v>
      </c>
      <c r="C61" s="5" t="n">
        <v>-23753</v>
      </c>
    </row>
    <row r="62" spans="1:3">
      <c r="A62" s="4" t="s">
        <v>557</v>
      </c>
      <c r="B62" s="5" t="n">
        <v>2157</v>
      </c>
      <c r="C62" s="5" t="n">
        <v>598</v>
      </c>
    </row>
    <row r="63" spans="1:3">
      <c r="A63" s="4" t="s">
        <v>117</v>
      </c>
      <c r="B63" s="5" t="n">
        <v>-17153</v>
      </c>
      <c r="C63" s="5" t="n">
        <v>-23155</v>
      </c>
    </row>
    <row r="64" spans="1:3">
      <c r="A64" s="3" t="s">
        <v>118</v>
      </c>
    </row>
    <row r="65" spans="1:3">
      <c r="A65" s="4" t="s">
        <v>128</v>
      </c>
      <c r="B65" s="5" t="n">
        <v>43</v>
      </c>
      <c r="C65" s="5" t="n">
        <v>-430</v>
      </c>
    </row>
    <row r="66" spans="1:3">
      <c r="A66" s="4" t="s">
        <v>129</v>
      </c>
      <c r="B66" s="5" t="n">
        <v>1881</v>
      </c>
      <c r="C66" s="5" t="n">
        <v>2243</v>
      </c>
    </row>
    <row r="67" spans="1:3">
      <c r="A67" s="4" t="s">
        <v>130</v>
      </c>
      <c r="B67" s="5" t="n">
        <v>1924</v>
      </c>
      <c r="C67" s="5" t="n">
        <v>1813</v>
      </c>
    </row>
    <row r="68" spans="1:3">
      <c r="A68" s="4" t="s">
        <v>546</v>
      </c>
    </row>
    <row r="69" spans="1:3">
      <c r="A69" s="3" t="s">
        <v>230</v>
      </c>
    </row>
    <row r="70" spans="1:3">
      <c r="A70" s="4" t="s">
        <v>556</v>
      </c>
      <c r="B70" s="5" t="n">
        <v>-165401</v>
      </c>
      <c r="C70" s="5" t="n">
        <v>21964</v>
      </c>
    </row>
    <row r="71" spans="1:3">
      <c r="A71" s="3" t="s">
        <v>113</v>
      </c>
    </row>
    <row r="72" spans="1:3">
      <c r="A72" s="4" t="s">
        <v>114</v>
      </c>
      <c r="B72" s="5" t="n">
        <v>-3279</v>
      </c>
      <c r="C72" s="5" t="n">
        <v>-2237</v>
      </c>
    </row>
    <row r="73" spans="1:3">
      <c r="A73" s="4" t="s">
        <v>115</v>
      </c>
      <c r="B73" s="5" t="n">
        <v>-457</v>
      </c>
    </row>
    <row r="74" spans="1:3">
      <c r="A74" s="4" t="s">
        <v>557</v>
      </c>
      <c r="C74" s="5" t="n">
        <v>7</v>
      </c>
    </row>
    <row r="75" spans="1:3">
      <c r="A75" s="4" t="s">
        <v>117</v>
      </c>
      <c r="B75" s="5" t="n">
        <v>-3736</v>
      </c>
      <c r="C75" s="5" t="n">
        <v>-2230</v>
      </c>
    </row>
    <row r="76" spans="1:3">
      <c r="A76" s="3" t="s">
        <v>118</v>
      </c>
    </row>
    <row r="77" spans="1:3">
      <c r="A77" s="4" t="s">
        <v>120</v>
      </c>
      <c r="C77" s="5" t="n">
        <v>3049</v>
      </c>
    </row>
    <row r="78" spans="1:3">
      <c r="A78" s="4" t="s">
        <v>121</v>
      </c>
      <c r="C78" s="5" t="n">
        <v>-3049</v>
      </c>
    </row>
    <row r="79" spans="1:3">
      <c r="A79" s="4" t="s">
        <v>558</v>
      </c>
      <c r="B79" s="5" t="n">
        <v>192824</v>
      </c>
      <c r="C79" s="5" t="n">
        <v>-37327</v>
      </c>
    </row>
    <row r="80" spans="1:3">
      <c r="A80" s="4" t="s">
        <v>126</v>
      </c>
      <c r="B80" s="5" t="n">
        <v>192824</v>
      </c>
      <c r="C80" s="5" t="n">
        <v>-37327</v>
      </c>
    </row>
    <row r="81" spans="1:3">
      <c r="A81" s="4" t="s">
        <v>127</v>
      </c>
      <c r="B81" s="5" t="n">
        <v>5642</v>
      </c>
      <c r="C81" s="5" t="n">
        <v>-1048</v>
      </c>
    </row>
    <row r="82" spans="1:3">
      <c r="A82" s="4" t="s">
        <v>128</v>
      </c>
      <c r="B82" s="5" t="n">
        <v>29329</v>
      </c>
      <c r="C82" s="5" t="n">
        <v>-18641</v>
      </c>
    </row>
    <row r="83" spans="1:3">
      <c r="A83" s="4" t="s">
        <v>129</v>
      </c>
      <c r="B83" s="5" t="n">
        <v>68006</v>
      </c>
      <c r="C83" s="5" t="n">
        <v>27013</v>
      </c>
    </row>
    <row r="84" spans="1:3">
      <c r="A84" s="4" t="s">
        <v>130</v>
      </c>
      <c r="B84" s="7" t="n">
        <v>97335</v>
      </c>
      <c r="C84" s="7" t="n">
        <v>83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47:48Z</dcterms:created>
  <dcterms:modified xmlns:dcterms="http://purl.org/dc/terms/" xmlns:xsi="http://www.w3.org/2001/XMLSchema-instance" xsi:type="dcterms:W3CDTF">2017-09-07T16:47:48Z</dcterms:modified>
</cp:coreProperties>
</file>